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TERMINATION OF TUXEDO RENTAL LI" sheetId="10" state="visible" r:id="rId10"/>
    <sheet xmlns:r="http://schemas.openxmlformats.org/officeDocument/2006/relationships" name="DIVESTURE OF MW CLEANERS" sheetId="11" state="visible" r:id="rId11"/>
    <sheet xmlns:r="http://schemas.openxmlformats.org/officeDocument/2006/relationships" name="RESTRUCTURING AND OTHER CHARGE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REVENUE RECOGNITION"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OTHER CURRENT ASSETS, ACCRUED E" sheetId="19" state="visible" r:id="rId19"/>
    <sheet xmlns:r="http://schemas.openxmlformats.org/officeDocument/2006/relationships" name="ACCUMULATED OTHER COMPREHENSIVE" sheetId="20" state="visible" r:id="rId20"/>
    <sheet xmlns:r="http://schemas.openxmlformats.org/officeDocument/2006/relationships" name="DIVIDENDS" sheetId="21" state="visible" r:id="rId21"/>
    <sheet xmlns:r="http://schemas.openxmlformats.org/officeDocument/2006/relationships" name="EQUITY AND SHARE-BASED COMPENSA" sheetId="22" state="visible" r:id="rId22"/>
    <sheet xmlns:r="http://schemas.openxmlformats.org/officeDocument/2006/relationships" name="RETIREMENT AND STOCK PURCHASE P"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CONDENSED CONSOLIDATING INFORMA" sheetId="28" state="visible" r:id="rId28"/>
    <sheet xmlns:r="http://schemas.openxmlformats.org/officeDocument/2006/relationships" name="QUARTERLY RESULTS OF OPERATIONS" sheetId="29" state="visible" r:id="rId29"/>
    <sheet xmlns:r="http://schemas.openxmlformats.org/officeDocument/2006/relationships" name="SIGNIFICANT ACCOUNTING POLICIES" sheetId="30" state="visible" r:id="rId30"/>
    <sheet xmlns:r="http://schemas.openxmlformats.org/officeDocument/2006/relationships" name="RESTRUCTURING AND OTHER CHARG_2"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REVENUE RECOGNITION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INVENTORIES (Tables)" sheetId="37" state="visible" r:id="rId37"/>
    <sheet xmlns:r="http://schemas.openxmlformats.org/officeDocument/2006/relationships" name="OTHER CURRENT ASSETS, ACCRUED_2" sheetId="38" state="visible" r:id="rId38"/>
    <sheet xmlns:r="http://schemas.openxmlformats.org/officeDocument/2006/relationships" name="ACCUMULATED OTHER COMPREHENSI_2" sheetId="39" state="visible" r:id="rId39"/>
    <sheet xmlns:r="http://schemas.openxmlformats.org/officeDocument/2006/relationships" name="EQUITY AND SHARE-BASED COMPEN_2" sheetId="40" state="visible" r:id="rId40"/>
    <sheet xmlns:r="http://schemas.openxmlformats.org/officeDocument/2006/relationships" name="FAIR VALUE MEASUREMENTS (Tables" sheetId="41" state="visible" r:id="rId41"/>
    <sheet xmlns:r="http://schemas.openxmlformats.org/officeDocument/2006/relationships" name="SEGMENT REPORTING (Tables)" sheetId="42" state="visible" r:id="rId42"/>
    <sheet xmlns:r="http://schemas.openxmlformats.org/officeDocument/2006/relationships" name="COMMITMENTS AND CONTINGENCIES (" sheetId="43" state="visible" r:id="rId43"/>
    <sheet xmlns:r="http://schemas.openxmlformats.org/officeDocument/2006/relationships" name="CONDENSED CONSOLIDATING INFOR_2" sheetId="44" state="visible" r:id="rId44"/>
    <sheet xmlns:r="http://schemas.openxmlformats.org/officeDocument/2006/relationships" name="QUARTERLY RESULTS OF OPERATIO_2"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TERMINATION OF TUXEDO RENTAL _2" sheetId="56" state="visible" r:id="rId56"/>
    <sheet xmlns:r="http://schemas.openxmlformats.org/officeDocument/2006/relationships" name="DIVESTITURE OF MW CLEANERS (Det" sheetId="57" state="visible" r:id="rId57"/>
    <sheet xmlns:r="http://schemas.openxmlformats.org/officeDocument/2006/relationships" name="RESTRUCTURING AND OTHER CHARG_3" sheetId="58" state="visible" r:id="rId58"/>
    <sheet xmlns:r="http://schemas.openxmlformats.org/officeDocument/2006/relationships" name="RESTRUCTURING AND OTHER CHARG_4" sheetId="59" state="visible" r:id="rId59"/>
    <sheet xmlns:r="http://schemas.openxmlformats.org/officeDocument/2006/relationships" name="RESTRUCTURING AND OTHER CHARG_5" sheetId="60" state="visible" r:id="rId60"/>
    <sheet xmlns:r="http://schemas.openxmlformats.org/officeDocument/2006/relationships" name="EARNING PER SHARE (Details)" sheetId="61" state="visible" r:id="rId61"/>
    <sheet xmlns:r="http://schemas.openxmlformats.org/officeDocument/2006/relationships" name="EARNINGS PER SHARE - Narrative " sheetId="62" state="visible" r:id="rId62"/>
    <sheet xmlns:r="http://schemas.openxmlformats.org/officeDocument/2006/relationships" name="DEBT - Summary, Narrative (Deta" sheetId="63" state="visible" r:id="rId63"/>
    <sheet xmlns:r="http://schemas.openxmlformats.org/officeDocument/2006/relationships" name="DEBT - Credit Facilities, Narra" sheetId="64" state="visible" r:id="rId64"/>
    <sheet xmlns:r="http://schemas.openxmlformats.org/officeDocument/2006/relationships" name="DEBT - Long Term Debt, Narrativ" sheetId="65" state="visible" r:id="rId65"/>
    <sheet xmlns:r="http://schemas.openxmlformats.org/officeDocument/2006/relationships" name="DEBT - Components (Details)" sheetId="66" state="visible" r:id="rId66"/>
    <sheet xmlns:r="http://schemas.openxmlformats.org/officeDocument/2006/relationships" name="DEBT - Maturities (Details)" sheetId="67" state="visible" r:id="rId67"/>
    <sheet xmlns:r="http://schemas.openxmlformats.org/officeDocument/2006/relationships" name="REVENUE RECOGNITION - Adoption " sheetId="68" state="visible" r:id="rId68"/>
    <sheet xmlns:r="http://schemas.openxmlformats.org/officeDocument/2006/relationships" name="REVENUE RECOGNITION - Disaggreg" sheetId="69" state="visible" r:id="rId69"/>
    <sheet xmlns:r="http://schemas.openxmlformats.org/officeDocument/2006/relationships" name="REVENUE RECOGNITION - Other Var" sheetId="70" state="visible" r:id="rId70"/>
    <sheet xmlns:r="http://schemas.openxmlformats.org/officeDocument/2006/relationships" name="REVENUE RECOGNITION - Contract " sheetId="71" state="visible" r:id="rId71"/>
    <sheet xmlns:r="http://schemas.openxmlformats.org/officeDocument/2006/relationships" name="REVENUE RECOGNITION - Practical" sheetId="72" state="visible" r:id="rId72"/>
    <sheet xmlns:r="http://schemas.openxmlformats.org/officeDocument/2006/relationships" name="REVENUE RECOGNITION - Impact on"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INCOME TAXES - Earnings before " sheetId="77" state="visible" r:id="rId77"/>
    <sheet xmlns:r="http://schemas.openxmlformats.org/officeDocument/2006/relationships" name="INCOME TAXES - Components (Deta" sheetId="78" state="visible" r:id="rId78"/>
    <sheet xmlns:r="http://schemas.openxmlformats.org/officeDocument/2006/relationships" name="INCOME TAXES - Reconciliation (" sheetId="79" state="visible" r:id="rId79"/>
    <sheet xmlns:r="http://schemas.openxmlformats.org/officeDocument/2006/relationships" name="INCOME TAXES - Operating Loss C" sheetId="80" state="visible" r:id="rId80"/>
    <sheet xmlns:r="http://schemas.openxmlformats.org/officeDocument/2006/relationships" name="INCOME TAXES - Tax Credit Carry" sheetId="81" state="visible" r:id="rId81"/>
    <sheet xmlns:r="http://schemas.openxmlformats.org/officeDocument/2006/relationships" name="INCOME TAXES - Deferred Tax Ass" sheetId="82" state="visible" r:id="rId82"/>
    <sheet xmlns:r="http://schemas.openxmlformats.org/officeDocument/2006/relationships" name="INCOME TAXES - Unrecognized Tax" sheetId="83" state="visible" r:id="rId83"/>
    <sheet xmlns:r="http://schemas.openxmlformats.org/officeDocument/2006/relationships" name="INVENTORIES (Details)" sheetId="84" state="visible" r:id="rId84"/>
    <sheet xmlns:r="http://schemas.openxmlformats.org/officeDocument/2006/relationships" name="OTHER CURRENT ASSETS, ACCRUED_3" sheetId="85" state="visible" r:id="rId85"/>
    <sheet xmlns:r="http://schemas.openxmlformats.org/officeDocument/2006/relationships" name="ACCUMULATED OTHER COMPREHENSI_3" sheetId="86" state="visible" r:id="rId86"/>
    <sheet xmlns:r="http://schemas.openxmlformats.org/officeDocument/2006/relationships" name="DIVIDENDS (Details)" sheetId="87" state="visible" r:id="rId87"/>
    <sheet xmlns:r="http://schemas.openxmlformats.org/officeDocument/2006/relationships" name="EQUITY AND SHARE-BASED COMPEN_3" sheetId="88" state="visible" r:id="rId88"/>
    <sheet xmlns:r="http://schemas.openxmlformats.org/officeDocument/2006/relationships" name="EQUITY AND SHARE-BASED COMPEN_4" sheetId="89" state="visible" r:id="rId89"/>
    <sheet xmlns:r="http://schemas.openxmlformats.org/officeDocument/2006/relationships" name="EQUITY AND SHARE-BASED COMPEN_5" sheetId="90" state="visible" r:id="rId90"/>
    <sheet xmlns:r="http://schemas.openxmlformats.org/officeDocument/2006/relationships" name="EQUITY AND SHARE BASED COMPENSA" sheetId="91" state="visible" r:id="rId91"/>
    <sheet xmlns:r="http://schemas.openxmlformats.org/officeDocument/2006/relationships" name="EQUITY AND SHARE-BASED COMPEN_6" sheetId="92" state="visible" r:id="rId92"/>
    <sheet xmlns:r="http://schemas.openxmlformats.org/officeDocument/2006/relationships" name="RETIREMENT AND STOCK PURCHASE_2" sheetId="93" state="visible" r:id="rId93"/>
    <sheet xmlns:r="http://schemas.openxmlformats.org/officeDocument/2006/relationships" name="RETIREMENT AND STOCK PURCHASE_3" sheetId="94" state="visible" r:id="rId94"/>
    <sheet xmlns:r="http://schemas.openxmlformats.org/officeDocument/2006/relationships" name="FAIR VALUE MEASUREMENTS - Recur" sheetId="95" state="visible" r:id="rId95"/>
    <sheet xmlns:r="http://schemas.openxmlformats.org/officeDocument/2006/relationships" name="FAIR VALUE MEASUREMENTS - Finan" sheetId="96" state="visible" r:id="rId96"/>
    <sheet xmlns:r="http://schemas.openxmlformats.org/officeDocument/2006/relationships" name="DERIVATIVE FINANCIAL INSTRUME_2"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SEGMENT REPORTING - Number of S" sheetId="100" state="visible" r:id="rId100"/>
    <sheet xmlns:r="http://schemas.openxmlformats.org/officeDocument/2006/relationships" name="SEGMENT REPORTING - Sales by Se" sheetId="101" state="visible" r:id="rId101"/>
    <sheet xmlns:r="http://schemas.openxmlformats.org/officeDocument/2006/relationships" name="SEGMENT REPORTING - Operating I" sheetId="102" state="visible" r:id="rId102"/>
    <sheet xmlns:r="http://schemas.openxmlformats.org/officeDocument/2006/relationships" name="SEGMENT REPORTING - Additional " sheetId="103" state="visible" r:id="rId103"/>
    <sheet xmlns:r="http://schemas.openxmlformats.org/officeDocument/2006/relationships" name="SEGMENT REPORTING - Assets by S" sheetId="104" state="visible" r:id="rId104"/>
    <sheet xmlns:r="http://schemas.openxmlformats.org/officeDocument/2006/relationships" name="SEGMENT REPORTING - Geographic " sheetId="105" state="visible" r:id="rId105"/>
    <sheet xmlns:r="http://schemas.openxmlformats.org/officeDocument/2006/relationships" name="COMMITMENTS AND CONTINGENCIES -" sheetId="106" state="visible" r:id="rId106"/>
    <sheet xmlns:r="http://schemas.openxmlformats.org/officeDocument/2006/relationships" name="CONDENSED CONSOLIDATING INFOR_3" sheetId="107" state="visible" r:id="rId107"/>
    <sheet xmlns:r="http://schemas.openxmlformats.org/officeDocument/2006/relationships" name="CONDENSED CONSOLIDATING INFOR_4" sheetId="108" state="visible" r:id="rId108"/>
    <sheet xmlns:r="http://schemas.openxmlformats.org/officeDocument/2006/relationships" name="CONDENSED CONSOLIDATING INFOR_5" sheetId="109" state="visible" r:id="rId109"/>
    <sheet xmlns:r="http://schemas.openxmlformats.org/officeDocument/2006/relationships" name="QUARTERLY RESULTS OF OPERATIO_3" sheetId="110" state="visible" r:id="rId110"/>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Feb. 02, 2019</t>
  </si>
  <si>
    <t>Mar. 22, 2019</t>
  </si>
  <si>
    <t>Aug. 04, 2018</t>
  </si>
  <si>
    <t>Document and Entity Information</t>
  </si>
  <si>
    <t>Entity Registrant Name</t>
  </si>
  <si>
    <t>Tailored Brands Inc</t>
  </si>
  <si>
    <t>Entity Central Index Key</t>
  </si>
  <si>
    <t>0000884217</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Document Fiscal Year Focus</t>
  </si>
  <si>
    <t>2018</t>
  </si>
  <si>
    <t>Document Fiscal Period Focus</t>
  </si>
  <si>
    <t>FY</t>
  </si>
  <si>
    <t>CONSOLIDATED BALANCE SHEETS - USD ($) $ in Thousands</t>
  </si>
  <si>
    <t>Feb. 03, 2018</t>
  </si>
  <si>
    <t>CURRENT ASSETS:</t>
  </si>
  <si>
    <t>Cash and cash equivalents</t>
  </si>
  <si>
    <t>Accounts receivable, net</t>
  </si>
  <si>
    <t>Inventories</t>
  </si>
  <si>
    <t>Other current assets</t>
  </si>
  <si>
    <t>Total current assets</t>
  </si>
  <si>
    <t>PROPERTY AND EQUIPMENT, AT COST:</t>
  </si>
  <si>
    <t>Land</t>
  </si>
  <si>
    <t>Buildings</t>
  </si>
  <si>
    <t>Leasehold improvements</t>
  </si>
  <si>
    <t>Furniture, fixtures and equipment</t>
  </si>
  <si>
    <t>Property and Equipment, gross</t>
  </si>
  <si>
    <t>Less accumulated depreciation and amortization</t>
  </si>
  <si>
    <t>PROPERTY AND EQUIPMENT, ne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net AND OTHER LIABILITIES</t>
  </si>
  <si>
    <t>Total liabilities</t>
  </si>
  <si>
    <t>COMMITMENTS AND CONTINGENCIES</t>
  </si>
  <si>
    <t xml:space="preserve"> </t>
  </si>
  <si>
    <t>SHAREHOLDERS' EQUITY:</t>
  </si>
  <si>
    <t>Preferred stock, $0.01 par value, 2,000,000 shares authorized, no shares issued</t>
  </si>
  <si>
    <t>Common stock, $0.01 par value, 100,000,000 shares authorized, 50,180,832 and 49,287,856 shares issued</t>
  </si>
  <si>
    <t>Capital in excess of par</t>
  </si>
  <si>
    <t>Accumulated deficit</t>
  </si>
  <si>
    <t>Accumulated other comprehensive loss</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EARNINGS - USD ($) shares in Thousands, $ in Thousands</t>
  </si>
  <si>
    <t>Jan. 28, 2017</t>
  </si>
  <si>
    <t>Net sales:</t>
  </si>
  <si>
    <t>Total net sales</t>
  </si>
  <si>
    <t>Cost of sales:</t>
  </si>
  <si>
    <t>Total cost of sales</t>
  </si>
  <si>
    <t>Gross margin:</t>
  </si>
  <si>
    <t>Total gross margin</t>
  </si>
  <si>
    <t>Advertising expense</t>
  </si>
  <si>
    <t>Selling, general and administrative expenses</t>
  </si>
  <si>
    <t>Goodwill impairment charge</t>
  </si>
  <si>
    <t>Asset impairment charges</t>
  </si>
  <si>
    <t>Operating income</t>
  </si>
  <si>
    <t>Interest income</t>
  </si>
  <si>
    <t>Interest expense</t>
  </si>
  <si>
    <t>(Loss) gain on extinguishment of debt, net</t>
  </si>
  <si>
    <t>Earnings before income taxes</t>
  </si>
  <si>
    <t>Provision for income taxes</t>
  </si>
  <si>
    <t>Net earnings</t>
  </si>
  <si>
    <t>Net earnings per common share:</t>
  </si>
  <si>
    <t>Basic (in dollars per share)</t>
  </si>
  <si>
    <t>Diluted (in dollars per share)</t>
  </si>
  <si>
    <t>Weighted-average common shares outstanding:</t>
  </si>
  <si>
    <t>Basic (in shares)</t>
  </si>
  <si>
    <t>Diluted (in shares)</t>
  </si>
  <si>
    <t>Retail Segment</t>
  </si>
  <si>
    <t>Retail Clothing Product Gross Margin</t>
  </si>
  <si>
    <t>Rental services</t>
  </si>
  <si>
    <t>Alteration and other services</t>
  </si>
  <si>
    <t>Occupancy costs</t>
  </si>
  <si>
    <t>Corporate Apparel Segment</t>
  </si>
  <si>
    <t>Retail clothing product | Retail Segment</t>
  </si>
  <si>
    <t>Rental services | Retail Segment</t>
  </si>
  <si>
    <t>Total alteration and other services | Retail Segment</t>
  </si>
  <si>
    <t>Occupancy costs | Retail Segment</t>
  </si>
  <si>
    <t>CONSOLIDATED STATEMENTS OF COMPREHENSIVE INCOME - USD ($) $ in Thousands</t>
  </si>
  <si>
    <t>CONSOLIDATED STATEMENTS OF COMPREHENSIVE INCOME (LOSS)</t>
  </si>
  <si>
    <t>Net earnings (loss)</t>
  </si>
  <si>
    <t>Currency translation adjustments, net of tax</t>
  </si>
  <si>
    <t>Unrealized (loss) gain on cash flow hedges, net of tax</t>
  </si>
  <si>
    <t>Adjustment to minimum pension liability, net of tax</t>
  </si>
  <si>
    <t>Comprehensive income</t>
  </si>
  <si>
    <t>CONSOLIDATED STATEMENTS OF SHAREHOLDERS' EQUITY (DEFICIT) - USD ($) $ in Thousands</t>
  </si>
  <si>
    <t>Common Stock</t>
  </si>
  <si>
    <t>Capital in Excess of Par</t>
  </si>
  <si>
    <t>Accumulated Deficit</t>
  </si>
  <si>
    <t>Accumulated Other Comprehensive Loss</t>
  </si>
  <si>
    <t>Treasury Stock, at Cost</t>
  </si>
  <si>
    <t>Total</t>
  </si>
  <si>
    <t>Balance at the beginning of the year at Jan. 30, 2016</t>
  </si>
  <si>
    <t>Increase (Decrease) in Shareholders' Equity</t>
  </si>
  <si>
    <t>Other comprehensive income (loss)</t>
  </si>
  <si>
    <t>Cash dividends - $0.72 per share</t>
  </si>
  <si>
    <t>Share-based compensation</t>
  </si>
  <si>
    <t>Common stock issued - 336,746, 504,156 and 892,976 shares for 2016, 2017 and 2018 respectively</t>
  </si>
  <si>
    <t>Tax payments related to vested deferred stock units</t>
  </si>
  <si>
    <t>Tax deficiency related to share-based plans</t>
  </si>
  <si>
    <t>Retirement of treasury stock - 120,129 shares for 2016 respectively</t>
  </si>
  <si>
    <t>Balance at the end of the year at Jan. 28, 2017</t>
  </si>
  <si>
    <t>Balance at the end of the year at Feb. 03, 2018</t>
  </si>
  <si>
    <t>Balance at the end of the year at Feb. 02, 2019</t>
  </si>
  <si>
    <t>Cumulative adjustment upon ASC 606 adoption</t>
  </si>
  <si>
    <t>CONSOLIDATED STATEMENTS OF SHAREHOLDERS' EQUITY (DEFICIT) (Parenthetical) - $ / shares</t>
  </si>
  <si>
    <t>CONSOLIDATED STATEMENTS OF SHAREHOLDERS' EQUITY (DEFICIT)</t>
  </si>
  <si>
    <t>Cash dividends declared per common share (in dollars per share)</t>
  </si>
  <si>
    <t>Common stock issued under share-based award plans and to stock discount plan (in shares)</t>
  </si>
  <si>
    <t>Repurchases of common stock (in shares)</t>
  </si>
  <si>
    <t>CONSOLIDATED STATEMENTS OF CASH FLOWS - USD ($) $ in Thousands</t>
  </si>
  <si>
    <t>CASH FLOWS FROM OPERATING ACTIVITIES:</t>
  </si>
  <si>
    <t>Adjustments to reconcile net earnings to net cash provided by operating activities:</t>
  </si>
  <si>
    <t>Depreciation and amortization</t>
  </si>
  <si>
    <t>Rental product amortization</t>
  </si>
  <si>
    <t>Loss (gain) on extinguishment of debt, net</t>
  </si>
  <si>
    <t>Amortization of deferred financing costs and discount on long-term debt</t>
  </si>
  <si>
    <t>Loss on disposition of assets</t>
  </si>
  <si>
    <t>Excess tax benefits from share-based plans</t>
  </si>
  <si>
    <t>Deferred tax benefit</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Proceeds from divestiture of business</t>
  </si>
  <si>
    <t>Acquisition of business, net of cash</t>
  </si>
  <si>
    <t>Proceeds from sales of property and equipment</t>
  </si>
  <si>
    <t>Net cash used in investing activities</t>
  </si>
  <si>
    <t>CASH FLOWS FROM FINANCING ACTIVITIES:</t>
  </si>
  <si>
    <t>Payments on original term loan</t>
  </si>
  <si>
    <t>Proceeds from new term loan</t>
  </si>
  <si>
    <t>Payments on new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Net cash used in financing activities</t>
  </si>
  <si>
    <t>Effect of exchange rate changes</t>
  </si>
  <si>
    <t>(DECREASE) INCREASE IN CASH AND CASH EQUIVALENTS</t>
  </si>
  <si>
    <t>Balance at beginning of period</t>
  </si>
  <si>
    <t>Balance at end of period</t>
  </si>
  <si>
    <t>Cash paid (refunded) for:</t>
  </si>
  <si>
    <t>Interest</t>
  </si>
  <si>
    <t>Income taxes, net</t>
  </si>
  <si>
    <t>Unpaid capital expenditure purchases</t>
  </si>
  <si>
    <t>SUMMARY OF SIGNIFICANT ACCOUNTING POLICIES</t>
  </si>
  <si>
    <t>1. SUMMARY OF SIGNIFICANT ACCOUNTING POLICIES
Organization and Business— Effective January 31, 2016, Tailored Brands, Inc., a Texas corporation (“Tailored Brands”), became the successor reporting company to The Men’s Wearhouse, Inc. (“The Men’s Wearhouse”), pursuant to a holding company reorganization (the “Reorganization”). Upon completion of the Reorganization, each issued and outstanding share of common stock of Men’s Wearhouse was automatically converted into one share of common stock of Tailored Brands, having the same designations, preferences, limitations, and relative rights and corresponding obligations as the shares of common stock of Men’s Wearhouse. In addition, as part of the Reorganization, Men’s Wearhouse’s treasury shares were canceled. The consolidated assets and liabilities of Tailored Brands and its subsidiaries immediately after the Reorganization were the same as the consolidated assets and liabilities of Men's Wearhouse immediately prior to the Reorganization.
Tailored Brands and its subsidiaries (the “Company”, “we”, “us”, and “our”) is a specialty apparel retailer offering suits, suit separates, sport coats, slacks, formalwear, business casual, denim, sportswear, outerwear, dress shirts, shoes and accessories for men and tuxedo and suit rental product (collectively “rental product”). We serve our customers through an expansive omni-channel network including over 1,400 stores in the United States (“U.S.”) and Canada as well as our branded e-commerce websites at www.menswearhouse.com, www.josbank.com and www.josephabboud.com.
Our retail stores operate under the Men’s Wearhouse, Men’s Wearhouse and Tux, Jos. A. Bank Clothiers (“Jos. A. Bank”), Moores Clothing for Men (“Moores”), Joseph Abboud, and K&amp;G names and carry a wide selection of exclusive and non-exclusive merchandise brands. In addition, we offer our customers alteration services and most of our K&amp;G stores also offer women’s career and casual apparel, sportswear and accessories, including shoes, and children’s apparel . Also, prior to its divestiture in 2018, we conducted retail dry cleaning, laundry and heirlooming operations through MW Cleaners in Texas. See Note 3 for information on our divestiture of MW Cleaners.
Additionally, we operate an international corporate apparel business with operations in both the United Kingdom (“UK”) and the U.S. Our UK-based business is the largest provider of corporate apparel in the UK under the Dimensions, Alexandra and Yaffy brands. In the U.S., our corporate apparel business operates under the Twin Hill brand name. Our corporate apparel business provides corporate apparel uniforms and workwear to workforces through multiple channels including managed corporate accounts, catalogs and the internet.
We follow the standard fiscal year of the retail industry, which is a 52-week or 53-week period ending on the Saturday closest to January 31. The periods presented in these financial statements are the fiscal years ended February 2, 2019 (“fiscal 2018”), February 3, 2018 (“fiscal 2017”), and January 28, 2017 (“fiscal 2016”). Each of these periods had 52 weeks except for fiscal 2017, which consisted of 53 weeks.
Principles of Consolidation — The consolidated financial statements include the accounts of Tailored Brands, Inc. and its subsidiaries. Intercompany accounts and transactions have been eliminated in the consolidated financial statements.
Use of Estimates —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 Cash and cash equivalents includes all cash in banks, cash on hand and all highly liquid investments with an original maturity of three months or less.
Accounts Receivable —Accounts receivable consists of our receivables from third‑party credit card providers and other trade receivables, which consist primarily of receivables from our corporate apparel segment customers. Collectability is reviewed regularly and recorded net of an allowance for uncollectible accounts, which is adjusted as necessary. As of February 2, 2019 and February 3, 2018, the allowance for uncollectible accounts was $1.7 million and $1.5 million, respectively.
Inventories —Inventories are valued at the lower of cost and net realizable value. Cost is determined based on the average cost method. Our inventory cost also includes estimated procurement and distribution costs (warehousing, freight, hangers and merchandising costs) associated with the inventory, with the balance of such costs included in cost of sales. Procurement and distribution costs are generally allocated to inventory based on the ratio of annual product purchases to inventory cost. We make assumptions, based primarily on historical experience, as to items in our inventory that may be damaged, obsolete or salable only at marked down prices to reflect the net realizable value of these items.
Property and Equipment —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15 years.
Depreciation expense was $100.3 million, $102.5 million and $110.4 million for fiscal 2018, 2017 and 2016, respectively.
Rental Product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Rental product is amortized to expense generally over a four year period. We make assumptions, based primarily on historical experience, as to the number of times each unit can be rented. Amortization expense was $35.1 million, $38.0 million and $42.2 million for fiscal 2018, 2017 and 2016, respectively.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Asset impairment charges totaled $1.0 million, $3.5 million and $19.4 million for fiscal 2018, 2017 and 2016, respectively. The $1.0 million of asset impairment charges recorded in fiscal 2018 relates to our retail segment and consists of long-lived assets at underperforming stores. Of the $3.5 million recorded in fiscal 2017, all of which relates to our retail segment, $1.2 million relates to fixed assets in our tuxedo shops within Macy’s (see Note 2 for additional information) and the remainder relates to underperforming stores. Of the $19.4 million recorded in fiscal 2016, $16.5 million relates to our retail segment, of which $14.0 million related to fixed assets in our tuxedo shops within Macy’s, $2.5 million related primarily to stores closed as part of our store rationalization program and $2.9 million relates to a long-lived asset reclassified as held for sale in our shared services segment.
Goodwill and Other Indefinite-Lived Intangible Assets —Goodwill and other indefinite-lived intangible assets are initially recorded at their fair values. Identifiable intangible assets with an indefinite useful life, including goodwill, are not amortized but are evaluated annually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For purposes of our goodwill impairment evaluation, the reporting units are our operating segments identified in Note 18 of the consolidated financial statements. Goodwill has been assigned to the reporting units based on prior business combinations related to the reporting units and our annual impairment assessment occurs on the last day of the second month of our fiscal fourth quarter.
Our goodwill assessment consists of either using a qualitative approach to determine whether it is more likely than not that the fair value of the assets is less than their respective carrying values or a quantitative impairment test, if necessary. In performing the qualitative assessment, we consider many factors in evaluating whether the carrying value of the asset may not be recoverable, including macroeconomic conditions, retail industry considerations, recent financial performance and declines in stock price and market capitalization.
During the third quarter of 2018, we determined that a triggering event occurred and an interim goodwill impairment test for our corporate apparel reporting unit was required. We concluded that the reporting unit’s goodwill was fully impaired and recorded a non-cash goodwill impairment charge of $24.0 million during the third quarter of 2018. See Note 8 for additional information.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Similar to the goodwill approach described above, our annual impairment assessment for indefinite-lived intangible assets contemplates the use of either a qualitative approach to determine whether it is more likely than not that the fair value of the assets is less than their respective carrying values or a quantitative impairment test, if necessary.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As a result of our annual impairment evaluations, we believe that, as of February 2, 2019, none of our goodwill and indefinite-lived intangible assets are impaired.
Derivative Financial Instruments —Derivative financial instruments are recorded in the consolidated balance sheet at fair value as other current assets, other assets, accrued expenses and other current liabilities or other liabilities. For derivative instruments for which hedge accounting was not designated, the gain or loss is recorded in cost of sales in the consolidated statements of earnings. For derivative instruments that qualify for hedge accounting treatment, the effective portion of the derivative is recorded as a component of other comprehensive income (loss) and reclassified to earnings in the period when the hedged item affects earnings. Gains and losses on derivative instruments are reflected within cash flow from operating activities on the statement of cash flows. See Note 17 for further information regarding our derivative instruments.
Self‑Insurance — 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third parties. We also use actuarial estimates. If the number of claims or the costs associated with those claims were to increase significantly over our estimates, additional charges to earnings could be necessary to cover required payments.
Sabbatical Leave —Beginning in fiscal 2016, employees no longer earn a sabbatical leave and, as a result, we are no longer accruing benefits for sabbatical leave. The accrued liability for sabbatical leave earned prior to fiscal 2016, which is included in accrued expenses and other current liabilities in the consolidated balance sheets, was $2.4 million and $3.6 million as of fiscal 2018 and 2017, respectively.
Income Taxes —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S ee Note 9 for further information regarding income taxes, including impacts related to the Tax Cuts and Jobs Act (the “Tax Reform Act”).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Revenue Recognition — Effective February 4, 2018, we adopted Accounting Standards Codification 606, Revenue from Contracts with Customers ("ASC 606"). Under ASC 606, revenue is recognized when performance obligations under the terms of the contracts with our customers are satisfied. See Note 7 for additional discussion related to revenue recognition.
Operating Leases —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elling, general and administrative (“SG&amp;A”) expenses.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is also included in other liabilities and amortized as a reduction to rent expense over the term of the lease. Contingent rentals are generally based on percentages of sales and are recognized as store rent expense as they accrue.
Advertising —Advertising costs are expensed as incurred or, in the case of media production costs, when the advertisement first appears.
New Store Costs —Promotion and other costs associated with the opening of new stores are expensed as incurred.
Store Closures and Relocations —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
Share‑Based Compensation —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During the first quarter of fiscal 2017, we adopted Accounting Standards Update (“ASU”) No. 2016-09, Compensation-Stock Compensation . ASU 2016-09 simplified several aspects of the accounting for share-based payment transactions, including income tax consequences, classification of awards as either equity or liabilities, and classification on the statement of cash flows. The recognition of excess tax benefits and deficiencies related to the vesting of stock-based awards in the statement of earnings and presentation of excess tax benefits on the statement of cash flows were adopted prospectively, with no adjustments made to prior periods. In addition, upon adoption, we did not change our policy on accounting for forfeitures, which is to estimate the number of awards expected to be forfeited and adjusting the estimate as needed. Overall, the adoption of ASU 2016-09 did not have a material impact on our financial statements.
We use the Black-Scholes option pricing model to estimate the fair value of stock options on the date of grant. The fair value of deferred stock units, performance units, and restricted stock is determined based on the number of shares granted and the quoted closing price of our common stock on the date of grant. The fair value of awards that contain a market condition is measured using a Monte Carlo simulation method. Awards settled in cash are classified as liabilities and the fair value of awards settled in cash will be remeasured at each reporting period until the awards are settle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including cash settled awards, recognized for fiscal 2018 and 2017 was $18.1 million and $25.2 million, respectively. Share-based compensation expense recognized for fiscal 2016 was $17.4 million. There were no cash settled awards granted during fiscal 2016. Total income tax benefit recognized in net earnings for share‑based compensation arrangements was $4.5 million, $9.5 million and $6.8 million for fiscal 2018, 2017 and 2016, respectively. See Note 14 for additional disclosures regarding share‑based compensation.
Foreign Currency Translation —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loss) income.
Comprehensive (Loss) Income —Comprehensive (loss) income includes all changes in equity during the periods presented that result from transactions and other economic events other than transactions with shareholders. We present comprehensive (loss) income in a separate statement in the accompanying consolidated financial statements.
Earnings per share — In 2018 and 2017, we calculated earnings per common share allocated to common shareholders using the treasury stock method while in 2016 we applied the two-class method. The two-class method required an evaluation of whether instruments granted in share-based payment transactions were participating securities, including unvested share-based payment awards that contain non-forfeitable rights to dividends or dividend equivalents (whether paid or unpaid) and how participating securities should be included in the computation of earnings per common share allocated to common shareholders. See Note 5 for disclosures regarding earnings per share.
Treasury stock — 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accumulated deficit.
Recent Accounting Pronouncements —We have considered all new accounting pronouncements and have concluded that the following new pronouncements may have a material impact on our results of operations, financial condition, or cash flows.
In August 2018, the Financial Accounting Standards Board (“FASB”) issued ASU 2018-15, Intangibles-Goodwill and Other-Internal Use Software: Customer’s Accounting for Implementation Costs Incurred in a Cloud Computing Arrangement That Is a Service Contract .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public companies for annual reporting periods beginning after December 15, 2019, and interim periods within those fiscal years. Early adoption of ASU 2018-15 is permitted. We are currently evaluating the impact ASU 2018-15 may have on our financial position, results of operations or cash flows .
In August 2017, the FASB issued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Early adoption of ASU 2017-12 is permitted. We will adopt ASU 2017-12 in the first quarter of fiscal 2019 and do not expect it to have a material impact on our financial position, results of operations or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current U.S. GAAP and ASU 2016-02 is the recognition of lease assets and lease liabilities by lessees for those leases classified as operating leases under current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ith optional practical expedients. In July 2018, the FASB issued ASU 2018-11, Leases - Targeted Improvements , providing a practical expedient that removed the requirement to restate prior period financial statements upon adoption of the standard with a cumulative-effect adjustment to retained earnings in the period of adoption. We will adopt ASU 2016-02 in the first quarter of fiscal 2019 using this approach.
In addition, upon adoption, we are electing the package of practical expedients under which we will not reassess our prior conclusions about lease identification, lease classification and initial direct costs . We are also making accounting policy elections to treat the lease and non-lease components of leases as a single lease component and to exempt leases with an initial term of twelve months or less from balance sheet recognition. We are not electing to adopt the hindsight practical expedient.
Upon adoption of the guidance, we currently expect to record operating lease liabilities in the range of $935 million to $965 million based upon the present value of the remaining minimum rental payments using discount rates as of the effective date. We currently expect to record corresponding right-of-use assets in the range of $885 million to $915 million based upon the operating lease liabilities adjusted for favorable lease intangible assets and deferred rent and unfavorable lease liabilities . We currently do not expect ASU 2016-02 to have any other material impacts on our consolidated financial statements and also do not expect its adoption to impact our existing credit facilities.</t>
  </si>
  <si>
    <t>TERMINATION OF TUXEDO RENTAL LICENSE AGREEMENT WITH MACY'S</t>
  </si>
  <si>
    <t>2. TERMINATION OF TUXEDO RENTAL LICENSE AGREEMENT WITH MACY’S
During the first quarter of fiscal 2017, we reached an agreement with Macy's to wind down operations under the tuxedo rental license agreement established between Macy's and The Men's Wearhouse in 2015. During fiscal 2017, we completed the winding down of our operations related to our tuxedo shops within Macy's and all tuxedo shops within Macy's closed in the second quarter of 2017.
As a result of the agreement, during the first quarter of fiscal 2017, we incurred $17.2 million of termination-related costs, of which $14.6 million were cash charges. These costs included $12.3 million related to contract termination, $1.4 million of rental product write-offs, $1.2 million of asset impairment charges and $2.3 million of other costs, all of which relate to our retail segment. Of the $17.2 million in termination-related costs, $14.6 million is recorded in SG&amp;A, $1.4 million is included in cost of sales and $1.2 million is included in asset impairment charges in the consolidated statement of earnings. At February 3, 2018, all termination-related costs had been paid.</t>
  </si>
  <si>
    <t>DIVESTURE OF MW CLEANERS</t>
  </si>
  <si>
    <t>DIVESTITURE OF MW CLEANERS</t>
  </si>
  <si>
    <t>3. DIVESTITURE OF MW CLEANERS
On February 28, 2018, we entered into a definitive agreement to divest our MW Cleaners business for approximately $18.0 million, subject to certain adjustments, and the transaction closed on March 3, 2018. During fiscal 2018, we received cash proceeds of $17.8 million and recorded a total loss on the divestiture totaling $3.8 million, which is included within SG&amp;A in the consolidated statement of earnings, and relates to our retail segment.
We determined that the sale of the MW Cleaners business did not represent a strategic shift and will not have a major effect on our consolidated results of operations, financial position or cash flows. Accordingly, we have not presented the sale as a discontinued operation in the consolidated financial statements.</t>
  </si>
  <si>
    <t>RESTRUCTURING AND OTHER CHARGES</t>
  </si>
  <si>
    <t xml:space="preserve">4. RESTRUCTURING AND OTHER CHARGES
During the fourth quarter of fiscal 2015, we began implementing initiatives intended to reduce costs and improve operating performance. These initiatives included a store rationalization program as well as a profit improvement program to drive operating efficiencies and improve our expense structure. These programs were substantially completed in fiscal 2016 and resulted in the closure of 75 Jos. A. Bank full line stores, the closure of 56 factory and outlet stores at Jos. A. Bank and Men’s Wearhouse and the closure of 102 Men’s Wearhouse and Tux stores.
No charges were incurred under these initiatives in fiscal 2018 or 2017, respectively. Cumulative pre-tax restructuring and other charges related to these programs was $109.6 million, of which approximately $68.1 million were cash expenses.
A summary of the charges incurred are presented in the table below (amounts in thousands):
Fiscal Year
2016
Cumulative
Lease termination costs
$
43,116
$
43,116
Store asset impairment charges and accelerated depreciation, net of deferred rent
1,734
24,880
Consulting costs
15,074
15,992
Inventory reserve charges
—
11,008
Severance and employee-related costs
6,103
6,103
Favorable lease impairment charges
—
5,533
Other costs
2,060
2,918
Total pre-tax restructuring and other charges (1)
$
68,087
$
109,550
(1)
For fiscal 2016, consists of $71.9 million included in SG&amp;A offset by a $3.8 million reduction in cost of sales. For fiscal 2016 and cumulatively since inception of the initiatives, of the total amounts recorded in the table above, $49.0 million and $88.9 million, respectively, relate to our retail segment and the remainder are recorded in shared services.
As of February 3, 2018, $0.3 million of these restructuring and other charges was included in accrued expenses and other current liabilities. These amounts were paid in fiscal 2018.
In addition to the restructuring costs described above, we incurred integration and other costs related to Jos. A. Bank totaling $8.8 million for fiscal 2016. Integration and other costs for fiscal 2016 include $2.1 million recorded in cost of sales with the remainder recorded in SG&amp;A. </t>
  </si>
  <si>
    <t>EARNINGS PER SHARE</t>
  </si>
  <si>
    <t>5. EARNINGS PER SHARE
Basic earnings per common share is computed by dividing net earnings by the weighted-average common shares outstanding during the period. Diluted earnings per common share reflect the more dilutive earnings per common share amount calculated using the treasury stock method or the two-class method. For fiscal 2018 and 2017, the treasury stock method is used to calculate diluted earnings per common share while the two-class method was used for fiscal 2016.
Basic and diluted earnings per common share are computed using the actual net earnings allocated to common shareholders and the actual weighted-average common shares outstanding rather than the rounded numbers presented within our consolidated statement of earnings and the accompanying notes. As a result, it may not be possible to recalculate earnings per common share in our consolidated statement of earnings and the accompanying notes. The following table sets forth the computation of basic and diluted earnings per common share (in thousands, except per share amounts):
Fiscal Year
2018
2017
2016
Numerator
Net earnings
$
83,240
$
96,703
$
24,956
Net earnings allocated to participating securities (restricted stock and deferred stock units)
—
—
(28)
Net earnings
$
83,240
$
96,703
$
24,928
Denominator
Basic weighted-average common shares outstanding
49,856
49,094
48,607
Dilutive effect of share-based awards
869
374
179
Diluted weighted-average common shares outstanding
50,725
49,468
48,786
Net earnings per common share:
Basic
$
1.67
$
1.97
$
0.51
Diluted
$
1.64
$
1.95
$
0.51
For fiscal 2018, 2017 and 2016, 0.8 million, 1.8 million, and 1.6 million anti‑dilutive shares of common stock were excluded from the calculation of diluted earnings per common share allocated to common shareholders, respectively.</t>
  </si>
  <si>
    <t>DEBT</t>
  </si>
  <si>
    <t>6. DEBT
In 2014, The Men's Wearhouse entered into a term loan credit agreement that provided for a senior secured term loan in the aggregate principal amount of $1.1 billion (the "Original Term Loan") and a $500.0 million asset-based revolving credit agreement (the "ABL Facility", and together with the Original Term Loan, the "Credit Facilities") with certain of our U.S. subsidiaries and Moores the Suit People Inc., one of our Canadian subsidiaries, as co-borrowers. Proceeds from the Original Term Loan were reduced by an $11.0 million original issue discount ("OID"), which was presented as a reduction of the outstanding balance on the Original Term Loan on the balance sheet and amortized to interest expense over the contractual life of the Original Term Loan. In addition, in 2014, The Men's Wearhouse issued $600.0 million in aggregate principal amount of 7.00% Senior Notes due 2022 (the "Senior Notes").
In October 2017, The Men’s Wearhouse amended the ABL Facility in part to increase the principal amount available to $550.0 million and extend the maturity date to October 2022. In April 2018, The Men’s Wearhouse refinanced its Original Term Loan, and in October 2018, amended its term loan to reduce the interest rate margin. See Credit Facilities section below for additional information.
The Credit Facilities and the Senior Notes contain customary non-financial and financial covenants, including fixed charge coverage ratios, total leverage ratios and secured leverage ratios. Should our total leverage ratio and secured leverage ratio exceed certain thresholds specified in the agreements, we would be subject to certain additional restrictions, including limitations on our ability to make significant acquisitions and incur additional indebtedness. As of February 2, 2019 our total leverage ratio and secured leverage ratio are below these thresholds and we believe these ratios will remain below the thresholds specified in the agreements for the foreseeable future, which results in the elimination of these additional restrictions. In addition, as a result of the refinancing of the Term Loan and amending of our ABL Facility, our ability to pay dividends on our common stock has increased from a maximum of $10.0 million per quarter to a maximum of $15.0 million per quarter.
Credit Facilities
In April 2018, we refinanced our Original Term Loan. Immediately prior to the refinancing, the Original Term Loan consisted of $593.4 million in aggregate principal amount with an interest rate of LIBOR plus 3.50% (with a floor of 1.0%) and $400.0 million in aggregate principal amount with a fixed rate of 5.0% per annum. Upon entering into the refinancing, we made a prepayment of $93.4 million on the Original Term Loan using cash on hand.
As a result, we refinanced $900.0 million in aggregate principal amount of term loans then outstanding with a new Term Loan totaling $900.0 million (the “New Term Loan”). Additionally, we may continue to request additional term loans or incremental equivalent debt borrowings, all of which are uncommitted, in an aggregate amount up to the greater of (1) $250.0 million and (2) an aggregate principal amount such that, on a pro forma basis (giving effect to such borrowings), our senior secured leverage ratio will not exceed 2.5 to 1.0.
The New Term Loan will amortize in an annual amount equal to 1.0% of the principal amount of the New Term Loan, payable quarterly commencing on May 1, 2018. Proceeds from the New Term Loan were reduced by a $4.5 million OID, which was presented as a reduction of the outstanding balance on the New Term Loan on the balance sheet and was to be amortized to interest expense over the contractual life of the New Term Loan. The New Term Loan extends the maturity date of the Original Term Loan from June 18, 2021 until April 9, 2025, subject to a springing maturity provision that would accelerate the maturity of the New Term Loan to April 1, 2022 if any of the Company’s obligations under its Senior Notes remain outstanding on April 1, 2022.
The New Term Loan bears interest at a rate per annum equal to an applicable margin plus, at the Company’s option, either LIBOR (with a floor of 1.0%) or the base rate (with a floor of 2.0%). In October 2018, we amended the New Term Loan resulting in a reduction in the interest rate margin of 25 basis points. As a result of the amendment, the margins for borrowings under the New Term Loan are 3.25% for LIBOR and 2.25% for the base rate and the OID was eliminated. The maturity date for the New Term Loan remains April 9, 2025, and all other material provisions of the New Term Loan remain unchanged.
The interest rate on the New Term Loan is based on 1-month LIBOR, which was 2.51% at February 2, 2019, plus the applicable margin of 3.25%, resulting in a total interest rate of 5.76%. We have two interest rate swap agreements where the variable rates due under the New Term Loan have been exchanged for a fixed rate, including an interest rate swap entered into during June 2018. At February 2, 2019, the total notional amount under these interest rate swaps is $715.0 million. See Note 17 for additional information on our interest rate swaps.
As a result of our interest rate swaps, 80% of the variable interest rate under the New Term Loan has been converted to a fixed rate and, as of February 2, 2019, the New Term Loan had a weighted average interest rate of 5.77%.
In connection with the April 2018 refinancing of the New Term Loan, we incurred deferred financing costs of $5.6 million, which was to be amortized over the life of the New Term Loan using the interest method. In addition, as a result of the refinancing, we recorded a loss on extinguishment of debt totaling $11.9 million consisting of the elimination of unamortized deferred financing costs and OID related to the Original Term Loan, which is included as a separate line in the consolidated statement of earnings.
In connection with the October 2018 amendment of the New Term Loan, we incurred deferred financing costs of $1.1 million, which will be amortized over the life of the New Term Loan using the interest method. In addition, we recorded a loss on extinguishment of debt totaling $9.4 million consisting of the elimination of unamortized deferred financing costs and OID, which is included as a separate line in the consolidated statement of earnings.
In October 2017, we amended our ABL Facility, which now provides for a senior secured revolving credit facility of $550.0 million, with possible future increases to $650.0 million under an expansion feature that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month interest period plus 1.0%). Advances under the ABL Facility bear interest at a rate per annum using the applicable indices plus a varying interest rate margin of up to 1.75%. The ABL Facility also provides for fees applicable to amounts available to be drawn under outstanding letters of credit which range from 1.25% to 1.75%, and a fee on unused commitments of 0.25%. As of February 2, 2019, $48.5 million in borrowings were outstanding under the ABL Facility at a weighted average interest rate of approximately 3.9%. During fiscal 2018, the maximum borrowing outstanding under the ABL Facility was $104.5 million.
We utilize letters of credit primarily as collateral for workers compensation claims and to secure inventory purchases. At February 2, 2019, letters of credit totaling approximately $38.9 million were issued and outstanding. Borrowings available under the ABL Facility as of February 2, 2019 were $407.7 million.
The obligations under the Credit Facilities are secured on a senior basis by a first priority lien on substantially all of the assets of the Company, and certain of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Senior Notes
The Senior Notes are guaranteed, jointly and severally, on an unsecured basis by Tailored Brands, Inc. and certain of our U.S. subsidiaries. The Senior Notes and the related guarantees are senior unsecured obligations of the Men’s Wearhouse, Inc. and the guarantors, respectively, and will rank equally with all of The Men’s Wearhouse Inc.’s and each guarantor’s present and future senior indebtedness. The Senior Notes will mature in July 2022. Interest on the Senior Notes is payable on January 1 and July 1 of each year.
We may redeem some or all of the Senior Notes at any time on or after July 1, 2017 at the redemption prices set forth in the indenture governing the Senior Notes. Upon the occurrence of certain specific changes of control, we may be required to offer to purchase the Senior Notes at 101% of their aggregate principal amount plus accrued and unpaid interest thereon to the date of purchase.
During fiscal 2018, we completed a partial redemption of $175.0 million in face value of our Senior Notes. The Senior Notes were redeemed at a redemption price equal to $1,035 per $1,000 principal amount, plus accrued and unpaid interest. In addition, during fiscal 2018, we repurchased and retired $17.6 million in face value of Senior Notes through open market transactions. As a result, we recorded a net loss on extinguishment totaling $8.9 million, which is included as a separate line in the consolidated statement of earnings. The net loss on extinguishment reflects a $6.7 million loss upon repurchase of the Senior Notes and the elimination of unamortized deferred financing costs totaling $2.2 million related to the Senior Notes.
Long-Term Debt
The following table provides details on our long-term debt as of February 2, 2019 and February 3, 2018 (in thousands):
February 2,
February 3,
2019
2018
Term Loan (net of unamortized OID of $0.0 million at February 2, 2019 and $3.0 million at February 3, 2018)
$
891,000
$
990,465
Senior Notes
228,607
421,209
ABL Facility
48,500
—
Less: Deferred financing costs related to the Term Loan and Senior Notes
(3,246)
(14,866)
Total long-term debt, net
1,164,861
1,396,808
Current portion of long-term debt
(11,619)
(7,000)
Total long-term debt, net of current portion
$
1,153,242
$
1,389,808
In accordance with the provisions of the New Term Loan, we have an obligation to make a mandatory excess cash flow payment offer of $2.6 million to the Term Loan lenders during fiscal 2019. Our lenders have the option to decline their respective portions of the payment. We have classified the entire amount of the expected payment within current portion of long-term debt on our consolidated balance sheet as of February 2, 2019.
The following table provides principal payments due on long-term debt in the next five fiscal years and the remaining years thereafter (in thousands):
Fiscal Year
2019
$
11,619
2020
9,000
2021
9,000
2022
286,107
2023
9,000
Thereafter
843,381
Total long-term debt
1,168,107
Deferred financing costs
(3,246)
Total long-term debt, net
$
1,164,861</t>
  </si>
  <si>
    <t>REVENUE RECOGNITION</t>
  </si>
  <si>
    <t>7. REVENUE RECOGNITION
Adoption of ASC 606
Effective February 4, 2018, we adopted ASC 606 for all contracts using the modified retrospective approach. We recognized the cumulative effect of initially applying ASC 606 as an adjustment to the opening balance of retained earnings. The adoption had no impact to our previously reported results of operations or cash flows. The comparative period information has not been restated and continues to be reported under the accounting standards in effect for the periods presented.
The following table depicts the cumulative effect of the changes made to our February 3, 2018 balance sheet for the adoption of ASC 606 (in thousands):
Reported
Adjusted
Balance at
Impact of
Balance at
February 3,
Adoption of
February 3,
2018
ASC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
The adoption of ASC 606 primarily impacted the timing of revenue recognition related to our customer loyalty programs, gift cards and e-commerce sales within our retail segment, as discussed in more detail below. In addition, for our corporate apparel segment, certain deferred revenue balances along with related inventory amounts were eliminated as part of the cumulative adjustment to opening retained earnings. Also, for estimated sales returns, we now recognize allowances for estimated sales returns on a gross basis rather than a net basis on the consolidated balance sheets.
Revenues
The following table sets forth supplemental products and services sales information for the Company (in thousands):
Fiscal Year
2018
2017
2016
Net sales:
Men's tailored clothing product
$
1,385,320
$
1,351,881
$
1,343,875
Men's non-tailored clothing product
988,973
1,008,663
1,018,907
Women's clothing product
68,518
70,630
73,509
Other (1)
11,936
8,643
9,631
Total retail clothing product
2,454,747
2,439,817
2,445,922
Rental services
399,146
428,355
457,444
Alteration services
148,067
150,005
161,895
Retail dry cleaning services (2)
2,551
34,844
33,140
Total alteration and other services
150,618
184,849
195,035
Total retail sales
3,004,511
3,053,021
3,098,401
Corporate apparel clothing product
235,391
251,325
280,302
Total net sales
$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See Note 3 for additional information.
See Note 18 for additional information regarding our reporting segments.
Retail Segment
For retail clothing product revenue, we transfer control and recognize revenue at a point in time, upon sale or shipment of the merchandise, net of actual sales returns and an accrual for estimated sales returns. For rental and alteration services, we transfer control and recognize revenue at a point in time, upon receipt of the completed service by the customer. Revenue is measured as the amount of consideration we expect to receive in exchange for transferring goods or providing services. Sales, use and value added taxes we collect from our customers and are remitted to governmental agencies are excluded from revenue.
Loyalty Programs
We maintain a customer loyalty program for our Men’s Wearhouse, Men’s Wearhouse and Tux, Jos. A. Bank and Moores brands in which customers receive points for purchases. Points are generally equivalent to dollars spent on a one‑to‑one basis, excluding any sales tax dollars, and do not expire. Upon reaching 500 points, customers are issued a $50 rewards certificate which they may redeem for purchases at our stores or online. Generally, reward certificates earned must be redeemed no later than six months from the date of issuance. We believe our loyalty programs represent a customer option that is a material right and, accordingly, is a performance obligation in the contract with our customer. Therefore, we record our obligation for future point redemptions using a deferred revenue model. In prior years, we used an incremental cost approach where we accrued the estimated costs of the anticipated certificate redemptions when the certificates were issued and charged such costs to cost of sales.
When loyalty program members earn points, we recognize a portion of the transaction as revenue for merchandise product sales or services and defer a portion of the transaction representing the value of the related points. The value of the points is recorded in deferred revenue on our consolidated balance sheet and recognized into revenue when the points are converted into a rewards certificate and the certificate is used.
We account for points earned and certificates issued that will never be redeemed by loyalty members, which we refer to as breakage. We review our breakage estimates at least annually based upon the latest available information regarding redemption and expiration patterns.
During the fourth quarter of 2018, we redeemed certain loyalty members’ cumulative outstanding points into reward certificates prior to them reaching 500 total points, and these certificates expired on February 2, 2019. In addition, we finalized our decision to implement an expiration policy for loyalty program points beginning in the second quarter of fiscal 2019. As a result of these changes in the loyalty programs, we recorded a decrease to our deferred revenue liability related to outstanding loyalty program points of $17.6 million, $14. 3 million net of income taxes, or $0.28 earnings per diluted share.
Our estimate of the expected usage of points and certificates requires significant management judgment. Current and future changes to our assumptions or to loyalty program rules may result in material changes to the deferred revenue balance as well as recognized revenues from the loyalty programs.
Gift Card Breakage
Proceeds from the sale of gift cards are recorded as a liability and are recognized as net sales from products and services when the cards are redeemed. Our gift cards do not have expiration dates. In addition, we recognize revenue for gift cards for which the likelihood of redemption is deemed to be remote and for which there is no legal obligation to remit the value of such unredeemed gift cards to any relevant jurisdictions (commonly referred to as gift card breakage) under the redemption recognition method. This method records gift card breakage as revenue on a proportional basis over the redemption period based on our historical gift card breakage rate. We review our gift card breakage estimate based on our historical redemption patterns. Pre-tax breakage income of $3.1 million was recognized during fiscal 2018. In prior years, we recognized income from breakage of gift cards as a reduction of SG&amp;A when the likelihood of redemption of the gift card was remote. Pre-tax breakage income of $3.2 million and $2.9 million was recognized during fiscal 2017 and 2016, respectively.
Sales Returns
Revenue from merchandise product sales is reported net of sales returns, which includes an estimate of future returns based on historical return rates, with a corresponding reduction to cost of sales. Our refund liability for sales returns was $6.4 million at February 2, 2019, which is included in accrued and other current liabilities and represents the expected value of the refund that will be due to our customers. We also have a corresponding asset included in other current assets that represents the right to recover products from customers associated with sales returns of $3.2 million at February 2, 2019. In prior years, we recognized an accrual for estimated sales returns on a net basis, which as of February 3, 2018, totaled $4.0 million and is recorded within accrued expenses and other current liabilities in our consolidated balance sheet.
Corporate Apparel Segment
For our corporate apparel segment, we sell corporate clothing and uniforms to workforces under a contract or by purchase order. We transfer control and recognize revenue at a point in time, generally upon delivery of the product to the customer. Revenue is measured as the amount of consideration we expect to receive in exchange for transferring goods or providing services. Sales, use and value added taxes we collect from our customers and are remitted to governmental agencies are excluded from revenue.
Contract Liabilities
The following table summarizes the opening and closing balances of our contract liabilities (in thousands):
Balance at
Increase
Balance at
February 3, 2018
(Decrease)
February 2, 2019
As Adjusted
Contract liabilities
$
141,552
$
(18,724)
$
122,828
Contract liabilities include cash payments received from customers in advance of our performance, including amounts which are refundable. These liabilities primarily consist of customer deposits related to rental product or custom clothing transactions since we typically receive payment from our customers prior to our performance and deferred revenue related to our loyalty programs and unredeemed gift cards. These amounts are included as “Customer deposits, prepayments and refunds payable,” “Loyalty program liabilities” and “Unredeemed gift cards,” respectively, within the accrued expenses and other current liabilities line item on our consolidated balance sheet. See Note 11 for additional information on our accrued expenses and other current liabilities.
The amount of revenue recognized for fiscal 2018 that was included in the opening contract liability balance was $101.4 million. This revenue primarily consists of recognition of deposits for completed transactions, redeemed certificates related to our loyalty programs, gift card redemptions and the impact of changes related to our loyalty programs of $17.6 million .
Practical Expedients and Impact on Fiscal 2018 Results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In accordance with ASC 606, the following tables reflect the impact on our fiscal 2018 consolidated statement of earnings and balance sheet as if we had continued to apply accounting standards in effect last year (“Legacy GAAP”) (in thousands, except per share amounts):
Statement of Earnings
For the Year Ended February 2, 2019
As
Amounts Under
Effect of Change
Reported
Legacy GAAP
Increase/(Decrease)
Net sales:
Total retail sales
$
3,004,511
$
2,979,703
$
(24,808)
Corporate apparel clothing product
235,391
243,610
8,219
Costs and expenses:
Total retail cost of sales
1,691,963
1,690,986
(977)
Total corporate apparel clothing product cost of sales
170,472
177,124
6,652
Selling, general and administrative expenses
974,054
970,703
(3,351)
Provision for income taxes
19,436
15,856
(3,580)
Net earnings
83,240
67,907
(15,333)
Diluted net earnings per common share
$
$
1.34
$
(0.30)
The decrease of $0.30 between the as reported and amounts under legacy GAAP columns primarily relates to the changes to our loyalty programs of $17.6 million, or $0.28 per diluted share.
Balance Sheet
February 2, 2019
As
Amounts Under
Effect of Change
Reported
Legacy GAAP
Increase/(Decrease)
Assets:
Accounts receivable, net
$
73,073
$
74,932
$
1,859
Inventories
830,426
840,769
10,343
Other current assets
70,712
67,523
(3,189)
Liabilities:
Accrued expenses and other current liabilities
282,029
229,962
(52,067)
Deferred taxes, net and other liabilities
125,022
113,055
(11,967)
Equity:
Accumulated deficit
$
(468,048)
$
(447,557)
$
20,491</t>
  </si>
  <si>
    <t>GOODWILL AND OTHER INTANGIBLE ASSETS</t>
  </si>
  <si>
    <t>GOODWILL AND INTANGIBLE ASSETS</t>
  </si>
  <si>
    <t>Goodwill and Other Intangible Assets</t>
  </si>
  <si>
    <t>8. GOODWILL AND INTANGIBLE ASSETS
Goodwill
Goodwill allocated to our reportable segments and changes in the net carrying amount of goodwill for the years ended February 2, 2019 and February 3, 2018 are as follows (in thousands):
Corporate
Retail
Apparel
Total
Balance at January 28, 2017
$
94,511
$
22,515
$
117,026
Goodwill impairment charge
(1,500)
—
(1,500)
Goodwill of acquired business
—
695
695
Translation adjustment
1,294
2,777
4,071
Balance at February 3, 2018
$
94,305
$
25,987
$
120,292
Goodwill impairment charge
—
(23,991)
(23,991)
Goodwill of divested business (see Note 3)
(13,588)
—
(13,588)
Translation adjustment
(1,226)
(1,996)
(3,222)
Balance at February 2, 2019
$
79,491
$
—
$
79,491
In fiscal 2017, the goodwill of acquired business resulted from an immaterial acquisition by our UK-based operations. During the fourth quarter of 2017, based on an indicator of the fair value of the business, we recorded a goodwill impairment charge of $1.5 million for MW Cleaners, which related to our retail segment.
Third Quarter 2018 Corporate Apparel Impairment Test
During the third quarter of 2018, sales, profitability and cash flow of our corporate apparel reporting unit underperformed in comparison to our forecast. The performance of our corporate apparel business was and continues to be impacted by increasing uncertainty surrounding Brexit, which is resulting in lower replenishment demand from existing accounts in the UK. In addition, in the third quarter of 2018, we received notification from a significant U.S. customer of their decision not to renew their existing agreement with us in 2019. As a result of the continued uncertainty surrounding Brexit and the notification from our U.S. customer, we lowered our forecast of sales, profitability and cash flow for the corporate apparel reporting unit for the fourth quarter of 2018 and future years.
As a result of the factors above, we determined that a triggering event occurred during the third quarter of 2018 and an interim goodwill impairment test for our corporate apparel reporting unit was required. We concluded that the reporting unit’s goodwill was fully impaired and recorded a non-cash goodwill impairment charge of $24.0 million during the third quarter of 2018.
Consistent with the procedures followed in our annual impairment test, we estimated the fair value of the reporting unit using a combined income and market comparable approach. Our income approach uses projected future cash flows that are discounted using a weighted‑average cost of capital analysis that reflects current market conditions. The market comparable approach primarily considers market price multiples of comparable companies and applies those price multiples to certain key drivers of the reporting unit. We believe these two approaches are appropriate valuation techniques and we weighted the two values equally as an estimate of reporting unit fair value for the purposes of our impairment testing.
Management judgment is a significant factor in the goodwill impairment evaluation process. The computations require management to make estimates and assumptions. Critical assumptions used in the interim impairment test for the corporate apparel reporting unit included:
·
The potential future cash flows of the reporting unit. The income approach relies on the timing and estimates of future cash flows. The projections use management’s estimates of economic and market conditions over the projected period, including growth rates in revenue, gross margin and expense (all Level 3 inputs in the fair value hierarchy).
·
Selection of an appropriate discount rate. The income approach requires the selection of an appropriate discount rate, which is based on a weighted‑average cost of capital analysis. The discount rate is affected by changes in short‑term interest rates and long‑term yield as well as variances in the typical capital structure of marketplace participants. The weighted‑average cost of capital used to discount the cash flows for the interim goodwill impairment test was 13.5%, which is 100 basis points higher than the last annual test, reflecting the increasing uncertainty surrounding Brexit.
·
Selection of comparable companies within the industry. For purposes of the market comparable approach, valuations were determined by calculating average price multiples of relevant key drivers from a group of companies that are comparable to the reporting unit being tested and applying those price multiples to the key drivers of the reporting unit. The determination of the market comparable also involves a degree of judgment. Earnings multiples used in the market comparable approach for the interim goodwill impairment test ranged from 5.5 to 8.0.
Estimating future cash flows requires management to make assumptions and to apply judgment, including forecasting future sales, costs and useful lives of assets. Significant judgment is also involved in selecting the appropriate discount rate to be applied in determining the estimated fair value of an asset. Changes to our key assumptions related to future performance, market conditions and other economic factors can significantly affect our impairment evaluation and may trigger the need for future impairment tests possibly resulting in future impairment charges related to intangible assets of the corporate apparel reporting unit.
We are committed to an ongoing evaluation of our portfolio of businesses and maximizing value for our shareholders. Such an evaluation may result in the consideration of a range of options related to our corporate apparel business, some of which could result in additional non-cash losses in future periods.
As of February 2, 2019 and February 3, 2018, accumulated goodwill impairment totaled $804.0 million and $780.0 million, respectively. As of February 2, 2019, $780.0 million related to our retail segment and $24.0 million related to our corporate apparel segment.
Intangible Assets
The gross carrying amount and accumulated amortization of our identifiable intangible assets are as follows (in thousands):
February 2,
February 3,
2019
2018
Amortizable intangible assets:
Carrying amount:
Trademarks, tradenames and franchise agreements
$
16,067
$
16,273
Favorable leases
11,844
13,229
Customer relationships
26,553
28,713
Total carrying amount
54,464
58,215
Accumulated amortization:
Trademarks, tradenames and franchise agreements
(10,796)
(10,558)
Favorable leases
(5,162)
(5,010)
Customer relationships
(18,851)
(17,992)
Total accumulated amortization
(34,809)
(33,560)
Total amortizable intangible assets, net
19,655
24,655
Indefinite-lived intangible assets:
Trademarks and tradename
144,246
144,332
Total intangible assets, net
$
163,901
$
168,987
The pre-tax amortization expense associated with intangible assets subject to amortization totaled approximately $3.9 million, $4.2 million and $4.8 million for fiscal 2018, 2017 and 2016, respectively. Pre-tax amortization expense associated with intangible assets subject to amortization at February 2, 2019 is estimated to be approximately $3.6 million for fiscal year 2019, $3.5 million for fiscal year 2020, $3.4 million for fiscal year 2021, $2.1 million for fiscal year 2022 and $0.9 million for fiscal year 2023.</t>
  </si>
  <si>
    <t>INCOME TAXES</t>
  </si>
  <si>
    <t>9. INCOME TAXES
The following table provides details on our earnings (loss) before income taxes (in thousands):
Fiscal Year
2018
2017
2016
United States
$
72,397
$
90,399
$
(9,986)
Foreign
30,279
44,555
41,567
Total
$
102,676
$
134,954
$
31,581
The provision (benefit) for income taxes consists of the following (in thousands):
Fiscal Year
2018
2017
2016
Current tax expense:
Federal
$
6,757
$
25,701
$
18,545
State
4,802
5,067
912
Foreign
15,886
13,246
11,156
Deferred tax (benefit) expense:
Federal and state
(2,929)
(21,187)
(23,135)
Foreign
(5,080)
15,424
(853)
Total
$
19,436
$
38,251
$
6,625
In December 2017, the U.S. enacted the Tax Reform Act. The changes included in the Tax Reform Act are broad and complex, which impacted our consolidated financial statements in fiscal 2017 and fiscal 2018 including, but not limited to: reducing the U.S. federal corporate tax rate from 35% to 21% effective January 1, 2018 and requiring a one-time transition tax on certain unrepatriated earnings of non-U.S. subsidiaries that may electively be paid over eight years. The transition tax resulted in certain previously untaxed non-U.S. earnings being included in the U.S. federal and state 2017 taxable income.
The Tax Reform Act also enacted new tax laws which include, but are not limited to: a Base Erosion Anti-abuse Tax (“BEAT”), which is a new minimum tax, generally eliminating U.S. federal income taxes on dividends from foreign subsidiaries, a provision designed to tax currently global intangible low taxed income (“GILTI”), a provision that may limit the amount of currently deductible interest expense, the repeal of the domestic production incentives, limitations on the deductibility of certain executive compensation, and limitations on the utilization of foreign tax credits to reduce the U.S. income tax liability.
Shortly after the Tax Reform Act was enacted, the Securities and Exchange Commission issued Staff Accounting Bulletin No. 118, Income Tax Accounting Implications of the Tax Cuts and Jobs Act (“SAB 118”) which provides guidance on accounting for the Tax Reform Act’s impact. SAB 118 provided a measurement period, which in no case should extend beyond one year from the Tax Reform Act enactment date, during which a company acting in good faith may complete the accounting for the impacts of the Tax Reform Act. In accordance with SAB 118, a company must reflect the income tax effects of the Tax Reform Act in the reporting period in which the accounting is complete. To the extent that a company’s accounting for certain income tax effects of the Tax Reform Act is incomplete, a company can determine a reasonable estimate for those effects and record a provisional estimate in the financial statements in the first reporting period in which a reasonable estimate can be determined.
As a result, in fiscal 2017, we recorded a provisional discrete net tax benefit of $0.3 million related to the Tax Reform Act, which consisted of a benefit from deferred tax remeasurement offset by additional provision for transition tax. During the fourth quarter of fiscal 2018, we completed our accounting for the effects of the Tax Reform Act and recorded a discrete net tax benefit of $6.1 million, including finalization of deferred tax remeasurement, transition tax and a rate change for foreign exchange remeasurement on previously taxed earnings and profits.
In addition, during 2018, we finalized our policy and have elected to use the period cost method for GILTI provisions and therefore have not recorded deferred taxes for basis differences expected to reverse in future periods .
A reconciliation of the statutory federal income tax rate to our effective tax rate is as follows:
Fiscal Year
2018
2017
2016
Federal statutory rate
%
%
%
State income taxes, net of federal benefit
Uncertain tax positions
Foreign tax rate differential
Amortizable tax goodwill
GILTI
—
—
Valuation allowance
Tax credits
Impact of change to permanent reinvestment of foreign earnings
1.2
—
Impact of Tax Reform Act
—
Inventory donations
(1.2)
(2.9)
Impact of ASU 2016-09
—
—
Adjustments to net tax accruals
—
—
Other
—
%
%
%
In fiscal 2018, our effective income tax rate was 18.9% and is lower than the U.S. statutory rate primarily due to the impact of the Tax Reform Act and usage of tax credits, which are partially offset by state income tax changes related to the Tax Reform Act and foreign earnings with higher tax rates in these jurisdictions. In fiscal 2017, our effective income tax rate was 28.3% and was lower than the U.S. statutory rate primarily due to foreign earnings and the lower tax rates in these jurisdictions and the release of specific uncertain tax positions liabilities, partially offset by a change in our position on permanently reinvested foreign earnings and valuation allowance changes.
In assessing the realizability of deferred tax assets, management considers whether it is more likely than not that a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February 2, 2019, it is more likely than not that we will realize the benefits of the deferred tax assets, except as discussed below.
At February 2, 2019, we had federal, state and foreign net operating loss (“NOL”) carryforwards of approximately $9.5 million, $178.7 million and $0.1 million, respectively. The federal and state NOL carryforwards will expire between fiscal 2019 and 2038; the foreign NOLs can be carried forward indefinitely. At February 2, 2019, we also had $16.5 million of foreign tax credit carryforwards, which will expire between fiscal 2020 and fiscal 2028.
At February 2, 2019 and February 3, 2018, we had net non-current deferred tax liabilities of $43.0 million and $68.8 million, respectively. We have a valuation allowance of $20.7 million against certain state deferred tax assets and foreign tax credits for which we have concluded it is more likely than not that we will not recognize the asset.
Total deferred tax assets and liabilities and the related temporary differences as of February 2, 2019 and February 3, 2018 were as follows (in thousands):
February 2,
February 3,
2019
2018
Deferred tax assets:
Accrued rent and other expenses
$
36,347
$
31,574
Accrued compensation
17,667
16,475
Accrued inventory markdowns
5,654
3,616
Other
8,175
608
Tax loss and other carryforwards
32,030
28,605
Total deferred tax assets
99,873
80,878
Valuation allowance
(20,686)
(19,472)
Net deferred tax assets
79,187
61,406
Deferred tax liabilities:
Property and equipment
(47,287)
(46,089)
Capitalized inventory costs
(12,538)
(17,950)
Intangibles
(41,176)
(43,686)
Investment in foreign subsidiaries
(12,321)
(17,314)
Other
(8,863)
(5,192)
Total deferred tax liabilities
(122,185)
(130,231)
Net deferred tax liabilities
$
(42,998)
$
(68,825)
In accordance with the guidance regarding accounting for uncertainty in income taxes, we classify uncertain tax positions as non‑current income tax liabilities unless expected to be paid within one year and recognize interest and/or penalties related to income tax matters in income tax expense. As of February 2, 2019 and February 3, 2018, the total amount of accrued interest related to uncertain tax positions was $0.1 million and $0.2 million, respectively.
The following table summarizes the activity related to our uncertain tax positions (in thousands):
February 2,
February 3,
2019
2018
Gross uncertain tax positions, beginning balance
$
1,154
$
19,450
Increase in tax positions for prior years
—
156
Decrease in tax positions for prior years
(535)
(17,908)
Increase in tax positions due to business combinations
—
—
Increase in tax positions for current year
—
300
Decrease in tax positions for current year
—
—
Settlements
—
(350)
Lapse from statute of limitations
—
(494)
Gross uncertain tax positions, ending balance
$
619
$
1,154
Of the $0.6 million in uncertain tax positions as of February 2, 2019, $0.6 million, if recognized, would reduce our income tax expense and effective tax rate. We do not expect material changes in the total amount of uncertain tax positions within the next 12 months as the outcome of tax matters is uncertain and unforeseen results can occur.
We are subject to routine compliance examinations on tax matters by various tax jurisdictions in the ordinary course of business. Tax return years which are open to examinations range from fiscal 2013 through fiscal 2017. Our tax jurisdictions include the United States, Canada, the UK, The Netherlands, Hong Kong and France as well as their states, territories, provinces and other political subdivisions. A number of U.S. state examinations are ongoing.</t>
  </si>
  <si>
    <t>INVENTORIES</t>
  </si>
  <si>
    <t>10. INVENTORIES
The following table provides details on our inventories as of February 2, 2019 and February 3, 2018 (in thousands):
February 2,
February 3,
2019
2018
Finished goods
$
682,610
$
739,668
Raw materials and merchandise components
147,816
112,263
Total inventories
$
830,426
$
851,931</t>
  </si>
  <si>
    <t>OTHER CURRENT ASSETS, ACCRUED EXPENSES AND OTHER CURRENT LIABILITIES AND DEFERRED TAXES AND OTHER LIABILITIES</t>
  </si>
  <si>
    <t>11. OTHER CURRENT ASSETS, ACCRUED EXPENSES AND OTHER CURRENT LIABILITIES AND DEFERRED TAXES AND OTHER LIABILITIES
The following table provides details on our other current assets as of February 2, 2019 and February 3, 2018 (in thousands):
February 2,
February 3,
2019
2018
Prepaid expenses
$
56,361
$
47,545
Tax receivable
584
20,368
Other
13,767
10,339
Total other current assets
$
70,712
$
78,252
The following table provides details on our accrued expenses and other current liabilities as of February 2, 2019 and February 3, 2018 (in thousands):
February 2,
February 3,
2019
2018
Accrued salary, bonus, sabbatical, vacation and other benefits
$
81,503
$
84,767
Loyalty program liabilities
44,434
9,106
Customer deposits, prepayments and refunds payable
40,620
59,633
Unredeemed gift cards
32,178
39,609
Sales, value added, payroll, property and other taxes payable
25,547
29,409
Accrued workers compensation and medical costs
23,974
25,244
Accrued dividends
10,480
11,128
Accrued interest
1,828
3,281
Accrued royalties
1,286
5,032
Other
20,179
18,328
Total accrued expenses and other current liabilities
$
$
285,537
The increase in loyalty program liabilities, the decrease in customer deposits, prepayments, and refunds payable and the decrease in unredeemed gift cards was primarily driven by the adoption of ASC 606, effective February 4, 2018. See Note 7 for additional information.
The following table provides details on our deferred taxes, net and other liabilities as of February 2, 2019 and February 3, 2018 (in thousands):
February 2,
February 3,
2019
2018
Deferred rent and landlord incentives
$
57,505
$
60,136
Deferred and other income tax liabilities, net
53,479
95,314
Unfavorable lease liabilities
1,797
2,910
Other
12,241
5,831
Total deferred taxes, net and other liabilities
$
125,022
$
164,191</t>
  </si>
  <si>
    <t>ACCUMULATED OTHER COMPREHENSIVE (LOSS) INCOME</t>
  </si>
  <si>
    <t>12. ACCUMULATED OTHER COMPREHENSIVE (LOSS) INCOME
The following table summarizes the components of accumulated other comprehensive (loss) income during fiscal 2018, 2017 and 2016 (in thousands and net of tax):
Foreign
Currency
Cash Flow
Pension
Translation
Hedges
Plan
Total
BALANCE— January 30, 2016
$
(26,659)
$
(2,007)
$
180
$
(28,486)
Other comprehensive (loss) income before reclassifications
(13,546)
616
24
(12,906)
Amounts reclassified from accumulated other comprehensive loss
—
1,309
—
1,309
Net other comprehensive (loss) income
(13,546)
1,925
24
(11,597)
BALANCE— January 28, 2017
(40,205)
(82)
204
(40,083)
Other comprehensive income (loss) before reclassifications
29,089
(3,397)
(15)
25,677
Amounts reclassified from accumulated other comprehensive loss
—
3,624
—
3,624
Net other comprehensive income
29,089
227
(15)
29,301
BALANCE— February 3, 2018
(11,116)
145
189
(10,782)
Other comprehensive (loss) income before reclassifications
(18,704)
(6,158)
(34)
(24,896)
Amounts reclassified from accumulated other comprehensive loss
—
1,699
—
1,699
Net other comprehensive (loss) income
(18,704)
(4,459)
(34)
(23,197)
BALANCE— February 2, 2019
$
(29,820)
$
(4,314)
$
155
$
(33,979)
Amounts reclassified from other comprehensive (loss) income in fiscal 2018 and 2017 related to changes in the fair value of our interest rate swaps which is recorded in interest expense in the consolidated statement of earnings and changes in the fair value of cash flow hedges related to inventory purchases, which is recorded within cost of sales in the consolidated statement of earnings. Amounts reclassified from other comprehensive (loss) income in fiscal 2016 related to changes in the fair value of our interest rate swaps, which is recorded in interest expense in the consolidated statement of earnings.</t>
  </si>
  <si>
    <t>DIVIDENDS</t>
  </si>
  <si>
    <t>13. DIVIDENDS
Cash dividends paid were approximately $36.9 million, $35.8 million and $35.2 million during fiscal 2018, 2017 and 2016, respectively. In fiscal 2018, 2017 and 2016, a dividend of $0.18 per share was declared in each quarter, for an annual dividend of $0.72 per share, respectively.
The quarterly cash dividend of $0.18 per share declared by our Board of Directors (the “Board”) in January 2019 is payable on March 29, 2019 to shareholders of record on March 19, 2019 and is included in accrued expenses and other current liabilities on the consolidated balance sheet as of February 2, 2019.</t>
  </si>
  <si>
    <t>EQUITY AND SHARE-BASED COMPENSATION PLANS</t>
  </si>
  <si>
    <t>14. EQUITY AND SHARE‑BASED COMPENSATION PLANS
Preferred Stock
Our Board is authorized to issue up to 2,000,000 shares of preferred stock and to determine the dividend rights and terms, redemption rights and terms, liquidation preferences, conversion rights, voting rights and sinking fund provisions of those shares without any further vote or act by Company shareholders. There was no issued preferred stock as of February 2, 2019 and February 3, 2018, respectively.
Stock Plans
In June 2016, our shareholders approved the Tailored Brands, Inc. 2016 Long-Term Incentive Plan (the “2016 LTIP”), which will be used for equity grants after June 2016. As amended in 2017, the 2016 LTIP provides for an aggregate of up to 9,300,000 shares, subject to adjustment, of our common stock (or the fair market value thereof) with respect to which stock options, stock appreciation rights, restricted stock, deferred stock units and performance based awards may be granted to full‑time key employees and to non‑employee directors of the Company.
In addition, we continue to administer the 2004 Long-Term Incentive Plan (the “2004 LTIP”) and the 1996 Long‑Term Incentive Plan (“1996 Plan”) as a result of awards which remain outstanding pursuant to such plans. Awards are no longer available for grant under the 2004 LTIP and 1996 Plan.
Stock options granted under these plans vest annually in varying increments over a period from one to three years and must be exercised within ten years of the date of grant. Grants of deferred stock units, performance units or restricted stock generally vest over a period from one to three years.
As of February 2, 2019, 6,612,534 shares were available for grant under the 2016 LTIP and 9,140,598 shares of common stock were reserved for future issuance under the existing plans.
Non‑Vested Deferred Stock Units, Performance Units and Restricted Stock
The following table summarizes the activity of time-based and performance-based (collectively, “DSUs”) awards during fiscal 2018:
Weighted-Average
Units
Grant-Date Fair Value
Time-
Performance-
Time-
Performance-
Based
Based
Based
Based
Non-Vested at February 3, 2018
1,014,689
993,631
$
18.13
$
19.55
Granted
686,433
254,895
26.25
28.33
Vested (1)
(603,394)
(180,997)
21.15
24.44
Forfeited
(158,642)
(730,623)
19.66
21.84
Non-Vested at February 2, 2019
939,086
336,906
$
22.60
$
18.59
(1)
Includes 284, 220 shares relinquished for tax payments related to vested DSUs in fiscal 2018.
The following table summarizes additional information about DSUs:
Fiscal Year
2018
2017
2016
DSUs issued
941,328
1,015,236
1,315,140
Weighted average grant date fair value
$
26.81
$
11.47
$
18.61
The fair value of shares vested was $17.2 million, $11.6 million and $11.1 million in fiscal 2018, 2017 and 2016, respectively. As of February 2, 2019, the intrinsic value of non‑vested DSUs was $16.0 million. Grants of DSUs generally vest over a period of three years. DSUs earn dividends throughout the vesting period that are subject to the same vesting terms as the underlying awards.
The 254,895 performance units granted in 2018 represent a contingent right to earn shares of common stock, subject to the achievement of a Company-specific performance target for fiscal 2020. Assuming the performance target is achieved, 100% of the award will vest on the three year anniversary of the grant date. Performance units that are unvested at the end of the performance period will lapse and be forfeited. Performance units earn dividends throughout the vesting period that are subject to the same vesting terms as the underlying awards.
As of February 2, 2019, we have unrecognized compensation expense related to non‑vested DSUs of approximately $15.8 million which is expected to be recognized over a weighted‑average period of 1.4 years.
As of February 2, 2019 and February 3, 2018, there were no outstanding shares of restricted stock. The fair value of restricted stock that vested in fiscal 2017 and fiscal 2016 was $0.6 million and $0.7 million, respectively. During fiscal 2016, 18,646 shares of restricted stock were granted with a weighted average grant date fair value of $17.37.
Stock Options
The following table summarizes the activity of stock options during fiscal 2018:
Weighted-
Remaining
Intrinsic
Number of
Average
Contractual
Value
Shares
Exercise Price
Term
(in thousands)
Outstanding at February 3, 2018
1,527,176
$
21.97
Granted
232,430
28.09
Exercised
(256,111)
19.22
Forfeited
(210,327)
16.42
Expired
(41,096)
51.18
Outstanding at February 2, 2019
1,252,072
$
23.64
7.2
Years
$
391
Vested and expected to vest at February 2, 2019
1,241,193
$
23.65
7.2
Years
$
387
Exercisable at February 2, 2019
676,059
$
28.33
6.2
Years
$
129
The weighted‑average grant date fair value of stock options granted during fiscal 2018, 2017 and 2016 was $10.29, $3.86 and $5.18, respectively. The fair value of stock options is estimated on the date of grant using the Black‑Scholes option pricing model using the following weighted‑average assumptions:
Fiscal Year
2018
2017
2016
Risk-free interest rate
Expected lives
5.0 years
5.0 years
5.0 years
Dividend yield
Expected volatility
The risk‑free interest rate is based on the U.S. Treasury yield curve in effect at the time of grant. The expected lives represents the period of time the stock options are expected to be outstanding after their grant date. The dividend yield is based on the average of the annual dividend divided by the market price of our common stock at the time of declaration. The expected volatility is based on historical volatility of our common stock. The total intrinsic value of stock options exercised during fiscal 2018, 2017 and 2016 was $1.7 million, less than $0.1 million and $0.1 million, respectively. As of February 2, 2019, we have unrecognized compensation expense related to non‑vested stock options of approximately $2.2 million which is expected to be recognized over a weighted‑average period of 1.4 years.
Cash Settled Awards
During 2017, we granted stock-based awards to certain employees, which vest over a period of three years, and will be settled in cash ("cash settled awards"). The fair value of the cash settled awards at each reporting period is based on the price of our common stock and includes a market condition. The fair value of the cash settled awards will be remeasured at each reporting period until the awards are settled. At February 2, 2019, the liability associated with the cash settled awards was $3.8 million with $2.4 million recorded in accrued expenses and other current liabilities and $1.4 million recorded in other liabilities in the consolidated balance sheets. At February 3, 2018, the liability associated with the cash settled awards was $4.6 million with $2.8 million recorded in accrued expenses and other current liabilities and $1.8 million recorded in other liabilities in the consolidated balance sheets.
The following table summarizes the activity of cash settled awards during fiscal 2018 (in thousands):
Cash Settled Awards
Non-Vested at February 3, 2018
$
8,353
Granted
—
Vested
(2,702)
Forfeited
(579)
Non-Vested at February 2, 2019
$
5,072
As of February 2, 2019, we have unrecognized compensation expense related to non‑vested cash settled awards of approximately $1.5 million which is expected to be recognized over a weighted‑average period of 1.0 years.</t>
  </si>
  <si>
    <t>RETIREMENT AND STOCK PURCHASE PLANS</t>
  </si>
  <si>
    <t>15. RETIREMENT AND STOCK PURCHASE PLANS
We have 401(k) savings plans which allow eligible employees to save for retirement on a tax deferred basis. Employer matching contributions under the 401(k) savings plans are made based on a formula set by the Board from time to time. During fiscal 2018, 2017 and 2016, our matching contributions for the plans charged to operations were $2.7 million, $2.7 million and $1.4 million, respectively.
We also maintain a noncontributory defined benefit pension plan and a post-retirement benefit plan which cover certain union and nonunion employees at Jos. A. Bank. The plans provide for eligible employees to receive benefits based principally on years of service. Amounts related to the defined benefit pension and post-retirement benefit plans were immaterial to our consolidated financial statements.
In addition, we have an Employee Stock Purchase Plan (“ESPP”) which allows employees to authorize after‑tax payroll deductions to be used for the purchase of shares of our common stock at 85% of the lesser of the fair market value of our common stock on the first day of the offering period or the fair market value of our common stock on the last day of the offering period. In 2018, our shareholders approved amendments to the ESPP including increasing the number of shares available for purchase by 1,000,000 shares, resulting in a total of 3,137,500 shares available for purchase under the ESPP. We make no contributions to this plan but pay all brokerage, service and other costs incurred. A participant may not purchase more than 125 shares during any calendar quarter.
During fiscal 2018, 2017 and 2016, employees purchased 103,081 shares, 167,673 shares and 167,237 shares, respectively, under the ESPP, the weighted‑average fair value of which was $16.76, $10.74 and $11.66 per share, respectively. We recognized approximately $0.6 million, $0.6 million and $0.5 million of share‑based compensation expense related to the ESPP for fiscal 2018, 2017 and 2016, respectively. As of February 2, 2019, 1,127,875 shares were reserved for future issuance under the ESPP.</t>
  </si>
  <si>
    <t>FAIR VALUE MEASUREMENTS</t>
  </si>
  <si>
    <t>16.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Quoted Prices
in Active
Significant
Markets for
Other
Significant
Identical
Observable
Unobservable
Instruments
Inputs
Inputs
(in thousands)
(Level 1)
(Level 2)
(Level 3)
Total
February 2, 2019—
Assets:
Derivative financial instruments
$
—
$
$
—
$
Liabilities:
Derivative financial instruments
$
—
$
$
—
$
February 3, 2018—
Assets:
Derivative financial instruments
$
—
$
$
—
$
Liabilities:
Derivative financial instruments
$
—
$
$
—
$
At February 2, 2019, derivative financial instruments are comprised of (1) interest rate swap agreements to minimize our exposure to interest rate changes on our outstanding indebtedness, (2) foreign currency forward exchange contracts primarily entered into to minimize our foreign currency exposure related to forecasted revenues from our UK operations denominated in a currency different from the UK’s functional currency and (3) foreign currency forward exchange contracts primarily entered into to minimize our foreign currency exposure related to forecasted purchases of certain inventories denominated in a currency different from the operating entity’s functional currency.
These derivative financial instruments are recorded in the consolidated balance sheets at fair value based upon observable market inputs, primarily pricing models based on current market rates. Derivative financial instruments in an asset position are included within other current assets or other assets in the consolidated balance sheets. Derivative financial instruments in a liability position are included within accrued expenses and other current liabilities or noncurrent liabilities in the consolidated balance sheets. See Note 17 for further information regarding our derivative instruments.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As discussed in Note 1, during fiscal 2018, 2017 and 2016, we incurred $1.0 million, $3.5 million and $16.5 million, respectively, of asset impairment charges related to our retail segment. The estimated fair value of the impaired long-lived assets was $0.6 million, $0.7 million and $0.9 million as of February 2, 2019, February 3, 2018 and January 28, 2017, respectively. In addition, during fiscal 2018, we recognized a writeoff of $4.0 million of rental product related to the closure of a rental product distribution center. We estimated the fair value of these long-lived assets based on an income approach using projected future cash flows discounted using a weighted-average cost of capital analysis that reflects current market conditions. The fair values of long‑lived assets are based on our own judgments about the assumptions that market participants would use in pricing the asset and on observable market data, when available. We classify these measurements as Level 3 within the fair value hierarchy.
During fiscal 2018, as a result of an interim goodwill impairment test for our corporate apparel reporting unit, we recorded a non-cash goodwill impairment charge of $24.0 million. We estimated the fair value of our corporate apparel reporting unit using a combined income and market comparable approach, which we classified as Level 3 within the fair value hierarchy. See Note 8 for further information.
During fiscal 2017, we recorded a goodwill impairment charge related to MW Cleaners totaling $1.5 million. We estimated the fair value of the MW Cleaners business based on an estimate provided to us by a market participant, which we classified as Level 2 within the fair value hierarchy.
During fiscal 2016, we recorded a $2.9 million impairment charge related to a long-lived asset reclassified as held for sale, which is included within asset impairment charges in our consolidated statement of earnings. We estimated the fair value of the asset held for sale using market values for similar assets which would fall within Level 2 of the fair value hierarchy. During fiscal 2017, we completed the sale of the asset held for sale for $2.1 million in cash consideration.
Fair Value of Financial Instruments
Our financial instruments consist of cash, accounts receivable, accounts payable, accrued expenses and other current liabilities and long-term debt. Management estimates that, as of February 2, 2019 and February 3, 2018, the carrying value of cash, accounts receivable, accounts payable and accrued expenses and other current liabilities approximated their fair value due to the highly liquid or short‑term nature of these instruments. We believe that the borrowings under our ABL Facility approximate their fair value because interest rates are adjusted on a short-term basi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Level 1 input within the fair value hierarchy. The table below shows the fair value and carrying value of our Term Loan and Senior Notes (in thousands):
February 2, 2019
February 3, 2018
Carrying
Estimated
Carrying
Estimated
Amount (1)
Fair Value
Amount (1)
Fair Value
Term Loan and Senior Notes, including current portion
$
1,116,361
$
1,120,296
$
1,396,808
$
1,407,449
(1) The carrying value of the Term Loan and Senior Notes, including current portion is net of deferred financing costs of $3.2 million, $14.9 million as of February 2, 2019 and February 3, 2018, respectively.</t>
  </si>
  <si>
    <t>DERIVATIVE FINANCIAL INSTRUMENTS</t>
  </si>
  <si>
    <t xml:space="preserve">17. DERIVATIVE FINANCIAL INSTRUMENTS
In April 2017, we entered into an interest rate swap agreement on an initial notional amount of $260.0 million that matures in June 2021 with periodic interest settlements. At February 2, 2019, the notional amount totaled $330.0 million. Under this interest rate swap agreement, we receive a floating rate based on the 1‑month LIBOR rate and pay a fixed rate of 5.31% (including the applicable margin of 3.25%) on the outstanding notional amount. We have designated the interest rate swap as a cash flow hedge of the variability of interest payments under the Term Loan due to changes in the LIBOR benchmark interest rate.
In June 2018, we entered into an interest rate swap agreement on an initial notional amount of $320.0 million that matures in April 2025 with periodic interest settlements. At February 2, 2019, the notional amount totaled $385.0 million. Under this interest rate swap agreement, we receive a floating rate based on 1-month LIBOR and pay a fixed rate of 6.18% (including the applicable margin of 3.25%) on the outstanding notional amount. We have designated the interest rate swap as a cash flow hedge of the variability of interest payments under the Term Loan due to changes in the LIBOR benchmark interest rate.
At February 2, 2019, the fair value of the interest rate swaps was a net liability of $6.3 million with $7.6 million recorded in other liabilities and $1.7 million recorded in accrued expenses and other current liabilities, offset by $1.6 million recorded in other current assets and $1.4 million in other assets in our consolidated balance sheet. At February 3, 2018, the fair value of the interest rate swaps was a net asset of $3.7 million with $3.8 million recorded in other assets and $0.1 recorded in current assets, offset by $0.2 million recorded in accrued expenses and other current liabilities in our consolidated balance sheet. The effective portion of the swaps is reported as a component of accumulated other comprehensive (loss) income. There was no hedge ineffectiveness at February 2, 2019 and February 3, 2018. Changes in fair value are reclassified from accumulated other comprehensive (loss) income into earnings in the same period that the hedged item affects earnings.
Over the next 12 months, as interest payments are made, less than $0.1 million of the effective portion of the interest rate swaps is expected to be reclassified from accumulated other comprehensive (loss) income into earnings within interest expense. If, at any time, either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
Also, we have entered into derivative instruments to hedge our foreign exchange risk, specifically related to the British pound and Euro, primarily related to merchandise purchase commitments that are denominated in a currency different from the functional currency of the operating entity. At February 2, 2019, the notional amount of the British pound and Euro instruments totaled $25.0 million and $8.0 million, respectively, and mature at various times through December 2019. We have designated these instruments as cash flow hedges of the variability in exchange rates for those foreign currencies. At February 2, 2019, the fair value of these cash flow hedges was an asset of $0.1 million recorded within other current assets in our consolidated balance sheet. At February 3, 2018, the fair value of these cash flow hedges was a net liability of $1.7 million with $1.9 million in accrued expenses and other current liabilities offset by $0.2 million recorded in other current assets in our consolidated balance sheet. The effective portion of the hedges is reported as a component of accumulated other comprehensive (loss) income. Hedge ineffectiveness at February 2, 2019 and February 3, 2018 was immaterial. Changes in fair value are reclassified from accumulated other comprehensive (loss) income into earnings in the same period that the hedged item affects earnings. Over the next 12 months, based on our estimate of when the underlying inventory is sold, $1.0 million of the effective portion of the cash flow hedges is expected to be reclassified from accumulated other comprehensive (loss) income into earnings within cost of sales.
In addition, we are exposed to market risk associated with foreign currency exchange rate fluctuations as a result of our direct sourcing programs, specifically related to the Canadian dollar. As a result, from time to time, we may enter into derivative instruments to hedge this foreign exchange risk. Our risk management policy is to hedge a portion of forecasted merchandise purchases for our direct sourcing programs that bear foreign exchange risk using foreign exchange forward contracts. At February 2, 2019, the notional amount of these instruments totaled $7.8 million. We have not elected to apply hedge accounting to these derivative instruments. Amounts related to these derivative instruments were immaterial to our consolidated financial statements.
We had no derivative financial instruments with credit-risk-related contingent features underlying the agreements as of February 2, 2019 or February 3, 2018, respectively. </t>
  </si>
  <si>
    <t>SEGMENT REPORTING</t>
  </si>
  <si>
    <t xml:space="preserve">18. SEGMENT REPORTING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and K&amp;G. These four brands are operating segments that have been aggregated into the retail reportable segment. Prior to its divestiture, MW Cleaners was also aggregated in the retail segment as its operations did not have a significant effect on our revenues or expenses. Specialty apparel merchandise offered by our four retail merchandising concepts include suits, suit separates, sport coats, slacks, formalwear, business casual, denim, sportswear, outerwear, dress shirts, shoes and accessories for men. Women’s career and casual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Dimensions, Alexandra and Yaffy in the UK and Twin Hill in the U.S., which provide corporate apparel uniforms and workwear to workforces.
We measure segment profitability based on operating income, defined as income before interest expense, interest income, (loss) gain on extinguishment of debt, net, and income taxes, before shared service expenses. Shared service expenses include costs incurred and directed primarily by our corporate offices that are not allocated to segments.
Additional net sales information is as follows (in thousands):
Fiscal Year
2018
2017
2016
Net sales:
Men's Wearhouse (1)
$
1,741,983
$
1,742,668
$
1,770,968
Jos. A. Bank
722,887
735,149
749,869
K&amp;G
319,476
323,994
329,954
Moores
217,614
216,366
214,470
MW Cleaners (2)
2,551
34,844
33,140
Total retail segment
3,004,511
3,053,021
3,098,401
Total corporate apparel segment
235,391
251,325
280,302
Total net sales
$
3,239,902
$
3,304,346
$
3,378,703
(1)
Consists of Men’s Wearhouse, Men’s Wearhouse and Tux, tuxedo shops within Macy's (all 170 of which were closed during the second quarter of 2017) and Joseph Abboud.
(2)
On March 3, 2018, we completed the divestiture of our MW Cleaners business. See Note 3 for additional information.
Operating (loss) income by reportable segment, shared service expense, and the reconciliation to earnings before income taxes is as follows (in thousands):
Fiscal Year
2018
2017
2016
Operating income (loss):
Retail
$
418,062
$
411,258
$
308,283
Corporate apparel
(16,025)
11,326
25,315
Shared service expense
(190,098)
(193,168)
(200,772)
Operating income
211,939
229,416
132,826
Interest income
563
564
167
Interest expense
(79,573)
(100,471)
(103,149)
(Loss) gain on extinguishment of debt, net
(30,253)
5,445
1,737
Earnings before income taxes
$
102,676
$
134,954
$
31,581
Capital expenditures by reportable segment and shared services are as follows (in thousands):
Fiscal Year
2018
2017
2016
Capital expenditures:
Retail
$
56,545
$
56,133
$
39,059
Corporate apparel
3,744
3,663
3,440
Shared services
21,997
35,162
57,195
Total capital expenditures
$
82,286
$
94,958
$
99,694
Depreciation and amortization expense by reportable segment and shared services is as follows (in thousands):
Fiscal Year
2018
2017
2016
Depreciation and amortization expense:
Retail
$
79,113
$
79,579
$
75,284
Corporate apparel
6,501
6,197
5,940
Shared services
18,602
20,717
33,981
Total depreciation and amortization expense
$
104,216
$
106,493
$
115,205
Total assets by reportable segment and shared services are as follows (in thousands):
February 2,
February 3,
2019
2018
Segment assets:
Retail
$
1,375,902
$
1,434,992
Corporate apparel
175,488
222,872
Shared services (1)
269,100
342,091
Total assets
$
1,820,490
$
1,999,955
(1)
Shared service assets consist primarily of cash and cash equivalents, assets related to our distribution network and tax-related assets.
The tables below present information related to geographic areas in which we operate, with net sales classified based primarily on the geographic area where our customer is located (in thousands):
Fiscal Year
2018
2017
2016
Net sales:
U.S.
$
2,838,577
$
2,893,689
$
2,973,177
International (1)
401,325
410,657
405,526
Total net sales
$
3,239,902
$
3,304,346
$
3,378,703
(1)
Primarily in Canada and the UK.
February 2, 2019
February 3, 2018
Long-lived assets, net (including rental product):
U.S.
$
489,483
$
531,915
International (1)
49,459
52,489
Total long-lived assets
$
$
(1)
Primarily in Canada and the UK. </t>
  </si>
  <si>
    <t>19. COMMITMENTS AND CONTINGENCIES
Lease commitments
We lease retail business locations, office and warehouse facilities, and equipment under various non-cancelable operating leases expiring in various years through 2029. Rent expense for operating leases for fiscal 2018, 2017 and 2016 was $251.0 million, $254.5 million and $261.5 million, respectively, and includes contingent rentals of $1.8 million, $2.1 million and $2.0 million, respectively. Sublease rentals of $0.9 million, $1.2 million, and $1.3 million were received in fiscal 2018, 2017 and 2016, respectively.
Minimum future rental payments under non‑cancelable operating leases as of February 2, 2019 for each of the next five years and in the aggregate are as follows (in thousands):
Operating
Fiscal Year
Leases
2019
$
239,711
2020
209,596
2021
175,962
2022
134,208
2023
88,187
Thereafter
141,084
Total
$
988,748
The total minimum lease commitments above do not include minimum sublease rent income of $0.8 million receivable in the future under non‑cancelable sublease agreements.
Leases on retail locations specify minimum rentals plus common area maintenance charges and possible additional rentals based upon percentages of sales. Most of the retail location leases provide for renewal options at rates specified in the leases. In the normal course of business, these leases are generally renewed or replaced by other leases.
Legal matters
On February 17, 2016, Anthony Oliver filed a putative class action lawsuit against our Men's Wearhouse subsidiary in the United States District Court for the Central District of California (Case No. 2:16-cv-01100). The complaint attempts to allege claims under the Telephone Consumer Protection Act. In particular the complaint alleges that the Company sent unsolicited text messages to cellular telephones beginning October 1, 2013 to the present day. After we demonstrated that the Company had the plaintiff's permission to send him texts, the plaintiff filed an amended complaint alleging the Company sent text messages exceeding the number plaintiff had agreed to receive each week. The parties filed cross-motions for summary judgment on what constitutes a “week” and the Court recently issued an order granting the plaintiff’s motion and denying our motion on what period constitutes a “week.” On or about August 17, 2018, we entered into a settlement agreement for an immaterial amount consisting of a combination of cash and coupons. The settlement agreement, which is subject to preliminary and final approval of the Court, will not have a material adverse effect on our financial position, results of operations or cash flows.
On August 2, 2017, two American Airlines employees, Thor Zurbriggen and Dena Catan, filed a putative class action lawsuit against our Twin Hill subsidiary in the United States District Court for the Northern District of Illinois (Case No. 1:17-cv-05648). The complaint alleged claims for strict liability, negligence, and medical monitoring based on allegedly defective uniforms Twin Hill supplied to American Airlines for its employees. On September 28, 2017, the plaintiffs filed an amended complaint adding nine additional named plaintiffs, adding American Airlines, Inc. as a defendant, and adding claims for civil battery and intentional infliction of emotional distress. Plaintiffs filed a Seconded Amended Complaint on October 4, 2018 on behalf of 39 named plaintiffs, adding PSA Airlines, Inc. and Envoy Air Inc. as defendants, adding new factual allegations and adding a new claim of fraud against American. The Second Amended Complaint included plaintiffs from the Onody (Case No. 1:18-cv-02303) and Joy (Case No. 1:18-cv-05808) matters we reported in prior filings. As a result, on October 16, 2018, the judge dismissed the separate Onody and Joy matters. We have timely answered the Second Amended Complaint and the matter will proceed in due course. Thirteen additional plaintiffs have been added bringing the total number of named plaintiffs to 52.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September 27, 2017, Heather Poole and numerous other American Airlines employees filed a lawsuit against our Twin Hill subsidiary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Plaintiffs filed an amended complaint on April 10, 2018 and again on April 27, 2018, which added allegations regarding Plaintiffs’ alleged injuries and named Tailored Brands as a defendant. This case was consolidated for pretrial purposes only with the Agnello , Hughes , Mackonochie and Wagoner cases, with Poole as the lead case.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October 30, 2017, Melodie Agnello, Denise Mumma, and numerous other American Airlines employees filed a lawsuit against our Twin Hill subsidiary in the Superior Court for the State of California for the County of Alameda (Case No. RG17880635).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Plaintiffs filed an amended complaint on April 27, 2018, which added allegations regarding Plaintiffs’ alleged injuries and named Tailored Brands as a defendant. This case had been consolidated for pretrial purposes only with Poole .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27, 2018, Alexandra Hughes, and numerous other American Airlines employees filed a lawsuit against our Twin Hill subsidiary and Tailored Brands in the Superior Court for the State of California for the County of Alameda (Case No. RG18902727). The complaint attempts to allege claims for strict liability and negligence based on allegedly defective uniforms Twin Hill supplied to American Airlines for its employees. This case had been consolidated for pretrial purposes only with Poole .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27, 2018, Rosemary Mackonochie, and numerous other American Airlines employees filed a lawsuit against our Twin Hill subsidiary and Tailored Brands in the Superior Court for the State of California for the County of Alameda (Case No. RG18902720). The complaint attempts to allege claims for strict liability and negligence based on allegedly defective uniforms Twin Hill supplied to American Airlines for its employees. This case had been consolidated for pretrial purposes only with Poole .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ugust 31, 2018, Michele Wagoner and several other American Airlines employees filed a lawsuit against our Twin Hill subsidiary and Tailored Brands in the Superior Court for the State of California for the County of Alameda (Case No. RG18919080). The complaint attempts to allege claims for strict liability and negligence based on allegedly defective uniforms Twin Hill supplied to American Airlines for its employees. This case had been consolidated for pretrial purposes only with Poole .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CONDENSED CONSOLIDATING FINANCIAL INFORMATION</t>
  </si>
  <si>
    <t>Condensed Consolidating Information</t>
  </si>
  <si>
    <t>20. CONDENSED CONSOLIDATING FINANCIAL INFORMATION
As discussed in Note 6, The Men’s Wearhouse (the “Issuer”) issued $600.0 million in aggregate principal amount of 7.00%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Parent, the Issuer, Guarantors and Non-Guarantors operated as independent entities.
T ailored Brands, Inc.
Condensed Consolidating Balance Sheet
February 2, 2019
(in thousands)
Tailored
The Men’s
Guarantor
Non-Guarantor
Brands, Inc.
Wearhouse, Inc.
Subsidiaries
Subsidiaries
Eliminations
Consolidated
ASSETS
CURRENT ASSETS:
Cash and cash equivalents
$
—
$
970
$
1,496
$
52,965
$
—
$
55,431
Accounts receivable, net
—
23,954
264,884
82,204
(297,969)
73,073
Inventories
—
149,923
461,153
219,350
—
830,426
Other current assets
—
30,699
37,969
7,314
(5,270)
70,712
Total current assets
—
205,546
765,502
361,833
(303,239)
1,029,642
Property and equipment, net
—
194,290
209,814
35,068
—
439,172
Rental product, net
—
81,809
3,426
14,535
—
99,770
Goodwill
—
6,160
52,128
21,203
—
79,491
Intangible assets, net
—
—
153,712
10,189
—
163,901
Investments in subsidiaries
160,057
1,234,005
—
—
(1,394,062)
—
Other assets
—
7,590
665
5,059
(4,800)
8,514
Total assets
$
160,057
$
1,729,400
$
1,185,247
$
447,887
$
(1,702,101)
$
1,820,490
LIABILITIES AND SHAREHOLDERS' EQUITY
CURRENT LIABILITIES:
Accounts payable
$
142,701
$
201,799
$
69,485
$
112,963
$
(297,969)
$
228,979
Accrued expenses and other current liabilities
6,697
146,683
109,654
40,233
(5,270)
297,997
Current portion of long-term debt
—
11,619
—
—
—
11,619
Total current liabilities
149,398
360,101
179,139
153,196
(303,239)
538,595
Long-term debt, net
—
1,153,242
—
—
—
1,153,242
Deferred taxes, net and other liabilities
7,028
56,000
45,069
21,725
(4,800)
125,022
Shareholders' equity
3,631
160,057
961,039
272,966
(1,394,062)
3,631
Total liabilities and shareholders' equity
$
160,057
$
1,729,400
$
1,185,247
$
447,887
$
(1,702,101)
$
1,820,490
T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
$
$
$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
$
$
$
Tailored Brands, Inc.
Condensed Consolidating Statement of Earnings (Loss)
(in thousands)
Tailored
The Men’s
Guarantor
Non-Guarantor
Brands, Inc.
Wearhouse, Inc.
Subsidiaries
Subsidiaries
Eliminations
Consolidated
Year Ended February 2, 2019
Net sales
$
—
$
1,735,743
$
1,571,227
$
633,959
$
(701,027)
$
3,239,902
Cost of sales
—
886,137
1,208,420
468,905
(701,027)
1,862,435
Gross margin
—
849,606
362,807
165,054
—
1,377,467
Operating expenses
4,489
538,469
544,312
134,521
(56,263)
1,165,528
Operating (loss) income
(4,489)
311,137
(181,505)
30,533
56,263
211,939
Other income and expenses, net
—
—
55,582
681
(56,263)
—
Interest (expense) income, net
(3,950)
(85,011)
7,949
2,002
—
(79,010)
Loss on extinguishment of debt, net
—
(30,253)
—
—
—
(30,253)
(Loss) earnings before income taxes
(8,439)
195,873
(117,974)
33,216
—
102,676
(Benefit) provision for income taxes
(1,056)
35,334
(25,685)
10,843
—
19,436
(Loss) earnings before equity in net income of subsidiaries
(7,383)
160,539
(92,289)
22,373
—
83,240
Equity in earnings (loss) of subsidiaries
90,623
(69,916)
—
—
(20,707)
—
Net earnings (loss)
$
83,240
$
90,623
$
(92,289)
$
22,373
$
(20,707)
$
83,240
Comprehensive income (loss)
$
60,043
$
83,146
$
(92,323)
$
6,687
$
2,490
$
60,043
Year Ended February 3, 2018
Net sales
$
—
$
1,737,651
$
1,653,188
$
737,848
$
(824,341)
$
3,304,346
Cost of sales
—
897,429
1,255,046
567,446
(824,341)
1,895,580
Gross margin
—
840,222
398,142
170,402
—
1,408,766
Operating expenses
3,453
648,569
557,404
116,587
(146,663)
1,179,350
Operating (loss) income
(3,453)
191,653
(159,262)
53,815
146,663
229,416
Other income and expenses, net
—
—
145,002
1,661
(146,663)
—
Interest (expense) income, net
(442)
(105,009)
6,606
(1,062)
—
(99,907)
Gain on extinguishment of debt, net
—
5,445
—
—
—
5,445
(Loss) earnings before income taxes
(3,895)
92,089
(7,654)
54,414
—
134,954
(Benefit) provision for income taxes
(3,444)
54,744
(41,719)
28,670
—
38,251
(Loss) earnings before equity in net income of subsidiaries
(451)
37,345
34,065
25,744
—
96,703
Equity in earnings (loss) of subsidiaries
97,154
59,809
—
—
(156,963)
—
Net earnings (loss)
$
96,703
$
97,154
$
34,065
$
25,744
$
(156,963)
$
96,703
Comprehensive income (loss)
$
126,004
$
100,186
$
34,050
$
52,028
$
(186,264)
$
126,004
Tailored Brands, Inc.
Condensed Consolidating Statement of Earnings (Loss)
(in thousands)
Tailored
The Men’s
Guarantor
Non-Guarantor
Brands, Inc.
Wearhouse, Inc.
Subsidiaries
Subsidiaries
Eliminations
Consolidated
Year Ended January 28, 2017
Net sales
$
—
$
1,765,793
$
1,730,505
$
405,526
$
(523,121)
$
3,378,703
Cost of sales
—
897,564
1,308,576
254,216
(523,121)
1,937,235
Gross margin
—
868,229
421,929
151,310
—
1,441,468
Operating expenses
3,374
636,507
649,177
115,017
(95,433)
1,308,642
Operating (loss) income
(3,374)
231,722
(227,248)
36,293
95,433
132,826
Other income and expenses, net
—
—
89,433
6,000
(95,433)
—
Interest (expense) income, net
(23)
(104,636)
2,404
(727)
—
(102,982)
Gain on extinguishment of debt, net
—
1,737
—
—
—
1,737
(Loss) earnings before income taxes
(3,397)
128,823
(135,411)
41,566
—
31,581
(Benefit) provision for income taxes
(1,249)
25,063
(27,492)
10,303
—
6,625
(Loss) earnings before equity in net income of subsidiaries
(2,148)
103,760
(107,919)
31,263
—
24,956
Equity in earnings (loss) of subsidiaries
27,104
(76,656)
—
—
49,552
—
Net earnings (loss)
$
24,956
$
27,104
$
(107,919)
$
31,263
$
49,552
$
24,956
Comprehensive income (loss)
$
13,359
$
28,427
$
(107,895)
$
18,319
$
61,149
$
13,359
Tailored Brands, Inc.
Condensed Consolidating Statement of Cash Flows
Year Ended February 2, 2019
(in thousands)
Tailored
The Men’s
Guarantor
Non-Guarantor
Brands, Inc.
Wearhouse, Inc.
Subsidiaries
Subsidiaries
Eliminations
Consolidated
Net cash provided by (used in) operating activities
$
38,198
$
674,432
$
29,247
$
(382,259)
$
(36,946)
$
322,672
CASH FLOWS FROM INVESTING ACTIVITIES:
Capital expenditures
—
(26,731)
(47,686)
(7,869)
—
(82,286)
Proceeds from divestiture of business
—
—
17,755
—
—
17,755
Intercompany activities
—
(321,970)
—
75,135
246,835
—
Net cash (used in) provided by investing activities
—
(348,701)
(29,931)
67,266
246,835
(64,531)
CASH FLOWS FROM FINANCING ACTIVITIES:
Payments on original term loan
—
(993,420)
—
—
—
(993,420)
Proceeds from new term loan
—
895,500
—
—
—
895,500
Payments on new term loan
—
(9,000)
—
—
—
(9,000)
Proceeds from asset-based revolving credit facility
—
655,500
—
—
—
655,500
Payments on asset-based revolving credit facility
—
(607,000)
—
—
—
(607,000)
Repurchase and retirement of senior notes
—
(199,365)
—
—
—
(199,365)
Deferred financing costs
—
(6,713)
—
—
—
(6,713)
Intercompany activities
—
(112,081)
—
321,970
(209,889)
—
Cash dividends paid
(36,946)
—
—
—
—
(36,946)
Proceeds from issuance of common stock
6,649
—
—
—
—
6,649
Tax payments related to vested deferred stock units
(7,901)
—
—
—
—
(7,901)
Net cash (used in) provided by financing activities
(38,198)
(376,579)
—
321,970
(209,889)
(302,696)
Effect of exchange rate changes
—
—
—
(3,621)
—
(3,621)
(Decrease) increase in cash and cash equivalents
—
(50,848)
(684)
3,356
—
(48,176)
Cash and cash equivalents at beginning of period
—
51,818
2,180
49,609
—
103,607
Cash and cash equivalents at end of period
$
—
$
970
$
1,496
$
52,965
$
—
$
55,431
Tailored Brands, Inc.
Condensed Consolidating Statement of Cash Flows
Year Ended February 3, 2018
(in thousands)
Tailored
The Men’s
Guarantor
Non-Guarantor
Brands, Inc.
Wearhouse, Inc.
Subsidiaries
Subsidiaries
Eliminations
Consolidated
Net cash provided by (used in) operating activities
$
35,545
$
520,678
$
61,823
$
(231,517)
$
(35,761)
$
350,768
CASH FLOWS FROM INVESTING ACTIVITIES:
Capital expenditures
—
(25,729)
(63,681)
(5,548)
—
(94,958)
Acquisition of business, net of cash
—
—
—
(457)
—
(457)
Intercompany activities
—
(285,500)
—
(75,135)
360,635
—
Proceeds from sale of property and equipment
—
3,323
2,157
—
—
5,480
Net cash used in investing activities
—
(307,906)
(61,524)
(81,140)
360,635
(89,935)
CASH FLOWS FROM FINANCING ACTIVITIES:
Payments on original term loan
—
(53,379)
—
—
—
(53,379)
Proceeds from asset-based revolving credit facility
—
276,300
—
—
—
276,300
Payments on asset-based revolving credit facility
—
(276,300)
—
—
—
(276,300)
Repurchase and retirement of senior notes
—
(145,371)
—
—
—
(145,371)
Deferred financing costs
—
(2,580)
—
—
—
(2,580)
Intercompany activities
—
39,374
—
285,500
(324,874)
—
Cash dividends paid
(35,761)
—
—
—
—
(35,761)
Proceeds from issuance of common stock
1,903
—
—
—
—
1,903
Tax payments related to vested deferred stock units
(1,687)
—
—
—
—
(1,687)
Net cash (used in) provided by financing activities
(35,545)
(161,956)
—
285,500
(324,874)
(236,875)
Effect of exchange rate changes
—
—
—
8,760
—
8,760
Increase (decrease) in cash and cash equivalents
—
50,816
299
(18,397)
—
32,718
Cash and cash equivalents at beginning of period
—
1,002
1,881
68,006
—
70,889
Cash and cash equivalents at end of period
$
—
$
51,818
$
2,180
$
49,609
$
—
$
103,607
Tailored Brands, Inc.
Condensed Consolidating Statement of Cash Flows
Year Ended January 28, 2017
(in thousands)
Tailored
The Men’s
Guarantor
Non-Guarantor
Brands, Inc.
Wearhouse, Inc.
Subsidiaries
Subsidiaries
Eliminations
Consolidated
Net cash provided by (used in) operating activities
$
34,402
$
257,133
$
47,038
$
(60,705)
$
(35,240)
$
242,628
CASH FLOWS FROM INVESTING ACTIVITIES:
Capital expenditures
—
(46,960)
(47,998)
(4,736)
—
(99,694)
Intercompany activities
—
(110,280)
—
—
110,280
—
Proceeds from sale of property and equipment
—
—
598
19
—
617
Net cash used in investing activities
—
(157,240)
(47,400)
(4,717)
110,280
(99,077)
CASH FLOWS FROM FINANCING ACTIVITIES:
Payments on original term loan
—
(42,451)
—
—
—
(42,451)
Proceeds from asset-based revolving credit facility
—
606,500
—
3,037
—
609,537
Payments on asset-based revolving credit facility
—
(606,500)
—
(3,037)
—
(609,537)
Repurchase and retirement of senior notes
—
(21,924)
—
—
—
(21,924)
Intercompany activities
—
(35,240)
—
110,280
(75,040)
—
Cash dividends paid
(35,240)
—
—
—
—
(35,240)
Proceeds from issuance of common stock
2,189
—
—
—
—
2,189
Tax payments related to vested deferred stock units
(1,362)
—
—
—
—
(1,362)
Excess tax benefits from share-based plans
11
—
—
—
—
11
Net cash (used in) provided by financing activities
(34,402)
(99,615)
—
110,280
(75,040)
(98,777)
Effect of exchange rate changes
—
—
—
(3,865)
—
(3,865)
Increase (decrease) in cash and cash equivalents
—
278
(362)
40,993
—
40,909
Cash and cash equivalents at beginning of period
—
724
2,243
27,013
—
29,980
Cash and cash equivalents at end of period
$
—
$
1,002
$
1,881
$
68,006
$
—
$
70,889</t>
  </si>
  <si>
    <t>QUARTERLY RESULTS OF OPERATIONS (Unaudited)</t>
  </si>
  <si>
    <t xml:space="preserve">21. QUARTERLY RESULTS OF OPERATIONS (Unaudited)
Our quarterly results of operations reflect all adjustments, which are, in the opinion of management, necessary for a fair statement of the results for the interim periods presented. The consolidated results of operations by quarter for fiscal 2018 and 2017 are presented below (in thousands, except per share amounts):
Fiscal 2018 Quarters Ended
May 5,
August 4,
November 3,
February 2,
2018 (2)
2018 (3)
2018 (4)
2019 (5)
Net sales
$
817,964
$
823,430
$
812,747
$
785,761
Gross margin
345,224
368,902
362,735
300,606
Net earnings
$
$
49,238
$
13,875
$
6,218
Net earnings per common share:
Basic (1)
$
$
$
$
Diluted (1)
$
$
$
$
Fiscal 2017 Quarters Ended
April 29,
July 29,
October 28,
February 3,
2017 (6)
2017
2017
2018 (7)
Net sales
$
782,906
$
850,758
$
810,818
$
859,864
Gross margin
332,440
396,696
358,757
320,873
Net earnings (loss)
$
1,839
$
58,471
$
36,892
$
(499)
Net earnings (loss) per common share:
Basic (1)
$
0.04
$
1.19
$
0.75
$
Diluted (1)
$
0.04
$
1.19
$
0.75
$
(1)
Due to the method of calculating weighted-average shares outstanding, the sum of the quarterly per share amounts may not equal net earnings (loss) per common share for the respective years.
(2)
Includes pre-tax expenses of $15.5 million with $11.9 million relating to the refinancing of the Term Loan and $3. 6 million relating to the loss upon divestiture of the MW Cleaners business. Of the $15.5 million, $3.6 million is included in SG&amp;A and $11.9 million is included in loss on extinguishment of debt.
(3)
Includes pre-tax expenses of $12.7 million with $8.1 million relating to the partial redemption of senior notes, $4.4 million relating to the closure of a rental product distribution center and $0.2 million relating to the divestiture of the MW Cleaners business. Of the $12.7 million, $4.0 million is included in cost of sales, $0.6 million is included in SG&amp;A and $8.1 million is included in loss on extinguishment of debt.
(4)
Includes pre-tax expenses of $40.4 million with $24.0 million relating to a goodwill impairment charge for the corporate apparel reporting unit, $9.4 million relating to the repricing of the Term Loan, $6.4 million relating to CEO retirement costs and $0.6 million relating to the closure of a rental product distribution center. Of the $40.4 million, less than $0.1 million is included in cost of sales, $7.0 million is included in SG&amp;A, $24.0 million is included in goodwill impairment charges and $9.4 million is included in loss on extinguishment of debt.
(5)
Includes a $17.6 million increase in net sales reflecting the impact of changes related to our loyalty programs. In addition, within provision for income taxes, includes a discrete net tax benefit of $6.1 million related to the completion of our accounting for the effects of the Tax Reform Act.
(6)
Includes pre-tax expenses of $17. 2 million relating to the termination of the tuxedo rental license agreement with Macy’s. Of the $17.2 million, $1.4 million is included in cost of sales and $15.8 million is included in SG&amp;A.
(7)
Includes an extra week as a result of the 53-week fiscal year. In addition, within provision for income taxes, includes $18.3 million related to a favorable tax resolution offset by a change in our position on permanently reinvested foreign earnings totaling $17.3 million. </t>
  </si>
  <si>
    <t>SIGNIFICANT ACCOUNTING POLICIES (Policies)</t>
  </si>
  <si>
    <t>Organization and Business</t>
  </si>
  <si>
    <t xml:space="preserve">Organization and Business— Effective January 31, 2016, Tailored Brands, Inc., a Texas corporation (“Tailored Brands”), became the successor reporting company to The Men’s Wearhouse, Inc. (“The Men’s Wearhouse”), pursuant to a holding company reorganization (the “Reorganization”). Upon completion of the Reorganization, each issued and outstanding share of common stock of Men’s Wearhouse was automatically converted into one share of common stock of Tailored Brands, having the same designations, preferences, limitations, and relative rights and corresponding obligations as the shares of common stock of Men’s Wearhouse. In addition, as part of the Reorganization, Men’s Wearhouse’s treasury shares were canceled. The consolidated assets and liabilities of Tailored Brands and its subsidiaries immediately after the Reorganization were the same as the consolidated assets and liabilities of Men's Wearhouse immediately prior to the Reorganization.
Tailored Brands and its subsidiaries (the “Company”, “we”, “us”, and “our”) is a specialty apparel retailer offering suits, suit separates, sport coats, slacks, formalwear, business casual, denim, sportswear, outerwear, dress shirts, shoes and accessories for men and tuxedo and suit rental product (collectively “rental product”). We serve our customers through an expansive omni-channel network including over 1,400 stores in the United States (“U.S.”) and Canada as well as our branded e-commerce websites at www.menswearhouse.com, www.josbank.com and www.josephabboud.com.
Our retail stores operate under the Men’s Wearhouse, Men’s Wearhouse and Tux, Jos. A. Bank Clothiers (“Jos. A. Bank”), Moores Clothing for Men (“Moores”), Joseph Abboud, and K&amp;G names and carry a wide selection of exclusive and non-exclusive merchandise brands. In addition, we offer our customers alteration services and most of our K&amp;G stores also offer women’s career and casual apparel, sportswear and accessories, including shoes, and children’s apparel . Also, prior to its divestiture in 2018, we conducted retail dry cleaning, laundry and heirlooming operations through MW Cleaners in Texas. See Note 3 for information on our divestiture of MW Cleaners.
Additionally, we operate an international corporate apparel business with operations in both the United Kingdom (“UK”) and the U.S. Our UK-based business is the largest provider of corporate apparel in the UK under the Dimensions, Alexandra and Yaffy brands. In the U.S., our corporate apparel business operates under the Twin Hill brand name. Our corporate apparel business provides corporate apparel uniforms and workwear to workforces through multiple channels including managed corporate accounts, catalogs and the internet.
We follow the standard fiscal year of the retail industry, which is a 52-week or 53-week period ending on the Saturday closest to January 31. The periods presented in these financial statements are the fiscal years ended February 2, 2019 (“fiscal 2018”), February 3, 2018 (“fiscal 2017”), and January 28, 2017 (“fiscal 2016”). Each of these periods had 52 weeks except for fiscal 2017, which consisted of 53 weeks. </t>
  </si>
  <si>
    <t>Principles of Consolidation</t>
  </si>
  <si>
    <t xml:space="preserve">Principles of Consolidation — The consolidated financial statements include the accounts of Tailored Brands, Inc. and its subsidiaries. Intercompany accounts and transactions have been eliminated in the consolidated financial statements. </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and Cash Equivalents — Cash and cash equivalents includes all cash in banks, cash on hand and all highly liquid investments with an original maturity of three months or less.</t>
  </si>
  <si>
    <t>Accounts Receivable</t>
  </si>
  <si>
    <t>Accounts Receivable —Accounts receivable consists of our receivables from third‑party credit card providers and other trade receivables, which consist primarily of receivables from our corporate apparel segment customers. Collectability is reviewed regularly and recorded net of an allowance for uncollectible accounts, which is adjusted as necessary. As of February 2, 2019 and February 3, 2018, the allowance for uncollectible accounts was $1.7 million and $1.5 million, respectively.</t>
  </si>
  <si>
    <t>Inventories —Inventories are valued at the lower of cost and net realizable value. Cost is determined based on the average cost method. Our inventory cost also includes estimated procurement and distribution costs (warehousing, freight, hangers and merchandising costs) associated with the inventory, with the balance of such costs included in cost of sales. Procurement and distribution costs are generally allocated to inventory based on the ratio of annual product purchases to inventory cost. We make assumptions, based primarily on historical experience, as to items in our inventory that may be damaged, obsolete or salable only at marked down prices to reflect the net realizable value of these items.</t>
  </si>
  <si>
    <t>Property and Equipment</t>
  </si>
  <si>
    <t>Property and Equipment —Property and equipment are stated at cost. Normal repairs and maintenance costs are charged to earnings as incurred and additions and major improvements are capitalized. The cost of assets retired or otherwise disposed of and the related allowances for depreciation are eliminated from the accounts in the period of disposal and the resulting gain or loss is credited or charged to earnings.
Buildings are depreciated using the straight‑line method over their estimated useful lives of 10 to 25 years. Depreciation of leasehold improvements is computed on the straight‑line method over the term of the lease, which is generally five to ten years based on the initial lease term plus first renewal option periods that are reasonably assured, or the useful life of the assets, whichever is shorter. Furniture, fixtures and equipment are depreciated using primarily the straight‑line method over their estimated useful lives of two to 15 years.
Depreciation expense was $100.3 million, $102.5 million and $110.4 million for fiscal 2018, 2017 and 2016, respectively.</t>
  </si>
  <si>
    <t>Rental Product</t>
  </si>
  <si>
    <t>Rental Product —Rental product is amortized to cost of sales based on the cost of each unit rented. The cost of each unit rented is estimated based on the number of times the unit is expected to be rented and the average cost of the rental product. Lost, damaged and retired rental product is also charged to cost of sales. Rental product is amortized to expense generally over a four year period. We make assumptions, based primarily on historical experience, as to the number of times each unit can be rented. Amortization expense was $35.1 million, $38.0 million and $42.2 million for fiscal 2018, 2017 and 2016, respectively.</t>
  </si>
  <si>
    <t>Impairment of Long-Lived Assets</t>
  </si>
  <si>
    <t xml:space="preserve">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Assets are grouped and evaluated for impairment at the lowest level of which there are identifiable cash flows, which is generally at a store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Asset impairment charges totaled $1.0 million, $3.5 million and $19.4 million for fiscal 2018, 2017 and 2016, respectively. The $1.0 million of asset impairment charges recorded in fiscal 2018 relates to our retail segment and consists of long-lived assets at underperforming stores. Of the $3.5 million recorded in fiscal 2017, all of which relates to our retail segment, $1.2 million relates to fixed assets in our tuxedo shops within Macy’s (see Note 2 for additional information) and the remainder relates to underperforming stores. Of the $19.4 million recorded in fiscal 2016, $16.5 million relates to our retail segment, of which $14.0 million related to fixed assets in our tuxedo shops within Macy’s, $2.5 million related primarily to stores closed as part of our store rationalization program and $2.9 million relates to a long-lived asset reclassified as held for sale in our shared services segment. </t>
  </si>
  <si>
    <t>Goodwill and Other Indefinite-Lived Intangible Assets</t>
  </si>
  <si>
    <t>Goodwill and Other Indefinite-Lived Intangible Assets —Goodwill and other indefinite-lived intangible assets are initially recorded at their fair values. Identifiable intangible assets with an indefinite useful life, including goodwill, are not amortized but are evaluated annually for impairment. A more frequent evaluation is performed if events or circumstances indicate that impairment could have occurred. Such events or circumstances could include, but are not limited to, significant negative industry or economic trends, unanticipated changes in the competitive environment, decisions to significantly modify or dispose of operations and a significant sustained decline in the market price of our stock.
For purposes of our goodwill impairment evaluation, the reporting units are our operating segments identified in Note 18 of the consolidated financial statements. Goodwill has been assigned to the reporting units based on prior business combinations related to the reporting units and our annual impairment assessment occurs on the last day of the second month of our fiscal fourth quarter.
Our goodwill assessment consists of either using a qualitative approach to determine whether it is more likely than not that the fair value of the assets is less than their respective carrying values or a quantitative impairment test, if necessary. In performing the qualitative assessment, we consider many factors in evaluating whether the carrying value of the asset may not be recoverable, including macroeconomic conditions, retail industry considerations, recent financial performance and declines in stock price and market capitalization.
During the third quarter of 2018, we determined that a triggering event occurred and an interim goodwill impairment test for our corporate apparel reporting unit was required. We concluded that the reporting unit’s goodwill was fully impaired and recorded a non-cash goodwill impairment charge of $24.0 million during the third quarter of 2018. See Note 8 for additional information.
Indefinite‑lived intangible assets are not subject to amortization but are reviewed at least annually for impairment. The indefinite‑lived intangible asset impairment evaluation is performed by comparing the fair value of the indefinite‑lived intangible assets to their carrying values. Similar to the goodwill approach described above, our annual impairment assessment for indefinite-lived intangible assets contemplates the use of either a qualitative approach to determine whether it is more likely than not that the fair value of the assets is less than their respective carrying values or a quantitative impairment test, if necessary.
We estimate the fair values of these intangible assets based on an income approach using the relief-from-royalty method. This approach is dependent upon a number of factors, including estimates of future growth and trends, royalty rates, discount rates and other variables. We base our fair value estimates on assumptions we believe to be reasonable, but which are unpredictable and inherently uncertain. If the carrying value exceeds its estimated fair value, an impairment loss is recognized in the amount by which the carrying amount exceeds the estimated fair value of the asset.
As a result of our annual impairment evaluations, we believe that, as of February 2, 2019, none of our goodwill and indefinite-lived intangible assets are impaired.</t>
  </si>
  <si>
    <t>Derivative Financial Instruments</t>
  </si>
  <si>
    <t>Derivative Financial Instruments —Derivative financial instruments are recorded in the consolidated balance sheet at fair value as other current assets, other assets, accrued expenses and other current liabilities or other liabilities. For derivative instruments for which hedge accounting was not designated, the gain or loss is recorded in cost of sales in the consolidated statements of earnings. For derivative instruments that qualify for hedge accounting treatment, the effective portion of the derivative is recorded as a component of other comprehensive income (loss) and reclassified to earnings in the period when the hedged item affects earnings. Gains and losses on derivative instruments are reflected within cash flow from operating activities on the statement of cash flows. See Note 17 for further information regarding our derivative instruments.</t>
  </si>
  <si>
    <t>Self-Insurance</t>
  </si>
  <si>
    <t>Self‑Insurance — We self‑insure significant portions of our workers’ compensation and employee medical costs. We estimate our liability for future payments under these programs based on historical experience and various assumptions as to participating employees, health care costs, number of claims and other factors, including industry trends and information provided to us by third parties. We also use actuarial estimates. If the number of claims or the costs associated with those claims were to increase significantly over our estimates, additional charges to earnings could be necessary to cover required payments.</t>
  </si>
  <si>
    <t>Sabbatical Leave</t>
  </si>
  <si>
    <t>Sabbatical Leave —Beginning in fiscal 2016, employees no longer earn a sabbatical leave and, as a result, we are no longer accruing benefits for sabbatical leave. The accrued liability for sabbatical leave earned prior to fiscal 2016, which is included in accrued expenses and other current liabilities in the consolidated balance sheets, was $2.4 million and $3.6 million as of fiscal 2018 and 2017, respectively.</t>
  </si>
  <si>
    <t>Income Taxes</t>
  </si>
  <si>
    <t xml:space="preserve">Income Taxes —Income taxes are accounted for using the asset and liability method. Deferred tax liabilities or assets are established for temporary differences between financial and tax reporting bases and subsequently adjusted to reflect changes in enacted tax rates expected to be in effect when the temporary differences reverse. The deferred tax assets are reduced, if necessary, by a valuation allowance if the future realization of those tax benefits is not more likely than not. S ee Note 9 for further information regarding income taxes, including impacts related to the Tax Cuts and Jobs Act (the “Tax Reform Act”).
The tax benefit from an uncertain tax position is recognized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or penalties related to uncertain tax positions are recognized in income tax expense. </t>
  </si>
  <si>
    <t>Revenue Recognition</t>
  </si>
  <si>
    <t xml:space="preserve">Revenue Recognition — Effective February 4, 2018, we adopted Accounting Standards Codification 606, Revenue from Contracts with Customers ("ASC 606"). Under ASC 606, revenue is recognized when performance obligations under the terms of the contracts with our customers are satisfied. See Note 7 for additional discussion related to revenue recognition. </t>
  </si>
  <si>
    <t>Operating Leases</t>
  </si>
  <si>
    <t>Operating Leases —Operating leases relate primarily to stores and generally contain rent escalation clauses, rent holidays, contingent rent provisions and occasionally leasehold incentives. Rent expense for operating leases is recognized on a straight‑line basis over the term of the lease, which is generally five to ten years based on the initial lease term plus first renewal option periods that are reasonably assured. Rent expense for stores is included in cost of sales as a part of occupancy cost and other rent is included in selling, general and administrative (“SG&amp;A”) expenses. The lease terms commence when we take possession with the right to control use of the leased premises, which normally includes a construction period and, for stores, is approximately 60 days prior to the date rent payments begin.
Deferred rent that results from recognition of rent expense on a straight‑line basis is included in other liabilities. Landlord incentives received for reimbursement of leasehold improvements is also included in other liabilities and amortized as a reduction to rent expense over the term of the lease. Contingent rentals are generally based on percentages of sales and are recognized as store rent expense as they accrue.</t>
  </si>
  <si>
    <t>Advertising</t>
  </si>
  <si>
    <t xml:space="preserve">Advertising —Advertising costs are expensed as incurred or, in the case of media production costs, when the advertisement first appears. </t>
  </si>
  <si>
    <t>New Store Costs</t>
  </si>
  <si>
    <t>New Store Costs —Promotion and other costs associated with the opening of new stores are expensed as incurred.</t>
  </si>
  <si>
    <t>Store Closures and Relocations</t>
  </si>
  <si>
    <t>Store Closures and Relocations —Costs associated with store closures or relocations are charged to expense when the liability is incurred. When we close or relocate a store, we record a liability for the present value of estimated unrecoverable cost, which is substantially made up of the remaining net lease obligation.</t>
  </si>
  <si>
    <t>Share-Based Compensation</t>
  </si>
  <si>
    <t>Share‑Based Compensation —In recognizing share‑based compensation, we follow the provisions of the authoritative guidance regarding share‑based awards. This guidance establishes fair value as the measurement objective in accounting for stock awards and requires the application of a fair value based measurement method in accounting for compensation cost, which is recognized over the requisite service period.
During the first quarter of fiscal 2017, we adopted Accounting Standards Update (“ASU”) No. 2016-09, Compensation-Stock Compensation . ASU 2016-09 simplified several aspects of the accounting for share-based payment transactions, including income tax consequences, classification of awards as either equity or liabilities, and classification on the statement of cash flows. The recognition of excess tax benefits and deficiencies related to the vesting of stock-based awards in the statement of earnings and presentation of excess tax benefits on the statement of cash flows were adopted prospectively, with no adjustments made to prior periods. In addition, upon adoption, we did not change our policy on accounting for forfeitures, which is to estimate the number of awards expected to be forfeited and adjusting the estimate as needed. Overall, the adoption of ASU 2016-09 did not have a material impact on our financial statements.
We use the Black-Scholes option pricing model to estimate the fair value of stock options on the date of grant. The fair value of deferred stock units, performance units, and restricted stock is determined based on the number of shares granted and the quoted closing price of our common stock on the date of grant. The fair value of awards that contain a market condition is measured using a Monte Carlo simulation method. Awards settled in cash are classified as liabilities and the fair value of awards settled in cash will be remeasured at each reporting period until the awards are settled.
The value of the portion of the award that is ultimately expected to vest is recognized as expense over the requisite service period. Compensation expense for performance-based awards is recorded based on the amount of the award ultimately expected to vest and the level and likelihood of the performance condition to be met. For grants with a service condition only that are subject to graded vesting, we recognize expense on a straight-line basis over the requisite service period for the entire award.
Share‑based compensation expense, including cash settled awards, recognized for fiscal 2018 and 2017 was $18.1 million and $25.2 million, respectively. Share-based compensation expense recognized for fiscal 2016 was $17.4 million. There were no cash settled awards granted during fiscal 2016. Total income tax benefit recognized in net earnings for share‑based compensation arrangements was $4.5 million, $9.5 million and $6.8 million for fiscal 2018, 2017 and 2016, respectively. See Note 14 for additional disclosures regarding share‑based compensation.</t>
  </si>
  <si>
    <t>Foreign Currency Translation</t>
  </si>
  <si>
    <t>Foreign Currency Translation —Assets and liabilities of foreign subsidiaries are translated into U.S. dollars at the exchange rates in effect at each balance sheet date. Equity is translated at applicable historical exchange rates. Income, expense and cash flow items are translated at average exchange rates during the year. Resulting translation adjustments are reported as a separate component of comprehensive (loss) income.</t>
  </si>
  <si>
    <t>Comprehensive (Loss) Income</t>
  </si>
  <si>
    <t>Comprehensive (Loss) Income —Comprehensive (loss) income includes all changes in equity during the periods presented that result from transactions and other economic events other than transactions with shareholders. We present comprehensive (loss) income in a separate statement in the accompanying consolidated financial statements.</t>
  </si>
  <si>
    <t>Earnings per share</t>
  </si>
  <si>
    <t>Earnings per share — In 2018 and 2017, we calculated earnings per common share allocated to common shareholders using the treasury stock method while in 2016 we applied the two-class method. The two-class method required an evaluation of whether instruments granted in share-based payment transactions were participating securities, including unvested share-based payment awards that contain non-forfeitable rights to dividends or dividend equivalents (whether paid or unpaid) and how participating securities should be included in the computation of earnings per common share allocated to common shareholders. See Note 5 for disclosures regarding earnings per share.</t>
  </si>
  <si>
    <t>Treasury stock</t>
  </si>
  <si>
    <t xml:space="preserve">Treasury stock — Treasury stock purchases are accounted for under the cost method whereby the entire cost of the acquired stock is recorded as treasury stock. Gains and losses on the subsequent reissuance of shares are credited or charged to capital in excess of par value using the average-cost method. Upon retirement of treasury stock, the amounts in excess of par value are charged entirely to accumulated deficit. </t>
  </si>
  <si>
    <t>Recent Accounting Pronouncements</t>
  </si>
  <si>
    <t>Recent Accounting Pronouncements —We have considered all new accounting pronouncements and have concluded that the following new pronouncements may have a material impact on our results of operations, financial condition, or cash flows.
In August 2018, the Financial Accounting Standards Board (“FASB”) issued ASU 2018-15, Intangibles-Goodwill and Other-Internal Use Software: Customer’s Accounting for Implementation Costs Incurred in a Cloud Computing Arrangement That Is a Service Contract .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public companies for annual reporting periods beginning after December 15, 2019, and interim periods within those fiscal years. Early adoption of ASU 2018-15 is permitted. We are currently evaluating the impact ASU 2018-15 may have on our financial position, results of operations or cash flows .
In August 2017, the FASB issued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Early adoption of ASU 2017-12 is permitted. We will adopt ASU 2017-12 in the first quarter of fiscal 2019 and do not expect it to have a material impact on our financial position, results of operations or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current U.S. GAAP and ASU 2016-02 is the recognition of lease assets and lease liabilities by lessees for those leases classified as operating leases under current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ith optional practical expedients. In July 2018, the FASB issued ASU 2018-11, Leases - Targeted Improvements , providing a practical expedient that removed the requirement to restate prior period financial statements upon adoption of the standard with a cumulative-effect adjustment to retained earnings in the period of adoption. We will adopt ASU 2016-02 in the first quarter of fiscal 2019 using this approach.
In addition, upon adoption, we are electing the package of practical expedients under which we will not reassess our prior conclusions about lease identification, lease classification and initial direct costs . We are also making accounting policy elections to treat the lease and non-lease components of leases as a single lease component and to exempt leases with an initial term of twelve months or less from balance sheet recognition. We are not electing to adopt the hindsight practical expedient.
Upon adoption of the guidance, we currently expect to record operating lease liabilities in the range of $935 million to $965 million based upon the present value of the remaining minimum rental payments using discount rates as of the effective date. We currently expect to record corresponding right-of-use assets in the range of $885 million to $915 million based upon the operating lease liabilities adjusted for favorable lease intangible assets and deferred rent and unfavorable lease liabilities . We currently do not expect ASU 2016-02 to have any other material impacts on our consolidated financial statements and also do not expect its adoption to impact our existing credit facilities.</t>
  </si>
  <si>
    <t>RESTRUCTURING AND OTHER CHARGES (Tables)</t>
  </si>
  <si>
    <t>Summary of charges incurred</t>
  </si>
  <si>
    <t>A summary of the charges incurred are presented in the table below (amounts in thousands):
Fiscal Year
2016
Cumulative
Lease termination costs
$
43,116
$
43,116
Store asset impairment charges and accelerated depreciation, net of deferred rent
1,734
24,880
Consulting costs
15,074
15,992
Inventory reserve charges
—
11,008
Severance and employee-related costs
6,103
6,103
Favorable lease impairment charges
—
5,533
Other costs
2,060
2,918
Total pre-tax restructuring and other charges (1)
$
68,087
$
109,550
(1)
For fiscal 2016, consists of $71.9 million included in SG&amp;A offset by a $3.8 million reduction in cost of sales. For fiscal 2016 and cumulatively since inception of the initiatives, of the total amounts recorded in the table above, $49.0 million and $88.9 million, respectively, relate to our retail segment and the remainder are recorded in shared services.</t>
  </si>
  <si>
    <t>EARNINGS PER SHARE (Tables)</t>
  </si>
  <si>
    <t>Computation of basic and diluted earnings per common share</t>
  </si>
  <si>
    <t>The following table sets forth the computation of basic and diluted earnings per common share (in thousands, except per share amounts):
Fiscal Year
2018
2017
2016
Numerator
Net earnings
$
83,240
$
96,703
$
24,956
Net earnings allocated to participating securities (restricted stock and deferred stock units)
—
—
(28)
Net earnings
$
83,240
$
96,703
$
24,928
Denominator
Basic weighted-average common shares outstanding
49,856
49,094
48,607
Dilutive effect of share-based awards
869
374
179
Diluted weighted-average common shares outstanding
50,725
49,468
48,786
Net earnings per common share:
Basic
$
1.67
$
1.97
$
0.51
Diluted
$
1.64
$
1.95
$
0.51</t>
  </si>
  <si>
    <t>DEBT (Tables)</t>
  </si>
  <si>
    <t>Schedule of long-term debt</t>
  </si>
  <si>
    <t>The following table provides details on our long-term debt as of February 2, 2019 and February 3, 2018 (in thousands):
February 2,
February 3,
2019
2018
Term Loan (net of unamortized OID of $0.0 million at February 2, 2019 and $3.0 million at February 3, 2018)
$
891,000
$
990,465
Senior Notes
228,607
421,209
ABL Facility
48,500
—
Less: Deferred financing costs related to the Term Loan and Senior Notes
(3,246)
(14,866)
Total long-term debt, net
1,164,861
1,396,808
Current portion of long-term debt
(11,619)
(7,000)
Total long-term debt, net of current portion
$
1,153,242
$
1,389,808</t>
  </si>
  <si>
    <t>Schedule of future principal payments due on long-term debt in next five years and thereafter</t>
  </si>
  <si>
    <t>The following table provides principal payments due on long-term debt in the next five fiscal years and the remaining years thereafter (in thousands):
Fiscal Year
2019
$
11,619
2020
9,000
2021
9,000
2022
286,107
2023
9,000
Thereafter
843,381
Total long-term debt
1,168,107
Deferred financing costs
(3,246)
Total long-term debt, net
$
1,164,861</t>
  </si>
  <si>
    <t>REVENUE RECOGNITION (Tables)</t>
  </si>
  <si>
    <t>Revenue, Initial Application Period Cumulative Effect Transition [Line Items]</t>
  </si>
  <si>
    <t>Schedule of disaggregation of revenue</t>
  </si>
  <si>
    <t>The following table sets forth supplemental products and services sales information for the Company (in thousands):
Fiscal Year
2018
2017
2016
Net sales:
Men's tailored clothing product
$
1,385,320
$
1,351,881
$
1,343,875
Men's non-tailored clothing product
988,973
1,008,663
1,018,907
Women's clothing product
68,518
70,630
73,509
Other (1)
11,936
8,643
9,631
Total retail clothing product
2,454,747
2,439,817
2,445,922
Rental services
399,146
428,355
457,444
Alteration services
148,067
150,005
161,895
Retail dry cleaning services (2)
2,551
34,844
33,140
Total alteration and other services
150,618
184,849
195,035
Total retail sales
3,004,511
3,053,021
3,098,401
Corporate apparel clothing product
235,391
251,325
280,302
Total net sales
$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See Note 3 for additional information.</t>
  </si>
  <si>
    <t>Schedule of opening and closing balance of contract liabilities</t>
  </si>
  <si>
    <t>The following table summarizes the opening and closing balances of our contract liabilities (in thousands):
Balance at
Increase
Balance at
February 3, 2018
(Decrease)
February 2, 2019
As Adjusted
Contract liabilities
$
141,552
$
(18,724)
$
122,828</t>
  </si>
  <si>
    <t>ASU 2014-09</t>
  </si>
  <si>
    <t>Schedule of cumulative effect of changes in adoption of ASU 606</t>
  </si>
  <si>
    <t>The following table depicts the cumulative effect of the changes made to our February 3, 2018 balance sheet for the adoption of ASC 606 (in thousands):
Reported
Adjusted
Balance at
Impact of
Balance at
February 3,
Adoption of
February 3,
2018
ASC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t>
  </si>
  <si>
    <t>Impact of Adoption of ASU 606 | ASU 2014-09</t>
  </si>
  <si>
    <t>In accordance with ASC 606, the following tables reflect the impact on our fiscal 2018 consolidated statement of earnings and balance sheet as if we had continued to apply accounting standards in effect last year (“Legacy GAAP”) (in thousands, except per share amounts):
Statement of Earnings
For the Year Ended February 2, 2019
As
Amounts Under
Effect of Change
Reported
Legacy GAAP
Increase/(Decrease)
Net sales:
Total retail sales
$
3,004,511
$
2,979,703
$
(24,808)
Corporate apparel clothing product
235,391
243,610
8,219
Costs and expenses:
Total retail cost of sales
1,691,963
1,690,986
(977)
Total corporate apparel clothing product cost of sales
170,472
177,124
6,652
Selling, general and administrative expenses
974,054
970,703
(3,351)
Provision for income taxes
19,436
15,856
(3,580)
Net earnings
83,240
67,907
(15,333)
Diluted net earnings per common share
$
$
1.34
$
(0.30)
The decrease of $0.30 between the as reported and amounts under legacy GAAP columns primarily relates to the changes to our loyalty programs of $17.6 million, or $0.28 per diluted share.
Balance Sheet
February 2, 2019
As
Amounts Under
Effect of Change
Reported
Legacy GAAP
Increase/(Decrease)
Assets:
Accounts receivable, net
$
73,073
$
74,932
$
1,859
Inventories
830,426
840,769
10,343
Other current assets
70,712
67,523
(3,189)
Liabilities:
Accrued expenses and other current liabilities
282,029
229,962
(52,067)
Deferred taxes, net and other liabilities
125,022
113,055
(11,967)
Equity:
Accumulated deficit
$
(468,048)
$
(447,557)
$
20,491</t>
  </si>
  <si>
    <t>GOODWILL AND OTHER INTANGIBLE ASSETS (Tables)</t>
  </si>
  <si>
    <t>Changes in the net carrying amount of goodwill</t>
  </si>
  <si>
    <t>Goodwill allocated to our reportable segments and changes in the net carrying amount of goodwill for the years ended February 2, 2019 and February 3, 2018 are as follows (in thousands):
Corporate
Retail
Apparel
Total
Balance at January 28, 2017
$
94,511
$
22,515
$
117,026
Goodwill impairment charge
(1,500)
—
(1,500)
Goodwill of acquired business
—
695
695
Translation adjustment
1,294
2,777
4,071
Balance at February 3, 2018
$
94,305
$
25,987
$
120,292
Goodwill impairment charge
—
(23,991)
(23,991)
Goodwill of divested business (see Note 3)
(13,588)
—
(13,588)
Translation adjustment
(1,226)
(1,996)
(3,222)
Balance at February 2, 2019
$
79,491
$
—
$
79,491</t>
  </si>
  <si>
    <t>Gross carrying amount and accumulated amortization of identifiable intangible assets</t>
  </si>
  <si>
    <t>The gross carrying amount and accumulated amortization of our identifiable intangible assets are as follows (in thousands):
February 2,
February 3,
2019
2018
Amortizable intangible assets:
Carrying amount:
Trademarks, tradenames and franchise agreements
$
16,067
$
16,273
Favorable leases
11,844
13,229
Customer relationships
26,553
28,713
Total carrying amount
54,464
58,215
Accumulated amortization:
Trademarks, tradenames and franchise agreements
(10,796)
(10,558)
Favorable leases
(5,162)
(5,010)
Customer relationships
(18,851)
(17,992)
Total accumulated amortization
(34,809)
(33,560)
Total amortizable intangible assets, net
19,655
24,655
Indefinite-lived intangible assets:
Trademarks and tradename
144,246
144,332
Total intangible assets, net
$
163,901
$
168,987</t>
  </si>
  <si>
    <t>INCOME TAXES (Tables)</t>
  </si>
  <si>
    <t>Earnings (loss) before income taxes</t>
  </si>
  <si>
    <t>The following table provides details on our earnings (loss) before income taxes (in thousands):
Fiscal Year
2018
2017
2016
United States
$
72,397
$
90,399
$
(9,986)
Foreign
30,279
44,555
41,567
Total
$
102,676
$
134,954
$
31,581</t>
  </si>
  <si>
    <t>Provision (benefit) for income taxes</t>
  </si>
  <si>
    <t>The provision (benefit) for income taxes consists of the following (in thousands):
Fiscal Year
2018
2017
2016
Current tax expense:
Federal
$
6,757
$
25,701
$
18,545
State
4,802
5,067
912
Foreign
15,886
13,246
11,156
Deferred tax (benefit) expense:
Federal and state
(2,929)
(21,187)
(23,135)
Foreign
(5,080)
15,424
(853)
Total
$
19,436
$
38,251
$
6,625</t>
  </si>
  <si>
    <t>Effective tax rate reconciliation</t>
  </si>
  <si>
    <t>Fiscal Year
2018
2017
2016
Federal statutory rate
%
%
%
State income taxes, net of federal benefit
Uncertain tax positions
Foreign tax rate differential
Amortizable tax goodwill
GILTI
—
—
Valuation allowance
Tax credits
Impact of change to permanent reinvestment of foreign earnings
1.2
—
Impact of Tax Reform Act
—
Inventory donations
(1.2)
(2.9)
Impact of ASU 2016-09
—
—
Adjustments to net tax accruals
—
—
Other
—
%
%
%</t>
  </si>
  <si>
    <t>Schedule of deferred tax assets and liabilities and the related temporary differences</t>
  </si>
  <si>
    <t>Total deferred tax assets and liabilities and the related temporary differences as of February 2, 2019 and February 3, 2018 were as follows (in thousands):
February 2,
February 3,
2019
2018
Deferred tax assets:
Accrued rent and other expenses
$
36,347
$
31,574
Accrued compensation
17,667
16,475
Accrued inventory markdowns
5,654
3,616
Other
8,175
608
Tax loss and other carryforwards
32,030
28,605
Total deferred tax assets
99,873
80,878
Valuation allowance
(20,686)
(19,472)
Net deferred tax assets
79,187
61,406
Deferred tax liabilities:
Property and equipment
(47,287)
(46,089)
Capitalized inventory costs
(12,538)
(17,950)
Intangibles
(41,176)
(43,686)
Investment in foreign subsidiaries
(12,321)
(17,314)
Other
(8,863)
(5,192)
Total deferred tax liabilities
(122,185)
(130,231)
Net deferred tax liabilities
$
(42,998)
$
(68,825)</t>
  </si>
  <si>
    <t>Summary of activity related to uncertain tax positions</t>
  </si>
  <si>
    <t>The following table summarizes the activity related to our uncertain tax positions (in thousands):
February 2,
February 3,
2019
2018
Gross uncertain tax positions, beginning balance
$
1,154
$
19,450
Increase in tax positions for prior years
—
156
Decrease in tax positions for prior years
(535)
(17,908)
Increase in tax positions due to business combinations
—
—
Increase in tax positions for current year
—
300
Decrease in tax positions for current year
—
—
Settlements
—
(350)
Lapse from statute of limitations
—
(494)
Gross uncertain tax positions, ending balance
$
619
$
1,154</t>
  </si>
  <si>
    <t>INVENTORIES (Tables)</t>
  </si>
  <si>
    <t>Schedule of inventories</t>
  </si>
  <si>
    <t>The following table provides details on our inventories as of February 2, 2019 and February 3, 2018 (in thousands):
February 2,
February 3,
2019
2018
Finished goods
$
682,610
$
739,668
Raw materials and merchandise components
147,816
112,263
Total inventories
$
830,426
$
851,931</t>
  </si>
  <si>
    <t>OTHER CURRENT ASSETS, ACCRUED EXPENSES AND OTHER CURRENT LIABILITIES AND DEFERRED TAXES AND OTHER LIABILITIES (Tables)</t>
  </si>
  <si>
    <t>The following table provides details on our other current assets as of February 2, 2019 and February 3, 2018 (in thousands):
February 2,
February 3,
2019
2018
Prepaid expenses
$
56,361
$
47,545
Tax receivable
584
20,368
Other
13,767
10,339
Total other current assets
$
70,712
$
78,252</t>
  </si>
  <si>
    <t>The following table provides details on our accrued expenses and other current liabilities as of February 2, 2019 and February 3, 2018 (in thousands):
February 2,
February 3,
2019
2018
Accrued salary, bonus, sabbatical, vacation and other benefits
$
81,503
$
84,767
Loyalty program liabilities
44,434
9,106
Customer deposits, prepayments and refunds payable
40,620
59,633
Unredeemed gift cards
32,178
39,609
Sales, value added, payroll, property and other taxes payable
25,547
29,409
Accrued workers compensation and medical costs
23,974
25,244
Accrued dividends
10,480
11,128
Accrued interest
1,828
3,281
Accrued royalties
1,286
5,032
Other
20,179
18,328
Total accrued expenses and other current liabilities
$
$
285,537</t>
  </si>
  <si>
    <t>Deferred taxes, net and other liabilities</t>
  </si>
  <si>
    <t>The following table provides details on our deferred taxes, net and other liabilities as of February 2, 2019 and February 3, 2018 (in thousands):
February 2,
February 3,
2019
2018
Deferred rent and landlord incentives
$
57,505
$
60,136
Deferred and other income tax liabilities, net
53,479
95,314
Unfavorable lease liabilities
1,797
2,910
Other
12,241
5,831
Total deferred taxes, net and other liabilities
$
125,022
$
164,191</t>
  </si>
  <si>
    <t>ACCUMULATED OTHER COMPREHENSIVE (LOSS) INCOME (Tables)</t>
  </si>
  <si>
    <t>Summary of components of accumulated other comprehensive (loss) income</t>
  </si>
  <si>
    <t>The following table summarizes the components of accumulated other comprehensive (loss) income during fiscal 2018, 2017 and 2016 (in thousands and net of tax):
Foreign
Currency
Cash Flow
Pension
Translation
Hedges
Plan
Total
BALANCE— January 30, 2016
$
(26,659)
$
(2,007)
$
180
$
(28,486)
Other comprehensive (loss) income before reclassifications
(13,546)
616
24
(12,906)
Amounts reclassified from accumulated other comprehensive loss
—
1,309
—
1,309
Net other comprehensive (loss) income
(13,546)
1,925
24
(11,597)
BALANCE— January 28, 2017
(40,205)
(82)
204
(40,083)
Other comprehensive income (loss) before reclassifications
29,089
(3,397)
(15)
25,677
Amounts reclassified from accumulated other comprehensive loss
—
3,624
—
3,624
Net other comprehensive income
29,089
227
(15)
29,301
BALANCE— February 3, 2018
(11,116)
145
189
(10,782)
Other comprehensive (loss) income before reclassifications
(18,704)
(6,158)
(34)
(24,896)
Amounts reclassified from accumulated other comprehensive loss
—
1,699
—
1,699
Net other comprehensive (loss) income
(18,704)
(4,459)
(34)
(23,197)
BALANCE— February 2, 2019
$
(29,820)
$
(4,314)
$
155
$
(33,979)</t>
  </si>
  <si>
    <t>EQUITY AND SHARE-BASED COMPENSATION PLANS (Tables)</t>
  </si>
  <si>
    <t>Summary of time-based and performance-based awards activity</t>
  </si>
  <si>
    <t>Weighted-Average
Units
Grant-Date Fair Value
Time-
Performance-
Time-
Performance-
Based
Based
Based
Based
Non-Vested at February 3, 2018
1,014,689
993,631
$
18.13
$
19.55
Granted
686,433
254,895
26.25
28.33
Vested (1)
(603,394)
(180,997)
21.15
24.44
Forfeited
(158,642)
(730,623)
19.66
21.84
Non-Vested at February 2, 2019
939,086
336,906
$
22.60
$
18.59
(1)
Includes 284, 220 shares relinquished for tax payments related to vested DSUs in fiscal 2018.</t>
  </si>
  <si>
    <t>Summary of additional information about DSUs</t>
  </si>
  <si>
    <t>Fiscal Year
2018
2017
2016
DSUs issued
941,328
1,015,236
1,315,140
Weighted average grant date fair value
$
26.81
$
11.47
$
18.61</t>
  </si>
  <si>
    <t>Summary of stock option activity</t>
  </si>
  <si>
    <t>Weighted-
Remaining
Intrinsic
Number of
Average
Contractual
Value
Shares
Exercise Price
Term
(in thousands)
Outstanding at February 3, 2018
1,527,176
$
21.97
Granted
232,430
28.09
Exercised
(256,111)
19.22
Forfeited
(210,327)
16.42
Expired
(41,096)
51.18
Outstanding at February 2, 2019
1,252,072
$
23.64
7.2
Years
$
391
Vested and expected to vest at February 2, 2019
1,241,193
$
23.65
7.2
Years
$
387
Exercisable at February 2, 2019
676,059
$
28.33
6.2
Years
$
129</t>
  </si>
  <si>
    <t>Weighted-average assumptions used to calculate fair value of stock options</t>
  </si>
  <si>
    <t>Fiscal Year
2018
2017
2016
Risk-free interest rate
Expected lives
5.0 years
5.0 years
5.0 years
Dividend yield
Expected volatility</t>
  </si>
  <si>
    <t>Cash Settled Awards</t>
  </si>
  <si>
    <t>Summary of share-based compensation of cash settled awards</t>
  </si>
  <si>
    <t>The following table summarizes the activity of cash settled awards during fiscal 2018 (in thousands):
Cash Settled Awards
Non-Vested at February 3, 2018
$
8,353
Granted
—
Vested
(2,702)
Forfeited
(579)
Non-Vested at February 2, 2019
$
5,072</t>
  </si>
  <si>
    <t>FAIR VALUE MEASUREMENTS (Tables)</t>
  </si>
  <si>
    <t>Assets and Liabilities that are Measured at Fair Value on a Recurring Basis</t>
  </si>
  <si>
    <t>Fair Value Measurements at Reporting Date
Using
Quoted Prices
in Active
Significant
Markets for
Other
Significant
Identical
Observable
Unobservable
Instruments
Inputs
Inputs
(in thousands)
(Level 1)
(Level 2)
(Level 3)
Total
February 2, 2019—
Assets:
Derivative financial instruments
$
—
$
$
—
$
Liabilities:
Derivative financial instruments
$
—
$
$
—
$
February 3, 2018—
Assets:
Derivative financial instruments
$
—
$
$
—
$
Liabilities:
Derivative financial instruments
$
—
$
$
—
$</t>
  </si>
  <si>
    <t>Schedule of fair value and carrying value of long-term debt, including current portion</t>
  </si>
  <si>
    <t>The table below shows the fair value and carrying value of our Term Loan and Senior Notes (in thousands):
February 2, 2019
February 3, 2018
Carrying
Estimated
Carrying
Estimated
Amount (1)
Fair Value
Amount (1)
Fair Value
Term Loan and Senior Notes, including current portion
$
1,116,361
$
1,120,296
$
1,396,808
$
1,407,449
(1) The carrying value of the Term Loan and Senior Notes, including current portion is net of deferred financing costs of $3.2 million, $14.9 million as of February 2, 2019 and February 3, 2018, respectively.</t>
  </si>
  <si>
    <t>SEGMENT REPORTING (Tables)</t>
  </si>
  <si>
    <t>Net sales by brand and reportable segment</t>
  </si>
  <si>
    <t>Additional net sales information is as follows (in thousands):
Fiscal Year
2018
2017
2016
Net sales:
Men's Wearhouse (1)
$
1,741,983
$
1,742,668
$
1,770,968
Jos. A. Bank
722,887
735,149
749,869
K&amp;G
319,476
323,994
329,954
Moores
217,614
216,366
214,470
MW Cleaners (2)
2,551
34,844
33,140
Total retail segment
3,004,511
3,053,021
3,098,401
Total corporate apparel segment
235,391
251,325
280,302
Total net sales
$
3,239,902
$
3,304,346
$
3,378,703
(1)
Consists of Men’s Wearhouse, Men’s Wearhouse and Tux, tuxedo shops within Macy's (all 170 of which were closed during the second quarter of 2017) and Joseph Abboud.
(2)
On March 3, 2018, we completed the divestiture of our MW Cleaners business. See Note 3 for additional information.</t>
  </si>
  <si>
    <t>Operating income (loss) by reportable segment, shared service expense, and the reconciliation to earnings before income taxes</t>
  </si>
  <si>
    <t>Operating (loss) income by reportable segment, shared service expense, and the reconciliation to earnings before income taxes is as follows (in thousands):
Fiscal Year
2018
2017
2016
Operating income (loss):
Retail
$
418,062
$
411,258
$
308,283
Corporate apparel
(16,025)
11,326
25,315
Shared service expense
(190,098)
(193,168)
(200,772)
Operating income
211,939
229,416
132,826
Interest income
563
564
167
Interest expense
(79,573)
(100,471)
(103,149)
(Loss) gain on extinguishment of debt, net
(30,253)
5,445
1,737
Earnings before income taxes
$
102,676
$
134,954
$
31,581</t>
  </si>
  <si>
    <t>Capital expenditures by reportable segment and shared services</t>
  </si>
  <si>
    <t>Capital expenditures by reportable segment and shared services are as follows (in thousands):
Fiscal Year
2018
2017
2016
Capital expenditures:
Retail
$
56,545
$
56,133
$
39,059
Corporate apparel
3,744
3,663
3,440
Shared services
21,997
35,162
57,195
Total capital expenditures
$
82,286
$
94,958
$
99,694</t>
  </si>
  <si>
    <t>Depreciation and amortization expense by reportable segment and shared services</t>
  </si>
  <si>
    <t>Depreciation and amortization expense by reportable segment and shared services is as follows (in thousands):
Fiscal Year
2018
2017
2016
Depreciation and amortization expense:
Retail
$
79,113
$
79,579
$
75,284
Corporate apparel
6,501
6,197
5,940
Shared services
18,602
20,717
33,981
Total depreciation and amortization expense
$
104,216
$
106,493
$
115,205</t>
  </si>
  <si>
    <t>Total assets by reportable segment and shared services</t>
  </si>
  <si>
    <t>Total assets by reportable segment and shared services are as follows (in thousands):
February 2,
February 3,
2019
2018
Segment assets:
Retail
$
1,375,902
$
1,434,992
Corporate apparel
175,488
222,872
Shared services (1)
269,100
342,091
Total assets
$
1,820,490
$
1,999,955
(1)
Shared service assets consist primarily of cash and cash equivalents, assets related to our distribution network and tax-related assets.</t>
  </si>
  <si>
    <t>Net sales and long-lived assets by geographical areas</t>
  </si>
  <si>
    <t>The tables below present information related to geographic areas in which we operate, with net sales classified based primarily on the geographic area where our customer is located (in thousands):
Fiscal Year
2018
2017
2016
Net sales:
U.S.
$
2,838,577
$
2,893,689
$
2,973,177
International (1)
401,325
410,657
405,526
Total net sales
$
3,239,902
$
3,304,346
$
3,378,703
(1)
Primarily in Canada and the UK.
February 2, 2019
February 3, 2018
Long-lived assets, net (including rental product):
U.S.
$
489,483
$
531,915
International (1)
49,459
52,489
Total long-lived assets
$
$
Primarily in Canada and the UK.</t>
  </si>
  <si>
    <t>COMMITMENTS AND CONTINGENCIES (Tables)</t>
  </si>
  <si>
    <t>Minimum future rental payments under non-cancelable operating leases</t>
  </si>
  <si>
    <t>Minimum future rental payments under non‑cancelable operating leases as of February 2, 2019 for each of the next five years and in the aggregate are as follows (in thousands):
Operating
Fiscal Year
Leases
2019
$
239,711
2020
209,596
2021
175,962
2022
134,208
2023
88,187
Thereafter
141,084
Total
$
988,748</t>
  </si>
  <si>
    <t>CONDENSED CONSOLIDATING INFORMATION (Tables)</t>
  </si>
  <si>
    <t>Condensed Consolidating Balance Sheet</t>
  </si>
  <si>
    <t>T ailored Brands, Inc.
Condensed Consolidating Balance Sheet
February 2, 2019
(in thousands)
Tailored
The Men’s
Guarantor
Non-Guarantor
Brands, Inc.
Wearhouse, Inc.
Subsidiaries
Subsidiaries
Eliminations
Consolidated
ASSETS
CURRENT ASSETS:
Cash and cash equivalents
$
—
$
970
$
1,496
$
52,965
$
—
$
55,431
Accounts receivable, net
—
23,954
264,884
82,204
(297,969)
73,073
Inventories
—
149,923
461,153
219,350
—
830,426
Other current assets
—
30,699
37,969
7,314
(5,270)
70,712
Total current assets
—
205,546
765,502
361,833
(303,239)
1,029,642
Property and equipment, net
—
194,290
209,814
35,068
—
439,172
Rental product, net
—
81,809
3,426
14,535
—
99,770
Goodwill
—
6,160
52,128
21,203
—
79,491
Intangible assets, net
—
—
153,712
10,189
—
163,901
Investments in subsidiaries
160,057
1,234,005
—
—
(1,394,062)
—
Other assets
—
7,590
665
5,059
(4,800)
8,514
Total assets
$
160,057
$
1,729,400
$
1,185,247
$
447,887
$
(1,702,101)
$
1,820,490
LIABILITIES AND SHAREHOLDERS' EQUITY
CURRENT LIABILITIES:
Accounts payable
$
142,701
$
201,799
$
69,485
$
112,963
$
(297,969)
$
228,979
Accrued expenses and other current liabilities
6,697
146,683
109,654
40,233
(5,270)
297,997
Current portion of long-term debt
—
11,619
—
—
—
11,619
Total current liabilities
149,398
360,101
179,139
153,196
(303,239)
538,595
Long-term debt, net
—
1,153,242
—
—
—
1,153,242
Deferred taxes, net and other liabilities
7,028
56,000
45,069
21,725
(4,800)
125,022
Shareholders' equity
3,631
160,057
961,039
272,966
(1,394,062)
3,631
Total liabilities and shareholders' equity
$
160,057
$
1,729,400
$
1,185,247
$
447,887
$
(1,702,101)
$
1,820,490
T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
$
$
$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
$
$
$</t>
  </si>
  <si>
    <t>Condensed Consolidating Statement of Earnings (Loss)</t>
  </si>
  <si>
    <t>Tailored Brands, Inc.
Condensed Consolidating Statement of Earnings (Loss)
(in thousands)
Tailored
The Men’s
Guarantor
Non-Guarantor
Brands, Inc.
Wearhouse, Inc.
Subsidiaries
Subsidiaries
Eliminations
Consolidated
Year Ended February 2, 2019
Net sales
$
—
$
1,735,743
$
1,571,227
$
633,959
$
(701,027)
$
3,239,902
Cost of sales
—
886,137
1,208,420
468,905
(701,027)
1,862,435
Gross margin
—
849,606
362,807
165,054
—
1,377,467
Operating expenses
4,489
538,469
544,312
134,521
(56,263)
1,165,528
Operating (loss) income
(4,489)
311,137
(181,505)
30,533
56,263
211,939
Other income and expenses, net
—
—
55,582
681
(56,263)
—
Interest (expense) income, net
(3,950)
(85,011)
7,949
2,002
—
(79,010)
Loss on extinguishment of debt, net
—
(30,253)
—
—
—
(30,253)
(Loss) earnings before income taxes
(8,439)
195,873
(117,974)
33,216
—
102,676
(Benefit) provision for income taxes
(1,056)
35,334
(25,685)
10,843
—
19,436
(Loss) earnings before equity in net income of subsidiaries
(7,383)
160,539
(92,289)
22,373
—
83,240
Equity in earnings (loss) of subsidiaries
90,623
(69,916)
—
—
(20,707)
—
Net earnings (loss)
$
83,240
$
90,623
$
(92,289)
$
22,373
$
(20,707)
$
83,240
Comprehensive income (loss)
$
60,043
$
83,146
$
(92,323)
$
6,687
$
2,490
$
60,043
Year Ended February 3, 2018
Net sales
$
—
$
1,737,651
$
1,653,188
$
737,848
$
(824,341)
$
3,304,346
Cost of sales
—
897,429
1,255,046
567,446
(824,341)
1,895,580
Gross margin
—
840,222
398,142
170,402
—
1,408,766
Operating expenses
3,453
648,569
557,404
116,587
(146,663)
1,179,350
Operating (loss) income
(3,453)
191,653
(159,262)
53,815
146,663
229,416
Other income and expenses, net
—
—
145,002
1,661
(146,663)
—
Interest (expense) income, net
(442)
(105,009)
6,606
(1,062)
—
(99,907)
Gain on extinguishment of debt, net
—
5,445
—
—
—
5,445
(Loss) earnings before income taxes
(3,895)
92,089
(7,654)
54,414
—
134,954
(Benefit) provision for income taxes
(3,444)
54,744
(41,719)
28,670
—
38,251
(Loss) earnings before equity in net income of subsidiaries
(451)
37,345
34,065
25,744
—
96,703
Equity in earnings (loss) of subsidiaries
97,154
59,809
—
—
(156,963)
—
Net earnings (loss)
$
96,703
$
97,154
$
34,065
$
25,744
$
(156,963)
$
96,703
Comprehensive income (loss)
$
126,004
$
100,186
$
34,050
$
52,028
$
(186,264)
$
126,004
Tailored Brands, Inc.
Condensed Consolidating Statement of Earnings (Loss)
(in thousands)
Tailored
The Men’s
Guarantor
Non-Guarantor
Brands, Inc.
Wearhouse, Inc.
Subsidiaries
Subsidiaries
Eliminations
Consolidated
Year Ended January 28, 2017
Net sales
$
—
$
1,765,793
$
1,730,505
$
405,526
$
(523,121)
$
3,378,703
Cost of sales
—
897,564
1,308,576
254,216
(523,121)
1,937,235
Gross margin
—
868,229
421,929
151,310
—
1,441,468
Operating expenses
3,374
636,507
649,177
115,017
(95,433)
1,308,642
Operating (loss) income
(3,374)
231,722
(227,248)
36,293
95,433
132,826
Other income and expenses, net
—
—
89,433
6,000
(95,433)
—
Interest (expense) income, net
(23)
(104,636)
2,404
(727)
—
(102,982)
Gain on extinguishment of debt, net
—
1,737
—
—
—
1,737
(Loss) earnings before income taxes
(3,397)
128,823
(135,411)
41,566
—
31,581
(Benefit) provision for income taxes
(1,249)
25,063
(27,492)
10,303
—
6,625
(Loss) earnings before equity in net income of subsidiaries
(2,148)
103,760
(107,919)
31,263
—
24,956
Equity in earnings (loss) of subsidiaries
27,104
(76,656)
—
—
49,552
—
Net earnings (loss)
$
24,956
$
27,104
$
(107,919)
$
31,263
$
49,552
$
24,956
Comprehensive income (loss)
$
13,359
$
28,427
$
(107,895)
$
18,319
$
61,149
$
13,359</t>
  </si>
  <si>
    <t>Condensed Consolidating Statement of Cash Flows</t>
  </si>
  <si>
    <t>Tailored Brands, Inc.
Condensed Consolidating Statement of Cash Flows
Year Ended February 2, 2019
(in thousands)
Tailored
The Men’s
Guarantor
Non-Guarantor
Brands, Inc.
Wearhouse, Inc.
Subsidiaries
Subsidiaries
Eliminations
Consolidated
Net cash provided by (used in) operating activities
$
38,198
$
674,432
$
29,247
$
(382,259)
$
(36,946)
$
322,672
CASH FLOWS FROM INVESTING ACTIVITIES:
Capital expenditures
—
(26,731)
(47,686)
(7,869)
—
(82,286)
Proceeds from divestiture of business
—
—
17,755
—
—
17,755
Intercompany activities
—
(321,970)
—
75,135
246,835
—
Net cash (used in) provided by investing activities
—
(348,701)
(29,931)
67,266
246,835
(64,531)
CASH FLOWS FROM FINANCING ACTIVITIES:
Payments on original term loan
—
(993,420)
—
—
—
(993,420)
Proceeds from new term loan
—
895,500
—
—
—
895,500
Payments on new term loan
—
(9,000)
—
—
—
(9,000)
Proceeds from asset-based revolving credit facility
—
655,500
—
—
—
655,500
Payments on asset-based revolving credit facility
—
(607,000)
—
—
—
(607,000)
Repurchase and retirement of senior notes
—
(199,365)
—
—
—
(199,365)
Deferred financing costs
—
(6,713)
—
—
—
(6,713)
Intercompany activities
—
(112,081)
—
321,970
(209,889)
—
Cash dividends paid
(36,946)
—
—
—
—
(36,946)
Proceeds from issuance of common stock
6,649
—
—
—
—
6,649
Tax payments related to vested deferred stock units
(7,901)
—
—
—
—
(7,901)
Net cash (used in) provided by financing activities
(38,198)
(376,579)
—
321,970
(209,889)
(302,696)
Effect of exchange rate changes
—
—
—
(3,621)
—
(3,621)
(Decrease) increase in cash and cash equivalents
—
(50,848)
(684)
3,356
—
(48,176)
Cash and cash equivalents at beginning of period
—
51,818
2,180
49,609
—
103,607
Cash and cash equivalents at end of period
$
—
$
970
$
1,496
$
52,965
$
—
$
55,431
Tailored Brands, Inc.
Condensed Consolidating Statement of Cash Flows
Year Ended February 3, 2018
(in thousands)
Tailored
The Men’s
Guarantor
Non-Guarantor
Brands, Inc.
Wearhouse, Inc.
Subsidiaries
Subsidiaries
Eliminations
Consolidated
Net cash provided by (used in) operating activities
$
35,545
$
520,678
$
61,823
$
(231,517)
$
(35,761)
$
350,768
CASH FLOWS FROM INVESTING ACTIVITIES:
Capital expenditures
—
(25,729)
(63,681)
(5,548)
—
(94,958)
Acquisition of business, net of cash
—
—
—
(457)
—
(457)
Intercompany activities
—
(285,500)
—
(75,135)
360,635
—
Proceeds from sale of property and equipment
—
3,323
2,157
—
—
5,480
Net cash used in investing activities
—
(307,906)
(61,524)
(81,140)
360,635
(89,935)
CASH FLOWS FROM FINANCING ACTIVITIES:
Payments on original term loan
—
(53,379)
—
—
—
(53,379)
Proceeds from asset-based revolving credit facility
—
276,300
—
—
—
276,300
Payments on asset-based revolving credit facility
—
(276,300)
—
—
—
(276,300)
Repurchase and retirement of senior notes
—
(145,371)
—
—
—
(145,371)
Deferred financing costs
—
(2,580)
—
—
—
(2,580)
Intercompany activities
—
39,374
—
285,500
(324,874)
—
Cash dividends paid
(35,761)
—
—
—
—
(35,761)
Proceeds from issuance of common stock
1,903
—
—
—
—
1,903
Tax payments related to vested deferred stock units
(1,687)
—
—
—
—
(1,687)
Net cash (used in) provided by financing activities
(35,545)
(161,956)
—
285,500
(324,874)
(236,875)
Effect of exchange rate changes
—
—
—
8,760
—
8,760
Increase (decrease) in cash and cash equivalents
—
50,816
299
(18,397)
—
32,718
Cash and cash equivalents at beginning of period
—
1,002
1,881
68,006
—
70,889
Cash and cash equivalents at end of period
$
—
$
51,818
$
2,180
$
49,609
$
—
$
103,607
Tailored Brands, Inc.
Condensed Consolidating Statement of Cash Flows
Year Ended January 28, 2017
(in thousands)
Tailored
The Men’s
Guarantor
Non-Guarantor
Brands, Inc.
Wearhouse, Inc.
Subsidiaries
Subsidiaries
Eliminations
Consolidated
Net cash provided by (used in) operating activities
$
34,402
$
257,133
$
47,038
$
(60,705)
$
(35,240)
$
242,628
CASH FLOWS FROM INVESTING ACTIVITIES:
Capital expenditures
—
(46,960)
(47,998)
(4,736)
—
(99,694)
Intercompany activities
—
(110,280)
—
—
110,280
—
Proceeds from sale of property and equipment
—
—
598
19
—
617
Net cash used in investing activities
—
(157,240)
(47,400)
(4,717)
110,280
(99,077)
CASH FLOWS FROM FINANCING ACTIVITIES:
Payments on original term loan
—
(42,451)
—
—
—
(42,451)
Proceeds from asset-based revolving credit facility
—
606,500
—
3,037
—
609,537
Payments on asset-based revolving credit facility
—
(606,500)
—
(3,037)
—
(609,537)
Repurchase and retirement of senior notes
—
(21,924)
—
—
—
(21,924)
Intercompany activities
—
(35,240)
—
110,280
(75,040)
—
Cash dividends paid
(35,240)
—
—
—
—
(35,240)
Proceeds from issuance of common stock
2,189
—
—
—
—
2,189
Tax payments related to vested deferred stock units
(1,362)
—
—
—
—
(1,362)
Excess tax benefits from share-based plans
11
—
—
—
—
11
Net cash (used in) provided by financing activities
(34,402)
(99,615)
—
110,280
(75,040)
(98,777)
Effect of exchange rate changes
—
—
—
(3,865)
—
(3,865)
Increase (decrease) in cash and cash equivalents
—
278
(362)
40,993
—
40,909
Cash and cash equivalents at beginning of period
—
724
2,243
27,013
—
29,980
Cash and cash equivalents at end of period
$
—
$
1,002
$
1,881
$
68,006
$
—
$
70,889</t>
  </si>
  <si>
    <t>QUARTERLY RESULTS OF OPERATIONS (Unaudited) (Tables)</t>
  </si>
  <si>
    <t>Consolidated results of operations by quarter</t>
  </si>
  <si>
    <t>Our quarterly results of operations reflect all adjustments, which are, in the opinion of management, necessary for a fair statement of the results for the interim periods presented. The consolidated results of operations by quarter for fiscal 2018 and 2017 are presented below (in thousands, except per share amounts):
Fiscal 2018 Quarters Ended
May 5,
August 4,
November 3,
February 2,
2018 (2)
2018 (3)
2018 (4)
2019 (5)
Net sales
$
817,964
$
823,430
$
812,747
$
785,761
Gross margin
345,224
368,902
362,735
300,606
Net earnings
$
$
49,238
$
13,875
$
6,218
Net earnings per common share:
Basic (1)
$
$
$
$
Diluted (1)
$
$
$
$
Fiscal 2017 Quarters Ended
April 29,
July 29,
October 28,
February 3,
2017 (6)
2017
2017
2018 (7)
Net sales
$
782,906
$
850,758
$
810,818
$
859,864
Gross margin
332,440
396,696
358,757
320,873
Net earnings (loss)
$
1,839
$
58,471
$
36,892
$
(499)
Net earnings (loss) per common share:
Basic (1)
$
0.04
$
1.19
$
0.75
$
Diluted (1)
$
0.04
$
1.19
$
0.75
$
(1)
Due to the method of calculating weighted-average shares outstanding, the sum of the quarterly per share amounts may not equal net earnings (loss) per common share for the respective years.
(2)
Includes pre-tax expenses of $15.5 million with $11.9 million relating to the refinancing of the Term Loan and $3. 6 million relating to the loss upon divestiture of the MW Cleaners business. Of the $15.5 million, $3.6 million is included in SG&amp;A and $11.9 million is included in loss on extinguishment of debt.
(3)
Includes pre-tax expenses of $12.7 million with $8.1 million relating to the partial redemption of senior notes, $4.4 million relating to the closure of a rental product distribution center and $0.2 million relating to the divestiture of the MW Cleaners business. Of the $12.7 million, $4.0 million is included in cost of sales, $0.6 million is included in SG&amp;A and $8.1 million is included in loss on extinguishment of debt.
(4)
Includes pre-tax expenses of $40.4 million with $24.0 million relating to a goodwill impairment charge for the corporate apparel reporting unit, $9.4 million relating to the repricing of the Term Loan, $6.4 million relating to CEO retirement costs and $0.6 million relating to the closure of a rental product distribution center. Of the $40.4 million, less than $0.1 million is included in cost of sales, $7.0 million is included in SG&amp;A, $24.0 million is included in goodwill impairment charges and $9.4 million is included in loss on extinguishment of debt.
(5)
Includes a $17.6 million increase in net sales reflecting the impact of changes related to our loyalty programs. In addition, within provision for income taxes, includes a discrete net tax benefit of $6.1 million related to the completion of our accounting for the effects of the Tax Reform Act.
(6)
Includes pre-tax expenses of $17. 2 million relating to the termination of the tuxedo rental license agreement with Macy’s. Of the $17.2 million, $1.4 million is included in cost of sales and $15.8 million is included in SG&amp;A.
Includes an extra week as a result of the 53-week fiscal year. In addition, within provision for income taxes, includes $18.3 million related to a favorable tax resolution offset by a change in our position on permanently reinvested foreign earnings totaling $17.3 million.</t>
  </si>
  <si>
    <t>SUMMARY OF SIGNIFICANT ACCOUNTING POLICIES - Organization and Business (Details)</t>
  </si>
  <si>
    <t>Jan. 31, 2016</t>
  </si>
  <si>
    <t>Feb. 02, 2019store</t>
  </si>
  <si>
    <t>Reorganization</t>
  </si>
  <si>
    <t>Share conversion ratio used in the Reorganization</t>
  </si>
  <si>
    <t>Fiscal period</t>
  </si>
  <si>
    <t>Length of fiscal year</t>
  </si>
  <si>
    <t>364 days</t>
  </si>
  <si>
    <t>371 days</t>
  </si>
  <si>
    <t>Maximum</t>
  </si>
  <si>
    <t>Minimum</t>
  </si>
  <si>
    <t>Retail Segment | United States And Canada</t>
  </si>
  <si>
    <t>Locations</t>
  </si>
  <si>
    <t>Number of stores</t>
  </si>
  <si>
    <t>SUMMARY OF SIGNIFICANT ACCOUNTING POLICIES - Accounts Receivable (Details) - USD ($) $ in Millions</t>
  </si>
  <si>
    <t>Allowance for uncollectible accounts</t>
  </si>
  <si>
    <t>SUMMARY OF SIGNIFICANT ACCOUNTING POLICIES - Property and Equipment (Details) - USD ($) $ in Millions</t>
  </si>
  <si>
    <t>Depreciation expense</t>
  </si>
  <si>
    <t>Building | Minimum</t>
  </si>
  <si>
    <t>Estimated useful lives</t>
  </si>
  <si>
    <t>10 years</t>
  </si>
  <si>
    <t>Building | Maximum</t>
  </si>
  <si>
    <t>25 years</t>
  </si>
  <si>
    <t>Leasehold Improvements | Minimum</t>
  </si>
  <si>
    <t>5 years</t>
  </si>
  <si>
    <t>Leasehold Improvements | Maximum</t>
  </si>
  <si>
    <t>Furniture, fixtures and equipment | Minimum</t>
  </si>
  <si>
    <t>2 years</t>
  </si>
  <si>
    <t>Furniture, fixtures and equipment | Maximum</t>
  </si>
  <si>
    <t>15 years</t>
  </si>
  <si>
    <t>SUMMARY OF SIGNIFICANT ACCOUNTING POLICIES - Rental Product (Details) - USD ($) $ in Thousands</t>
  </si>
  <si>
    <t>Rental product useful life</t>
  </si>
  <si>
    <t>4 years</t>
  </si>
  <si>
    <t>SUMMARY OF SIGNIFICANT ACCOUNTING POLICIES - Impairment (Details) - USD ($) $ in Thousands</t>
  </si>
  <si>
    <t>Shared services</t>
  </si>
  <si>
    <t>Impaired long-lived assets</t>
  </si>
  <si>
    <t>Retail Segment | Tuxedo Shops</t>
  </si>
  <si>
    <t>Impairment on assets held for use</t>
  </si>
  <si>
    <t>Retail Segment | Underperforming stores</t>
  </si>
  <si>
    <t>Retail Segment | Fourth quarter fiscal 2015 initiatives</t>
  </si>
  <si>
    <t>SUMMARY OF SIGNIFICANT ACCOUNTING POLICIES - Goodwill and Other Indefinite-Lived Intangible Assets (Details) - USD ($) $ in Thousands</t>
  </si>
  <si>
    <t>3 Months Ended</t>
  </si>
  <si>
    <t>Nov. 03, 2018</t>
  </si>
  <si>
    <t>Goodwill, Impairment Loss</t>
  </si>
  <si>
    <t>SUMMARY OF SIGNIFICANT ACCOUNTING POLICIES - Sabbatical Leave (Details) - USD ($) $ in Millions</t>
  </si>
  <si>
    <t>Accrued liability</t>
  </si>
  <si>
    <t>SUMMARY OF SIGNIFICANT ACCOUNTING POLICIES - Operating Leases (Details)</t>
  </si>
  <si>
    <t>General lease commencement</t>
  </si>
  <si>
    <t>60 days</t>
  </si>
  <si>
    <t>Term of the lease</t>
  </si>
  <si>
    <t>SUMMARY OF SIGNIFICANT ACCOUNTING POLICIES - Share-Based Compensation (Details) - USD ($) $ in Millions</t>
  </si>
  <si>
    <t>Share-based compensation expense</t>
  </si>
  <si>
    <t>Total income tax benefit recognized in net (loss) earnings for share-based compensation arrangements</t>
  </si>
  <si>
    <t>SUMMARY OF SIGNIFICANT ACCOUNTING POLICIES - Recent Accounting Pronouncements (Details) - ASU 2016-02 - Forecast - Restatement Adjustment $ in Millions</t>
  </si>
  <si>
    <t>May 04, 2019USD ($)</t>
  </si>
  <si>
    <t>Operating lease liabilities</t>
  </si>
  <si>
    <t>Right-of-use assets</t>
  </si>
  <si>
    <t>TERMINATION OF TUXEDO RENTAL LICENSE AGREEMENT WITH MACY'S (Details) $ in Millions</t>
  </si>
  <si>
    <t>Apr. 29, 2017USD ($)</t>
  </si>
  <si>
    <t>Termination-related costs</t>
  </si>
  <si>
    <t>Termination related costs, cash charges</t>
  </si>
  <si>
    <t>Contract termination</t>
  </si>
  <si>
    <t>Rental product write-offs</t>
  </si>
  <si>
    <t>Other costs</t>
  </si>
  <si>
    <t>Cost of sales</t>
  </si>
  <si>
    <t>DIVESTITURE OF MW CLEANERS (Details) - USD ($) $ in Thousands</t>
  </si>
  <si>
    <t>May 05, 2018</t>
  </si>
  <si>
    <t>Feb. 28, 2018</t>
  </si>
  <si>
    <t>Income Statement, Balance Sheet and Additional Disclosures by Disposal Groups, Including Discontinued Operations [Line Items]</t>
  </si>
  <si>
    <t>MW Cleaners business</t>
  </si>
  <si>
    <t>Loss on divestiture</t>
  </si>
  <si>
    <t>MW Cleaners business | Selling, general and administrative expenses</t>
  </si>
  <si>
    <t>Disposed of by sale | MW Cleaners business</t>
  </si>
  <si>
    <t>Consideration</t>
  </si>
  <si>
    <t>Retail Segment | Disposed of by sale | MW Cleaners business | Selling, general and administrative expenses</t>
  </si>
  <si>
    <t>RESTRUCTURING AND OTHER CHARGES - Store Closures and Charges Incurred (Details) $ in Millions</t>
  </si>
  <si>
    <t>24 Months Ended</t>
  </si>
  <si>
    <t>Feb. 02, 2019USD ($)</t>
  </si>
  <si>
    <t>Feb. 03, 2018USD ($)</t>
  </si>
  <si>
    <t>Jan. 28, 2017store</t>
  </si>
  <si>
    <t>Jan. 28, 2017USD ($)</t>
  </si>
  <si>
    <t>Restructuring and Other Charges</t>
  </si>
  <si>
    <t>Restructuring charges | $</t>
  </si>
  <si>
    <t>Men's Wearhouse and Tux</t>
  </si>
  <si>
    <t>Number of stores closed in fiscal 2016</t>
  </si>
  <si>
    <t>Fourth quarter fiscal 2015 initiatives</t>
  </si>
  <si>
    <t>Payments for Restructuring | $</t>
  </si>
  <si>
    <t>Closure of underperforming stores | Jos. A. Bank</t>
  </si>
  <si>
    <t>Exiting of the outlet/factory business | MW and Jos. A. Bank</t>
  </si>
  <si>
    <t>RESTRUCTURING AND OTHER CHARGES - Charges Incurred (Details) - USD ($) $ in Thousands</t>
  </si>
  <si>
    <t>Pre-tax restructuring and other charges</t>
  </si>
  <si>
    <t>Lease termination costs</t>
  </si>
  <si>
    <t>Store asset impairment charges and accelerated depreciation, net of deferred rent</t>
  </si>
  <si>
    <t>Consulting costs</t>
  </si>
  <si>
    <t>Inventory reserve charges</t>
  </si>
  <si>
    <t>Severance and employee-related costs</t>
  </si>
  <si>
    <t>Favorable lease impairment charges</t>
  </si>
  <si>
    <t>Selling, general and administrative expenses | Fourth quarter fiscal 2015 initiatives</t>
  </si>
  <si>
    <t>Retail Segment | Cost of sales | Fourth quarter fiscal 2015 initiatives</t>
  </si>
  <si>
    <t>RESTRUCTURING AND OTHER CHARGES - Additional Information (Details) - USD ($) $ in Millions</t>
  </si>
  <si>
    <t>Additional costs</t>
  </si>
  <si>
    <t>Restructuring and other charges</t>
  </si>
  <si>
    <t>Jos. A. Bank</t>
  </si>
  <si>
    <t>Integration costs</t>
  </si>
  <si>
    <t>Jos. A. Bank | Cost of sales</t>
  </si>
  <si>
    <t>EARNING PER SHARE (Details) - USD ($) $ / shares in Units, shares in Thousands, $ in Thousands</t>
  </si>
  <si>
    <t>Oct. 28, 2017</t>
  </si>
  <si>
    <t>Jul. 29, 2017</t>
  </si>
  <si>
    <t>Apr. 29, 2017</t>
  </si>
  <si>
    <t>Numerator</t>
  </si>
  <si>
    <t>Net earnings allocated to participating securities (restricted stock and deferred stock units) - basic</t>
  </si>
  <si>
    <t>Net earnings allocated to participating securities (restricted stock and deferred stock units) - diluted</t>
  </si>
  <si>
    <t>Net earnings - basic</t>
  </si>
  <si>
    <t>Net earnings - diluted</t>
  </si>
  <si>
    <t>Denominator</t>
  </si>
  <si>
    <t>Basic weighted-average common shares outstanding (in shares)</t>
  </si>
  <si>
    <t>Dilutive effect of share-based awards (in shares)</t>
  </si>
  <si>
    <t>Diluted weighted-average common shares outstanding (in shares)</t>
  </si>
  <si>
    <t>EARNINGS PER SHARE - Narrative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Summary, Narrative (Details) - USD ($) $ in Millions</t>
  </si>
  <si>
    <t>Jun. 18, 2014</t>
  </si>
  <si>
    <t>Debt</t>
  </si>
  <si>
    <t>Maximum quarterly dividends on common stock per debt covenants</t>
  </si>
  <si>
    <t>Senior Notes</t>
  </si>
  <si>
    <t>Aggregate principal amount of debt issued</t>
  </si>
  <si>
    <t>Interest rate (as a percent)</t>
  </si>
  <si>
    <t>7.00%</t>
  </si>
  <si>
    <t>2014 Credit Facilities | Original Term Loan</t>
  </si>
  <si>
    <t>Unamortized OID</t>
  </si>
  <si>
    <t>2014 Credit Facilities | Amended ABL Facility</t>
  </si>
  <si>
    <t>Credit facility</t>
  </si>
  <si>
    <t>2014 Credit Facilities | ABL Facility</t>
  </si>
  <si>
    <t>DEBT - Credit Facilities, Narrative (Details) $ in Thousands</t>
  </si>
  <si>
    <t>Oct. 31, 2018USD ($)</t>
  </si>
  <si>
    <t>Apr. 30, 2018USD ($)</t>
  </si>
  <si>
    <t>Oct. 28, 2017USD ($)</t>
  </si>
  <si>
    <t>Nov. 03, 2018USD ($)</t>
  </si>
  <si>
    <t>Aug. 04, 2018USD ($)</t>
  </si>
  <si>
    <t>May 05, 2018USD ($)</t>
  </si>
  <si>
    <t>Feb. 02, 2019USD ($)agreement</t>
  </si>
  <si>
    <t>Jun. 18, 2014USD ($)</t>
  </si>
  <si>
    <t>(Loss) gain on extinguishment of debt</t>
  </si>
  <si>
    <t>Senior Notes | Upon the occurrence of certain specific changes of control</t>
  </si>
  <si>
    <t>Redemption price as a percentage of the principal amount of debt</t>
  </si>
  <si>
    <t>101.00%</t>
  </si>
  <si>
    <t>Prepayment</t>
  </si>
  <si>
    <t>Aggregrate outstanding principal amount refinanced</t>
  </si>
  <si>
    <t>2014 Credit Facilities | Original Term Loan | LIBOR</t>
  </si>
  <si>
    <t>Margin added to Base rate (as a percent)</t>
  </si>
  <si>
    <t>3.50%</t>
  </si>
  <si>
    <t>Floor rate (as a percent)</t>
  </si>
  <si>
    <t>1.00%</t>
  </si>
  <si>
    <t>Variable Rate Interest Rate | Original Term Loan</t>
  </si>
  <si>
    <t>Fixed Rate Interest Rate | Original Term Loan</t>
  </si>
  <si>
    <t>Fixed rate on refinanced amount (as a percent)</t>
  </si>
  <si>
    <t>5.00%</t>
  </si>
  <si>
    <t>2018 Credit Facilities | Original Term Loan</t>
  </si>
  <si>
    <t>2018 Credit Facilities | Amended New Term Loan</t>
  </si>
  <si>
    <t>Reduction in the interest rate margin</t>
  </si>
  <si>
    <t>0.25%</t>
  </si>
  <si>
    <t>Total variable interest rate (as a percent)</t>
  </si>
  <si>
    <t>5.76%</t>
  </si>
  <si>
    <t>Number of interest rate swap agreements | agreement</t>
  </si>
  <si>
    <t>Weighted average interest rate (as a percent)</t>
  </si>
  <si>
    <t>5.77%</t>
  </si>
  <si>
    <t>2018 Credit Facilities | Amended New Term Loan | LIBOR</t>
  </si>
  <si>
    <t>3.25%</t>
  </si>
  <si>
    <t>Actual LIBOR rate (as a percent)</t>
  </si>
  <si>
    <t>2.51%</t>
  </si>
  <si>
    <t>2018 Credit Facilities | Amended New Term Loan | Base Rate</t>
  </si>
  <si>
    <t>2.25%</t>
  </si>
  <si>
    <t>2018 Credit Facilities | Amended New Term Loan | Interest rate swap</t>
  </si>
  <si>
    <t>Notional amount of interest rate swaps</t>
  </si>
  <si>
    <t>Percentage of variable interest rate converted to a fixed rate</t>
  </si>
  <si>
    <t>80.00%</t>
  </si>
  <si>
    <t>2018 Credit Facilities | New Term Loan</t>
  </si>
  <si>
    <t>Uncommitted borrowings</t>
  </si>
  <si>
    <t>Secured leverage ratio</t>
  </si>
  <si>
    <t>Amortized percentage</t>
  </si>
  <si>
    <t>2018 Credit Facilities | New Term Loan | LIBOR</t>
  </si>
  <si>
    <t>2018 Credit Facilities | New Term Loan | Base Rate</t>
  </si>
  <si>
    <t>2.00%</t>
  </si>
  <si>
    <t>Amended ABL Facility [Member] | Amended ABL Facility</t>
  </si>
  <si>
    <t>3.90%</t>
  </si>
  <si>
    <t>Total credit facility with expansion feature</t>
  </si>
  <si>
    <t>Amended ABL Facility [Member] | Amended ABL Facility | Line of Credit</t>
  </si>
  <si>
    <t>Letters of credit issued and outstanding</t>
  </si>
  <si>
    <t>Amended ABL Facility [Member] | Amended ABL Facility | LIBOR</t>
  </si>
  <si>
    <t>Period for variable rate basis</t>
  </si>
  <si>
    <t>1 month</t>
  </si>
  <si>
    <t>Amended ABL Facility [Member] | Amended ABL Facility | Federal funds rate</t>
  </si>
  <si>
    <t>0.50%</t>
  </si>
  <si>
    <t>Amended ABL Facility [Member] | Amended ABL Facility | Minimum</t>
  </si>
  <si>
    <t>Fees on amounts available to be drawn (as a percent)</t>
  </si>
  <si>
    <t>1.25%</t>
  </si>
  <si>
    <t>Fees on unused commitments (as a percent)</t>
  </si>
  <si>
    <t>Amended ABL Facility [Member] | Amended ABL Facility | Maximum</t>
  </si>
  <si>
    <t>Varying interest rate margin (as a percent)</t>
  </si>
  <si>
    <t>1.75%</t>
  </si>
  <si>
    <t>Maximum borrowing outstanding under the ABL Facility during the period</t>
  </si>
  <si>
    <t>Amended ABL Facility [Member] | ABL Facility</t>
  </si>
  <si>
    <t>Borrowings available under credit facility</t>
  </si>
  <si>
    <t>DEBT - Long Term Debt, Narrative (Details) - USD ($) $ / shares in Units, $ in Thousands</t>
  </si>
  <si>
    <t>Partial redemption</t>
  </si>
  <si>
    <t>Redemption price (in dollars per $1000)</t>
  </si>
  <si>
    <t>Repurchased and retired</t>
  </si>
  <si>
    <t>Loss upon repurchase</t>
  </si>
  <si>
    <t>Unamortized deferred financing costs</t>
  </si>
  <si>
    <t>DEBT - Components (Details) - USD ($) $ in Thousands</t>
  </si>
  <si>
    <t>Oct. 31, 2018</t>
  </si>
  <si>
    <t>Apr. 30, 2018</t>
  </si>
  <si>
    <t>Long-term debt</t>
  </si>
  <si>
    <t>Total long-term debt, net</t>
  </si>
  <si>
    <t>Total long-term debt, net of current portion</t>
  </si>
  <si>
    <t>Amended ABL Facility</t>
  </si>
  <si>
    <t>Term Loan and Senior Notes</t>
  </si>
  <si>
    <t>Less: Deferred financing costs</t>
  </si>
  <si>
    <t>Mandatory excess cash flow prepayment offer</t>
  </si>
  <si>
    <t>DEBT - Maturities (Details) - USD ($) $ in Thousands</t>
  </si>
  <si>
    <t>Principal payments due on long-term debt</t>
  </si>
  <si>
    <t>2019</t>
  </si>
  <si>
    <t>2020</t>
  </si>
  <si>
    <t>2021</t>
  </si>
  <si>
    <t>2022</t>
  </si>
  <si>
    <t>2023</t>
  </si>
  <si>
    <t>Thereafter</t>
  </si>
  <si>
    <t>Total long-term debt</t>
  </si>
  <si>
    <t>REVENUE RECOGNITION - Adoption of ASC 606 (Details) - USD ($) $ in Thousands</t>
  </si>
  <si>
    <t>Assets</t>
  </si>
  <si>
    <t>Liabilities</t>
  </si>
  <si>
    <t>Equity</t>
  </si>
  <si>
    <t>Reported Balance</t>
  </si>
  <si>
    <t>Reported Balance | ASU 2014-09</t>
  </si>
  <si>
    <t>REVENUE RECOGNITION - Disaggregation of revenue (Details) - USD ($) $ in Thousands</t>
  </si>
  <si>
    <t>Disaggregation of Revenue [Line Items]</t>
  </si>
  <si>
    <t>Men's tailored clothing product | Retail Segment</t>
  </si>
  <si>
    <t>Men's non-tailored clothing product | Retail Segment</t>
  </si>
  <si>
    <t>Women's clothing product | Retail Segment</t>
  </si>
  <si>
    <t>Other | Retail Segment</t>
  </si>
  <si>
    <t>Alteration services | Retail Segment</t>
  </si>
  <si>
    <t>Retail dry cleaning services | Retail Segment</t>
  </si>
  <si>
    <t>REVENUE RECOGNITION - Other Various Policies (Details)</t>
  </si>
  <si>
    <t>Feb. 02, 2019USD ($)$ / shares</t>
  </si>
  <si>
    <t>Nov. 03, 2018USD ($)$ / shares</t>
  </si>
  <si>
    <t>Aug. 04, 2018USD ($)$ / shares</t>
  </si>
  <si>
    <t>May 05, 2018USD ($)$ / shares</t>
  </si>
  <si>
    <t>Feb. 03, 2018USD ($)$ / shares</t>
  </si>
  <si>
    <t>Oct. 28, 2017USD ($)$ / shares</t>
  </si>
  <si>
    <t>Jul. 29, 2017USD ($)$ / shares</t>
  </si>
  <si>
    <t>Apr. 29, 2017USD ($)$ / shares</t>
  </si>
  <si>
    <t>Jan. 28, 2017USD ($)$ / shares</t>
  </si>
  <si>
    <t>Loyalty Program</t>
  </si>
  <si>
    <t>Points equivalency to dollars spent ratio</t>
  </si>
  <si>
    <t>Loyalty point threshold</t>
  </si>
  <si>
    <t>Amount of rewards certificates</t>
  </si>
  <si>
    <t>Period after which reward certificates earned must be redeemed</t>
  </si>
  <si>
    <t>6 months</t>
  </si>
  <si>
    <t>Accrued liability for loyalty program reward certificates</t>
  </si>
  <si>
    <t>Net of income taxes</t>
  </si>
  <si>
    <t>Diluted (in dollars per share) | $ / shares</t>
  </si>
  <si>
    <t>Gift Cards and Gift Card Breakage</t>
  </si>
  <si>
    <t>Pre-tax breakage income</t>
  </si>
  <si>
    <t>Sales Returns And Allowances For Goods [Abstract]</t>
  </si>
  <si>
    <t>Refund liability current</t>
  </si>
  <si>
    <t>Right to recover</t>
  </si>
  <si>
    <t>Accrual for estimated sales returns</t>
  </si>
  <si>
    <t>Loyalty programs</t>
  </si>
  <si>
    <t>Decreased deferred revenue liability related to loyalty programs</t>
  </si>
  <si>
    <t>REVENUE RECOGNITION - Contract Liabilities (Details) $ in Thousands</t>
  </si>
  <si>
    <t>Balance at February 3, 2018</t>
  </si>
  <si>
    <t>Increase (Decrease)</t>
  </si>
  <si>
    <t>Balance at February 2, 2019</t>
  </si>
  <si>
    <t>Revenue recognized included in contract liability balance</t>
  </si>
  <si>
    <t>REVENUE RECOGNITION - Practical Expedients (Details)</t>
  </si>
  <si>
    <t>Revenue, Remaining Performance Obligation, Optional Exemption, Performance Obligation [true false]</t>
  </si>
  <si>
    <t>true</t>
  </si>
  <si>
    <t>REVENUE RECOGNITION - Impact on Fiscal 2018 Results (Details) - USD ($) $ / shares in Units, $ in Thousands</t>
  </si>
  <si>
    <t>Net sales</t>
  </si>
  <si>
    <t>Costs and Expenses</t>
  </si>
  <si>
    <t>Diluted earnings per common share</t>
  </si>
  <si>
    <t>Retail Segment | Retail clothing product</t>
  </si>
  <si>
    <t>ASU 2014-09 | Reported Balance</t>
  </si>
  <si>
    <t>ASU 2014-09 | Impact of Adoption of ASU 606</t>
  </si>
  <si>
    <t>ASU 2014-09 | Retail Segment | Reported Balance</t>
  </si>
  <si>
    <t>ASU 2014-09 | Retail Segment | Impact of Adoption of ASU 606</t>
  </si>
  <si>
    <t>ASU 2014-09 | Corporate Apparel Segment | Reported Balance</t>
  </si>
  <si>
    <t>ASU 2014-09 | Corporate Apparel Segment | Impact of Adoption of ASU 606</t>
  </si>
  <si>
    <t>GOODWILL AND OTHER INTANGIBLE ASSETS - Goodwill (Details) - USD ($) $ in Thousands</t>
  </si>
  <si>
    <t>Balance at the beginning of the period</t>
  </si>
  <si>
    <t>Goodwill of divested business</t>
  </si>
  <si>
    <t>Goodwill of acquired business</t>
  </si>
  <si>
    <t>Translation adjustment</t>
  </si>
  <si>
    <t>Balance at the end of the period</t>
  </si>
  <si>
    <t>Accumulated goodwill impairment</t>
  </si>
  <si>
    <t>Weighted average cost of capital</t>
  </si>
  <si>
    <t>13.50%</t>
  </si>
  <si>
    <t>Change in basis points</t>
  </si>
  <si>
    <t>Earning multiple</t>
  </si>
  <si>
    <t>GOODWILL AND OTHER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s</t>
  </si>
  <si>
    <t>Customer relationships</t>
  </si>
  <si>
    <t>GOODWILL AND OTHER INTANGIBLE ASSETS - Intangible Assets (Details) - USD ($) $ in Millions</t>
  </si>
  <si>
    <t>Intangible asset amortization expense</t>
  </si>
  <si>
    <t>Pre-tax amortization expense associated with intangible assets</t>
  </si>
  <si>
    <t>Pre-tax amortization expense estimated for fiscal year 2019</t>
  </si>
  <si>
    <t>Pre-tax amortization expense estimated for fiscal year 2020</t>
  </si>
  <si>
    <t>Pre-tax amortization expense estimated for fiscal year 2021</t>
  </si>
  <si>
    <t>Pre-tax amortization expense estimated for fiscal year 2022</t>
  </si>
  <si>
    <t>Pre-tax amortization expense estimated for fiscal year 2023</t>
  </si>
  <si>
    <t>INCOME TAXES - Earnings before Tax (Details) - USD ($) $ in Thousands</t>
  </si>
  <si>
    <t>United States</t>
  </si>
  <si>
    <t>Foreign</t>
  </si>
  <si>
    <t>INCOME TAXES - Components (Details) - USD ($) $ in Thousands</t>
  </si>
  <si>
    <t>Current tax expense:</t>
  </si>
  <si>
    <t>Federal</t>
  </si>
  <si>
    <t>State</t>
  </si>
  <si>
    <t>Deferred tax (benefit) expense:</t>
  </si>
  <si>
    <t>Federal and state</t>
  </si>
  <si>
    <t>INCOME TAXES - Reconciliation (Details) - USD ($) $ in Millions</t>
  </si>
  <si>
    <t>Dec. 31, 2018</t>
  </si>
  <si>
    <t>Dec. 31, 2017</t>
  </si>
  <si>
    <t>Federal statutory rate (as a percent)</t>
  </si>
  <si>
    <t>21.00%</t>
  </si>
  <si>
    <t>33.70%</t>
  </si>
  <si>
    <t>35.00%</t>
  </si>
  <si>
    <t>Period for one-time transition tax on certain unrepatriated earnings of non-U.S. subsidiaries</t>
  </si>
  <si>
    <t>8 years</t>
  </si>
  <si>
    <t>Provisional discrete net tax benefit</t>
  </si>
  <si>
    <t>State income taxes, net of federal benefit (as a percent)</t>
  </si>
  <si>
    <t>4.60%</t>
  </si>
  <si>
    <t>1.20%</t>
  </si>
  <si>
    <t>(5.60%)</t>
  </si>
  <si>
    <t>Uncertain tax positions ( as a percent)</t>
  </si>
  <si>
    <t>(0.50%)</t>
  </si>
  <si>
    <t>(13.60%)</t>
  </si>
  <si>
    <t>Foreign tax rate differential (as a percent)</t>
  </si>
  <si>
    <t>4.80%</t>
  </si>
  <si>
    <t>(2.90%)</t>
  </si>
  <si>
    <t>(14.30%)</t>
  </si>
  <si>
    <t>Amortizable tax goodwill (as a percent)</t>
  </si>
  <si>
    <t>(0.40%)</t>
  </si>
  <si>
    <t>(1.10%)</t>
  </si>
  <si>
    <t>(5.00%)</t>
  </si>
  <si>
    <t>GILTI</t>
  </si>
  <si>
    <t>Valuation allowance (as a percent)</t>
  </si>
  <si>
    <t>7.10%</t>
  </si>
  <si>
    <t>10.30%</t>
  </si>
  <si>
    <t>Tax credits (as a percent)</t>
  </si>
  <si>
    <t>(6.80%)</t>
  </si>
  <si>
    <t>(9.60%)</t>
  </si>
  <si>
    <t>(3.40%)</t>
  </si>
  <si>
    <t>Impact of change to Permanently reinvested foreign earnings</t>
  </si>
  <si>
    <t>12.80%</t>
  </si>
  <si>
    <t>Impact of Tax Reform Act</t>
  </si>
  <si>
    <t>(5.90%)</t>
  </si>
  <si>
    <t>(0.20%)</t>
  </si>
  <si>
    <t>Inventory donations</t>
  </si>
  <si>
    <t>(1.90%)</t>
  </si>
  <si>
    <t>(1.20%)</t>
  </si>
  <si>
    <t>Impact of change to stock-based awards</t>
  </si>
  <si>
    <t>2.10%</t>
  </si>
  <si>
    <t>Adjustments to net tax accruals (as a percent)</t>
  </si>
  <si>
    <t>4.40%</t>
  </si>
  <si>
    <t>Other (as a percent)</t>
  </si>
  <si>
    <t>1.50%</t>
  </si>
  <si>
    <t>Effective income tax rate (as a percent)</t>
  </si>
  <si>
    <t>18.90%</t>
  </si>
  <si>
    <t>28.30%</t>
  </si>
  <si>
    <t>INCOME TAXES - Operating Loss Carryforwards (Details) $ in Millions</t>
  </si>
  <si>
    <t>NOL carryforwards</t>
  </si>
  <si>
    <t>INCOME TAXES - Tax Credit Carryforwards (Details) $ in Millions</t>
  </si>
  <si>
    <t>Tax credit carryforwards</t>
  </si>
  <si>
    <t>INCOME TAXES - Deferred Tax Assets (Details) - USD ($) $ in Thousands</t>
  </si>
  <si>
    <t>Deferred tax assets:</t>
  </si>
  <si>
    <t>Accrued rent and other expenses</t>
  </si>
  <si>
    <t>Accrued compensation</t>
  </si>
  <si>
    <t>Accrued inventory markdowns</t>
  </si>
  <si>
    <t>Other</t>
  </si>
  <si>
    <t>Tax loss and other carryforwards</t>
  </si>
  <si>
    <t>Total deferred tax assets</t>
  </si>
  <si>
    <t>Valuation allowance</t>
  </si>
  <si>
    <t>Net deferred tax assets</t>
  </si>
  <si>
    <t>Deferred tax liabilities:</t>
  </si>
  <si>
    <t>Property and equipment</t>
  </si>
  <si>
    <t>Capitalized inventory costs</t>
  </si>
  <si>
    <t>Intangibles</t>
  </si>
  <si>
    <t>Investment in foreign subsidiaries</t>
  </si>
  <si>
    <t>Total deferred tax liabilities</t>
  </si>
  <si>
    <t>Net deferred tax liabilities</t>
  </si>
  <si>
    <t>INCOME TAXES - Unrecognized Tax Benefits (Details) - USD ($) $ in Thousands</t>
  </si>
  <si>
    <t>Accrued interest related to uncertain tax positions</t>
  </si>
  <si>
    <t>Summary of uncertain tax positions</t>
  </si>
  <si>
    <t>Gross uncertain tax positions, beginning balance</t>
  </si>
  <si>
    <t>Increase in tax positions for prior years</t>
  </si>
  <si>
    <t>Decrease in tax positions for prior years</t>
  </si>
  <si>
    <t>Increase in tax positions for current year</t>
  </si>
  <si>
    <t>Settlements</t>
  </si>
  <si>
    <t>Lapse from statute of limitations</t>
  </si>
  <si>
    <t>Gross uncertain tax positions, ending balance</t>
  </si>
  <si>
    <t>Unrecognized tax benefits that would impact effective tax rate</t>
  </si>
  <si>
    <t>INVENTORIES (Details) - USD ($) $ in Thousands</t>
  </si>
  <si>
    <t>Finished goods</t>
  </si>
  <si>
    <t>Raw materials and merchandise components</t>
  </si>
  <si>
    <t>Total inventories</t>
  </si>
  <si>
    <t>OTHER CURRENT ASSETS, ACCRUED EXPENSES AND OTHER CURRENT LIABILITIES AND DEFERRED TAXES AND OTHER LIABILITIES (Details) - USD ($) $ in Thousands</t>
  </si>
  <si>
    <t>Prepaid expenses</t>
  </si>
  <si>
    <t>Tax receivable</t>
  </si>
  <si>
    <t>Total other current assets</t>
  </si>
  <si>
    <t>Accrued salary, bonus, sabbatical, vacation and other benefits</t>
  </si>
  <si>
    <t>Loyalty program liabilities</t>
  </si>
  <si>
    <t>Customer deposits, prepayments and refunds payable</t>
  </si>
  <si>
    <t>Contract with Customer, Refund Liability, Current</t>
  </si>
  <si>
    <t>Unredeemed gift cards</t>
  </si>
  <si>
    <t>Sales, value added, payroll, property and other taxes payable</t>
  </si>
  <si>
    <t>Accrued workers compensation and medical costs</t>
  </si>
  <si>
    <t>Accrued dividends</t>
  </si>
  <si>
    <t>Accrued interest</t>
  </si>
  <si>
    <t>Accrued royalties</t>
  </si>
  <si>
    <t>Total accrued expenses and other current liabilities</t>
  </si>
  <si>
    <t>Deferred taxes and other liabilities</t>
  </si>
  <si>
    <t>Deferred rent and landlord incentives</t>
  </si>
  <si>
    <t>Deferred and other income tax liabilities, net</t>
  </si>
  <si>
    <t>Unfavorable lease liabilities</t>
  </si>
  <si>
    <t>Total deferred taxes, net and other liabilities</t>
  </si>
  <si>
    <t>ACCUMULATED OTHER COMPREHENSIVE (LOSS) INCOME (Details) - USD ($) $ in Thousands</t>
  </si>
  <si>
    <t>Change in accumulated other comprehensive (loss) income components</t>
  </si>
  <si>
    <t>Other comprehensive (loss) income before reclassifications</t>
  </si>
  <si>
    <t>Amounts reclassified from accumulated other comprehensive loss</t>
  </si>
  <si>
    <t>Net current-period other comprehensive (loss) income</t>
  </si>
  <si>
    <t>Cash Flow Hedges</t>
  </si>
  <si>
    <t>Pension Plan</t>
  </si>
  <si>
    <t>DIVIDENDS (Details) - USD ($) $ / shares in Units, $ in Thousands</t>
  </si>
  <si>
    <t>Oct. 29, 2016</t>
  </si>
  <si>
    <t>Jul. 30, 2016</t>
  </si>
  <si>
    <t>Apr. 30, 2016</t>
  </si>
  <si>
    <t>Cash dividends per share (in dollars per share)</t>
  </si>
  <si>
    <t>EQUITY AND SHARE-BASED COMPENSATION PLANS - Preferred Stock (Details) - shares</t>
  </si>
  <si>
    <t>Preferred Stock</t>
  </si>
  <si>
    <t>EQUITY AND SHARE-BASED COMPENSATION PLANS - Stock Plans (Details) - shares</t>
  </si>
  <si>
    <t>Stock Options</t>
  </si>
  <si>
    <t>Stock Plans</t>
  </si>
  <si>
    <t>Exercise period from date of grant (in years)</t>
  </si>
  <si>
    <t>Existing Plans</t>
  </si>
  <si>
    <t>Number of shares reserved for future issuance</t>
  </si>
  <si>
    <t>2016 LTIP</t>
  </si>
  <si>
    <t>Maximum number of common stock shares that may be granted</t>
  </si>
  <si>
    <t>Number of shares available for grant</t>
  </si>
  <si>
    <t>EQUITY AND SHARE-BASED COMPENSATION PLANS - Vesting and Awards Other than Options (Details) - USD ($) $ / shares in Units, $ in Millions</t>
  </si>
  <si>
    <t>Additional information</t>
  </si>
  <si>
    <t>Fair value of shares vested</t>
  </si>
  <si>
    <t>Non-Vested Deferred Stock Units and Restricted Stock units | Minimum</t>
  </si>
  <si>
    <t>Vesting period (in years)</t>
  </si>
  <si>
    <t>1 year</t>
  </si>
  <si>
    <t>Non-Vested Deferred Stock Units and Restricted Stock units | Maximum</t>
  </si>
  <si>
    <t>3 years</t>
  </si>
  <si>
    <t>Deferred stock units</t>
  </si>
  <si>
    <t>Awards</t>
  </si>
  <si>
    <t>Granted (in shares)</t>
  </si>
  <si>
    <t>Weighted-Average Grant-Date Fair Value</t>
  </si>
  <si>
    <t>Granted (in dollars per share)</t>
  </si>
  <si>
    <t>Shares relinquished for tax withholding</t>
  </si>
  <si>
    <t>Intrinsic value of nonvested shares</t>
  </si>
  <si>
    <t>Unrecognized compensation cost</t>
  </si>
  <si>
    <t>Unrecognized compensation cost, non-vested awards</t>
  </si>
  <si>
    <t>Compensation recognition period, non-vested awards</t>
  </si>
  <si>
    <t>1 year 4 months 24 days</t>
  </si>
  <si>
    <t>Time-Based DSUs</t>
  </si>
  <si>
    <t>Non-Vested at the beginning of the perio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Performance-Based DSUs</t>
  </si>
  <si>
    <t>Restricted Stock</t>
  </si>
  <si>
    <t>Outstanding shares of restricted stock</t>
  </si>
  <si>
    <t>Stock Options | Minimum</t>
  </si>
  <si>
    <t>Three year anniversary | Performance units</t>
  </si>
  <si>
    <t>Vesting percentage</t>
  </si>
  <si>
    <t>100.00%</t>
  </si>
  <si>
    <t>EQUITY AND SHARE BASED COMPENSATION PLANS- Stock Options (Details) - Stock Options - USD ($) $ / shares in Units, $ in Thousands</t>
  </si>
  <si>
    <t>Number of Shares</t>
  </si>
  <si>
    <t>Outstanding at the beginning of the period (in shares)</t>
  </si>
  <si>
    <t>Exercised (in shares)</t>
  </si>
  <si>
    <t>Expired (in shares)</t>
  </si>
  <si>
    <t>Outstanding at the end of the period (in shares)</t>
  </si>
  <si>
    <t>Vested and expected to vest at end of the period (in shares)</t>
  </si>
  <si>
    <t>Exercisable at the end of the period (in shares)</t>
  </si>
  <si>
    <t>Weighted-Average Exercise Price</t>
  </si>
  <si>
    <t>Outstanding at the beginning of the period (in dollars per share)</t>
  </si>
  <si>
    <t>Exercised (in dollars per share)</t>
  </si>
  <si>
    <t>Expired (in dollars per share)</t>
  </si>
  <si>
    <t>Outstanding at the end of the period (in dollars per share)</t>
  </si>
  <si>
    <t>Vested and expected to vest at end of the period (in dollars per share)</t>
  </si>
  <si>
    <t>Exercisable at the end of the period (in dollars per share)</t>
  </si>
  <si>
    <t>Additional disclosures</t>
  </si>
  <si>
    <t>Outstanding at the end of the period, Remaining Contractual Term (in years)</t>
  </si>
  <si>
    <t>7 years 2 months 12 days</t>
  </si>
  <si>
    <t>Outstanding at the end of the period, Intrinsic Value</t>
  </si>
  <si>
    <t>Vested and excepted to vest, Weighted-Average Remaining Contractual Term (in years)</t>
  </si>
  <si>
    <t>Vested and expected to vest at end of the period, Aggregate Intrinsic Value</t>
  </si>
  <si>
    <t>Exercisable at the end of the period, Remaining Contractual Term (in years)</t>
  </si>
  <si>
    <t>6 years 2 months 12 days</t>
  </si>
  <si>
    <t>Exercisable at the end of the period, Intrinsic Value</t>
  </si>
  <si>
    <t>Weighted-average grant date fair value of stock options granted (in dollars per share)</t>
  </si>
  <si>
    <t>Assumptions used to value stock options</t>
  </si>
  <si>
    <t>Risk-free interest rate (as a percent)</t>
  </si>
  <si>
    <t>2.70%</t>
  </si>
  <si>
    <t>1.22%</t>
  </si>
  <si>
    <t>Expected lives (in years)</t>
  </si>
  <si>
    <t>Dividend yield (as a percent)</t>
  </si>
  <si>
    <t>4.21%</t>
  </si>
  <si>
    <t>4.69%</t>
  </si>
  <si>
    <t>4.13%</t>
  </si>
  <si>
    <t>Expected volatility (as a percent)</t>
  </si>
  <si>
    <t>56.55%</t>
  </si>
  <si>
    <t>55.12%</t>
  </si>
  <si>
    <t>47.95%</t>
  </si>
  <si>
    <t>Intrinsic value of option exercised</t>
  </si>
  <si>
    <t>EQUITY AND SHARE-BASED COMPENSATION PLANS - Cash Settled Awards (Details) - Cash Settled Awards - USD ($) shares in Thousands, $ in Millions</t>
  </si>
  <si>
    <t>Liability associated with the cash settled awards</t>
  </si>
  <si>
    <t>Other Liabilities</t>
  </si>
  <si>
    <t>RETIREMENT AND STOCK PURCHASE PLANS - 401K (Details) - USD ($) $ in Millions</t>
  </si>
  <si>
    <t>Charge to operations for the 401(k) matching contributions</t>
  </si>
  <si>
    <t>RETIREMENT AND STOCK PURCHASE PLANS - ESPP (Details) - USD ($)</t>
  </si>
  <si>
    <t>Employee Stock Purchase Plan (ESPP)</t>
  </si>
  <si>
    <t>Purchase price percentage of fair market value</t>
  </si>
  <si>
    <t>85.00%</t>
  </si>
  <si>
    <t>Number of shares available for purchase</t>
  </si>
  <si>
    <t>Total of shares available for purchase under ESPP</t>
  </si>
  <si>
    <t>Contributions of plan pay all brokerage, service and other costs incurred</t>
  </si>
  <si>
    <t>Maximum shares allowable to purchase in each quarter per participant</t>
  </si>
  <si>
    <t>Number of shares purchased by employees</t>
  </si>
  <si>
    <t>Weighted-average share price of shares purchased (in dollars per share)</t>
  </si>
  <si>
    <t>FAIR VALUE MEASUREMENTS - Recurring and Non-Recurring (Details) - USD ($) $ in Thousands</t>
  </si>
  <si>
    <t>Liabilities:</t>
  </si>
  <si>
    <t>Level 2 | Store locations to be closed and underperforming stores</t>
  </si>
  <si>
    <t>Level 3 | Store locations to be closed and underperforming stores</t>
  </si>
  <si>
    <t>Estimated fair value of impaired long-lived assets</t>
  </si>
  <si>
    <t>Recurring</t>
  </si>
  <si>
    <t>Assets:</t>
  </si>
  <si>
    <t>Derivative financial instruments</t>
  </si>
  <si>
    <t>Recurring | Level 2</t>
  </si>
  <si>
    <t>MW Cleaners business | Disposed of by sale | Level 2</t>
  </si>
  <si>
    <t>FAIR VALUE MEASUREMENTS - Financial Instruments (Details) - USD ($) $ in Thousands</t>
  </si>
  <si>
    <t>Fair Value of Financial Instruments</t>
  </si>
  <si>
    <t>Term Loan and Senior Notes, carrying value</t>
  </si>
  <si>
    <t>Reported Value Measurement [Member] | Term Loan and Senior Notes | Level 1 and Level 2</t>
  </si>
  <si>
    <t>Estimate of Fair Value Measurement [Member] | Term Loan and Senior Notes | Level 1 and Level 2</t>
  </si>
  <si>
    <t>Term Loan and Senior Notes, Estimated Fair Value</t>
  </si>
  <si>
    <t>DERIVATIVE FINANCIAL INSTRUMENTS - Designated Interest Rate Swap (Details) - Designated as hedging instruments - USD ($) $ in Millions</t>
  </si>
  <si>
    <t>Jun. 30, 2018</t>
  </si>
  <si>
    <t>Apr. 30, 2017</t>
  </si>
  <si>
    <t>Interest rate swap</t>
  </si>
  <si>
    <t>Fair value of the interest rate swap</t>
  </si>
  <si>
    <t>Hedge ineffectiveness</t>
  </si>
  <si>
    <t>Effective portion of the loss expected to be reclassified from accumulated other comprehensive (loss) income into earnings over the next 12 months</t>
  </si>
  <si>
    <t>Interest rate swap matures in June 2021</t>
  </si>
  <si>
    <t>Notional amount</t>
  </si>
  <si>
    <t>Fixed rate payable (as a percent)</t>
  </si>
  <si>
    <t>5.31%</t>
  </si>
  <si>
    <t>Applicable margin included in fixed rate (as a percent)</t>
  </si>
  <si>
    <t>Interest rate swap matures in June 2021 | LIBOR</t>
  </si>
  <si>
    <t>Period for interest rate basis for variable rate receivable</t>
  </si>
  <si>
    <t>Interest rate swap matures in April 2025</t>
  </si>
  <si>
    <t>6.18%</t>
  </si>
  <si>
    <t>Interest rate swap matures in April 2025 | LIBOR</t>
  </si>
  <si>
    <t>Other assets | Interest rate swap</t>
  </si>
  <si>
    <t>Derivative asset</t>
  </si>
  <si>
    <t>Current assets | Interest rate swap</t>
  </si>
  <si>
    <t>Other current assets | Interest rate swap</t>
  </si>
  <si>
    <t>Accrued expenses and other current liabilities | Interest rate swap</t>
  </si>
  <si>
    <t>Derivative liability</t>
  </si>
  <si>
    <t>Other Liabilities | Interest rate swap</t>
  </si>
  <si>
    <t>DERIVATIVE FINANCIAL INSTRUMENTS - Designated Foreign Exchange (Details) - USD ($) $ in Millions</t>
  </si>
  <si>
    <t>Foreign exchange forward | Designated as hedging instruments | United Kingdom, Pounds</t>
  </si>
  <si>
    <t>Foreign exchange forward | Designated as hedging instruments | Euro Member Countries, Euro</t>
  </si>
  <si>
    <t>Foreign exchange contract | Designated as hedging instruments</t>
  </si>
  <si>
    <t>Net derivative liability</t>
  </si>
  <si>
    <t>Foreign exchange contract | Designated as hedging instruments | Other current assets</t>
  </si>
  <si>
    <t>Foreign exchange contract | Designated as hedging instruments | Accrued expenses and other current liabilities</t>
  </si>
  <si>
    <t>Foreign exchange contract | Not designated as hedging instrument | Canada, Dollars</t>
  </si>
  <si>
    <t>DERIVATIVE FINANCIAL INSTRUMENTS - Not Designated (Details) - instrument</t>
  </si>
  <si>
    <t>Number of derivative financial instruments with credit-risk-related contingent features</t>
  </si>
  <si>
    <t>SEGMENT REPORTING - Number of Segments (Details)</t>
  </si>
  <si>
    <t>Feb. 02, 2019segment</t>
  </si>
  <si>
    <t>Segment reporting</t>
  </si>
  <si>
    <t>Number of reportable segments</t>
  </si>
  <si>
    <t>Number of operating segments</t>
  </si>
  <si>
    <t>SEGMENT REPORTING - Sales by Segment (Details) $ in Thousands</t>
  </si>
  <si>
    <t>Jul. 29, 2017USD ($)store</t>
  </si>
  <si>
    <t>Number of shops closed | store</t>
  </si>
  <si>
    <t>Retail Segment | Men's Wearhouse</t>
  </si>
  <si>
    <t>Retail Segment | Jos. A. Bank</t>
  </si>
  <si>
    <t>Retail Segment | K&amp;G</t>
  </si>
  <si>
    <t>Retail Segment | Moores</t>
  </si>
  <si>
    <t>Retail Segment | MW Cleaners</t>
  </si>
  <si>
    <t>SEGMENT REPORTING - Operating Income Reconciliation (Details) - USD ($) $ in Thousands</t>
  </si>
  <si>
    <t>Operating income by reportable segment, shared service expense, and the reconciliation to earnings before income taxes</t>
  </si>
  <si>
    <t>Retail Segment | Reportable segments</t>
  </si>
  <si>
    <t>Corporate Apparel Segment | Reportable segments</t>
  </si>
  <si>
    <t>SEGMENT REPORTING - Additional Segment Information (Details) - USD ($) $ in Thousands</t>
  </si>
  <si>
    <t>Depreciation and amortization expense</t>
  </si>
  <si>
    <t>Reportable segments | Retail Segment</t>
  </si>
  <si>
    <t>Reportable segments | Corporate Apparel Segment</t>
  </si>
  <si>
    <t>SEGMENT REPORTING - Assets by Segment (Details) - USD ($) $ in Thousands</t>
  </si>
  <si>
    <t>Segment assets</t>
  </si>
  <si>
    <t>SEGMENT REPORTING - Geographic Areas (Details) - USD ($) $ in Thousands</t>
  </si>
  <si>
    <t>Information related to geographic areas</t>
  </si>
  <si>
    <t>Long-lived assets, net (including rental product)</t>
  </si>
  <si>
    <t>US</t>
  </si>
  <si>
    <t>International</t>
  </si>
  <si>
    <t>COMMITMENTS AND CONTINGENCIES - Lease Commitments (Details) - USD ($) $ in Thousands</t>
  </si>
  <si>
    <t>Rent expense for operating leases</t>
  </si>
  <si>
    <t>Contingent rentals</t>
  </si>
  <si>
    <t>Sublease rentals</t>
  </si>
  <si>
    <t>Minimum future rental payments under noncancelable operating leases</t>
  </si>
  <si>
    <t>Minimum sublease rent income</t>
  </si>
  <si>
    <t>CONDENSED CONSOLIDATING INFORMATION - Balance Sheet (Details) - USD ($) $ in Thousands</t>
  </si>
  <si>
    <t>Property and equipment, net</t>
  </si>
  <si>
    <t>Rental product, net</t>
  </si>
  <si>
    <t>Goodwill</t>
  </si>
  <si>
    <t>Intangible assets, net</t>
  </si>
  <si>
    <t>Total assets</t>
  </si>
  <si>
    <t>Long-term debt, net</t>
  </si>
  <si>
    <t>Shareholders' (deficit) equity</t>
  </si>
  <si>
    <t>Total liabilities and 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Guarantor Subsidiaries | Reportable Legal Entities</t>
  </si>
  <si>
    <t>Non-Guarantor Subsidiaries | Reportable Legal Entities</t>
  </si>
  <si>
    <t>CONDENSED CONSOLIDATING INFORMATION - Earnings (Loss) (Details) - USD ($) $ in Thousands</t>
  </si>
  <si>
    <t>Operating expenses</t>
  </si>
  <si>
    <t>Goodwill impairment charges</t>
  </si>
  <si>
    <t>Interest (expense) income, net</t>
  </si>
  <si>
    <t>(Benefit) provision for income taxes</t>
  </si>
  <si>
    <t>(Loss) earnings before equity in net income of subsidiaries</t>
  </si>
  <si>
    <t>Comprehensive income (loss)</t>
  </si>
  <si>
    <t>Other income and expenses, net</t>
  </si>
  <si>
    <t>Equity in (loss) earnings of subsidiaries</t>
  </si>
  <si>
    <t>CONDENSED CONSOLIDATING INFORMATION - Cash Flows (Details) - USD ($) $ in Thousands</t>
  </si>
  <si>
    <t>Net cash provided by (used in) operating activities</t>
  </si>
  <si>
    <t>Proceeds from sale of property and equipment</t>
  </si>
  <si>
    <t>INCREASE (DECREASE) IN CASH AND CASH EQUIVALENTS</t>
  </si>
  <si>
    <t>Intercompany activities</t>
  </si>
  <si>
    <t>QUARTERLY RESULTS OF OPERATIONS (Unaudited) (Details) - USD ($) $ / shares in Units, $ in Thousands</t>
  </si>
  <si>
    <t>Quarterly Results of Operations</t>
  </si>
  <si>
    <t>Gross margin</t>
  </si>
  <si>
    <t>Net earnings (loss) per common share:</t>
  </si>
  <si>
    <t>Quarterly financial information</t>
  </si>
  <si>
    <t>Pre-tax expenses</t>
  </si>
  <si>
    <t>Refinancing of term loan</t>
  </si>
  <si>
    <t>redemption of senior notes</t>
  </si>
  <si>
    <t>Closure of a rental product distribution center</t>
  </si>
  <si>
    <t>Repricing of the Term loan</t>
  </si>
  <si>
    <t>CEO retirement costs</t>
  </si>
  <si>
    <t>Effects of the Tax Reform Act</t>
  </si>
  <si>
    <t>Other impacts of Tax Reform Act</t>
  </si>
  <si>
    <t>Selling, general and administrative expenses | MW Cleaners busines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1031.3</v>
      </c>
    </row>
    <row r="15" spans="1:4">
      <c r="A15" s="4" t="s">
        <v>26</v>
      </c>
      <c r="C15" s="6" t="n">
        <v>50180832</v>
      </c>
    </row>
    <row r="16" spans="1:4">
      <c r="A16" s="4" t="s">
        <v>27</v>
      </c>
      <c r="B16" s="4" t="s">
        <v>15</v>
      </c>
    </row>
    <row r="17" spans="1:4">
      <c r="A17" s="4" t="s">
        <v>28</v>
      </c>
      <c r="B17" s="4" t="s">
        <v>15</v>
      </c>
    </row>
    <row r="18" spans="1:4">
      <c r="A18" s="4" t="s">
        <v>29</v>
      </c>
      <c r="B18" s="4" t="s">
        <v>15</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977</v>
      </c>
      <c r="B1" s="2" t="s">
        <v>1</v>
      </c>
    </row>
    <row r="2" spans="1:2">
      <c r="B2" s="2" t="s">
        <v>978</v>
      </c>
    </row>
    <row r="3" spans="1:2">
      <c r="A3" s="3" t="s">
        <v>979</v>
      </c>
    </row>
    <row r="4" spans="1:2">
      <c r="A4" s="4" t="s">
        <v>980</v>
      </c>
      <c r="B4" s="6" t="n">
        <v>2</v>
      </c>
    </row>
    <row r="5" spans="1:2">
      <c r="A5" s="4" t="s">
        <v>107</v>
      </c>
    </row>
    <row r="6" spans="1:2">
      <c r="A6" s="3" t="s">
        <v>979</v>
      </c>
    </row>
    <row r="7" spans="1:2">
      <c r="A7" s="4" t="s">
        <v>981</v>
      </c>
      <c r="B7" s="6"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 customWidth="1" max="6" min="6" width="21"/>
    <col customWidth="1" max="7" min="7" width="21"/>
    <col customWidth="1" max="8" min="8" width="26"/>
    <col customWidth="1" max="9" min="9" width="21"/>
    <col customWidth="1" max="10" min="10" width="21"/>
    <col customWidth="1" max="11" min="11" width="21"/>
    <col customWidth="1" max="12" min="12" width="21"/>
  </cols>
  <sheetData>
    <row r="1" spans="1:12">
      <c r="A1" s="1" t="s">
        <v>982</v>
      </c>
      <c r="B1" s="2" t="s">
        <v>421</v>
      </c>
      <c r="J1" s="2" t="s">
        <v>1</v>
      </c>
    </row>
    <row r="2" spans="1:12">
      <c r="B2" s="2" t="s">
        <v>457</v>
      </c>
      <c r="C2" s="2" t="s">
        <v>519</v>
      </c>
      <c r="D2" s="2" t="s">
        <v>520</v>
      </c>
      <c r="E2" s="2" t="s">
        <v>521</v>
      </c>
      <c r="F2" s="2" t="s">
        <v>458</v>
      </c>
      <c r="G2" s="2" t="s">
        <v>518</v>
      </c>
      <c r="H2" s="2" t="s">
        <v>983</v>
      </c>
      <c r="I2" s="2" t="s">
        <v>438</v>
      </c>
      <c r="J2" s="2" t="s">
        <v>457</v>
      </c>
      <c r="K2" s="2" t="s">
        <v>458</v>
      </c>
      <c r="L2" s="2" t="s">
        <v>460</v>
      </c>
    </row>
    <row r="3" spans="1:12">
      <c r="A3" s="3" t="s">
        <v>84</v>
      </c>
    </row>
    <row r="4" spans="1:12">
      <c r="A4" s="4" t="s">
        <v>85</v>
      </c>
      <c r="B4" s="7" t="n">
        <v>785761</v>
      </c>
      <c r="C4" s="7" t="n">
        <v>812747</v>
      </c>
      <c r="D4" s="7" t="n">
        <v>823430</v>
      </c>
      <c r="E4" s="7" t="n">
        <v>817964</v>
      </c>
      <c r="F4" s="7" t="n">
        <v>859864</v>
      </c>
      <c r="G4" s="7" t="n">
        <v>810818</v>
      </c>
      <c r="H4" s="7" t="n">
        <v>850758</v>
      </c>
      <c r="I4" s="7" t="n">
        <v>782906</v>
      </c>
      <c r="J4" s="7" t="n">
        <v>3239902</v>
      </c>
      <c r="K4" s="7" t="n">
        <v>3304346</v>
      </c>
      <c r="L4" s="7" t="n">
        <v>3378703</v>
      </c>
    </row>
    <row r="5" spans="1:12">
      <c r="A5" s="4" t="s">
        <v>984</v>
      </c>
      <c r="H5" s="6" t="n">
        <v>170</v>
      </c>
    </row>
    <row r="6" spans="1:12">
      <c r="A6" s="4" t="s">
        <v>107</v>
      </c>
    </row>
    <row r="7" spans="1:12">
      <c r="A7" s="3" t="s">
        <v>84</v>
      </c>
    </row>
    <row r="8" spans="1:12">
      <c r="A8" s="4" t="s">
        <v>85</v>
      </c>
      <c r="J8" s="6" t="n">
        <v>3004511</v>
      </c>
      <c r="K8" s="6" t="n">
        <v>3053021</v>
      </c>
      <c r="L8" s="6" t="n">
        <v>3098401</v>
      </c>
    </row>
    <row r="9" spans="1:12">
      <c r="A9" s="4" t="s">
        <v>985</v>
      </c>
    </row>
    <row r="10" spans="1:12">
      <c r="A10" s="3" t="s">
        <v>84</v>
      </c>
    </row>
    <row r="11" spans="1:12">
      <c r="A11" s="4" t="s">
        <v>85</v>
      </c>
      <c r="J11" s="6" t="n">
        <v>1741983</v>
      </c>
      <c r="K11" s="6" t="n">
        <v>1742668</v>
      </c>
      <c r="L11" s="6" t="n">
        <v>1770968</v>
      </c>
    </row>
    <row r="12" spans="1:12">
      <c r="A12" s="4" t="s">
        <v>986</v>
      </c>
    </row>
    <row r="13" spans="1:12">
      <c r="A13" s="3" t="s">
        <v>84</v>
      </c>
    </row>
    <row r="14" spans="1:12">
      <c r="A14" s="4" t="s">
        <v>85</v>
      </c>
      <c r="J14" s="6" t="n">
        <v>722887</v>
      </c>
      <c r="K14" s="6" t="n">
        <v>735149</v>
      </c>
      <c r="L14" s="6" t="n">
        <v>749869</v>
      </c>
    </row>
    <row r="15" spans="1:12">
      <c r="A15" s="4" t="s">
        <v>987</v>
      </c>
    </row>
    <row r="16" spans="1:12">
      <c r="A16" s="3" t="s">
        <v>84</v>
      </c>
    </row>
    <row r="17" spans="1:12">
      <c r="A17" s="4" t="s">
        <v>85</v>
      </c>
      <c r="J17" s="6" t="n">
        <v>319476</v>
      </c>
      <c r="K17" s="6" t="n">
        <v>323994</v>
      </c>
      <c r="L17" s="6" t="n">
        <v>329954</v>
      </c>
    </row>
    <row r="18" spans="1:12">
      <c r="A18" s="4" t="s">
        <v>988</v>
      </c>
    </row>
    <row r="19" spans="1:12">
      <c r="A19" s="3" t="s">
        <v>84</v>
      </c>
    </row>
    <row r="20" spans="1:12">
      <c r="A20" s="4" t="s">
        <v>85</v>
      </c>
      <c r="J20" s="6" t="n">
        <v>217614</v>
      </c>
      <c r="K20" s="6" t="n">
        <v>216366</v>
      </c>
      <c r="L20" s="6" t="n">
        <v>214470</v>
      </c>
    </row>
    <row r="21" spans="1:12">
      <c r="A21" s="4" t="s">
        <v>989</v>
      </c>
    </row>
    <row r="22" spans="1:12">
      <c r="A22" s="3" t="s">
        <v>84</v>
      </c>
    </row>
    <row r="23" spans="1:12">
      <c r="A23" s="4" t="s">
        <v>85</v>
      </c>
      <c r="J23" s="6" t="n">
        <v>2551</v>
      </c>
      <c r="K23" s="6" t="n">
        <v>34844</v>
      </c>
      <c r="L23" s="6" t="n">
        <v>33140</v>
      </c>
    </row>
    <row r="24" spans="1:12">
      <c r="A24" s="4" t="s">
        <v>112</v>
      </c>
    </row>
    <row r="25" spans="1:12">
      <c r="A25" s="3" t="s">
        <v>84</v>
      </c>
    </row>
    <row r="26" spans="1:12">
      <c r="A26" s="4" t="s">
        <v>85</v>
      </c>
      <c r="J26" s="7" t="n">
        <v>235391</v>
      </c>
      <c r="K26" s="7" t="n">
        <v>251325</v>
      </c>
      <c r="L26" s="7" t="n">
        <v>28030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990</v>
      </c>
      <c r="B1" s="2" t="s">
        <v>421</v>
      </c>
      <c r="E1" s="2" t="s">
        <v>1</v>
      </c>
    </row>
    <row r="2" spans="1:7">
      <c r="B2" s="2" t="s">
        <v>422</v>
      </c>
      <c r="C2" s="2" t="s">
        <v>4</v>
      </c>
      <c r="D2" s="2" t="s">
        <v>446</v>
      </c>
      <c r="E2" s="2" t="s">
        <v>2</v>
      </c>
      <c r="F2" s="2" t="s">
        <v>35</v>
      </c>
      <c r="G2" s="2" t="s">
        <v>83</v>
      </c>
    </row>
    <row r="3" spans="1:7">
      <c r="A3" s="3" t="s">
        <v>991</v>
      </c>
    </row>
    <row r="4" spans="1:7">
      <c r="A4" s="4" t="s">
        <v>94</v>
      </c>
      <c r="E4" s="7" t="n">
        <v>211939</v>
      </c>
      <c r="F4" s="7" t="n">
        <v>229416</v>
      </c>
      <c r="G4" s="7" t="n">
        <v>132826</v>
      </c>
    </row>
    <row r="5" spans="1:7">
      <c r="A5" s="4" t="s">
        <v>95</v>
      </c>
      <c r="E5" s="6" t="n">
        <v>563</v>
      </c>
      <c r="F5" s="6" t="n">
        <v>564</v>
      </c>
      <c r="G5" s="6" t="n">
        <v>167</v>
      </c>
    </row>
    <row r="6" spans="1:7">
      <c r="A6" s="4" t="s">
        <v>96</v>
      </c>
      <c r="E6" s="6" t="n">
        <v>-79573</v>
      </c>
      <c r="F6" s="6" t="n">
        <v>-100471</v>
      </c>
      <c r="G6" s="6" t="n">
        <v>-103149</v>
      </c>
    </row>
    <row r="7" spans="1:7">
      <c r="A7" s="4" t="s">
        <v>97</v>
      </c>
      <c r="B7" s="7" t="n">
        <v>-9400</v>
      </c>
      <c r="C7" s="7" t="n">
        <v>-8100</v>
      </c>
      <c r="D7" s="7" t="n">
        <v>-11900</v>
      </c>
      <c r="E7" s="6" t="n">
        <v>-30253</v>
      </c>
      <c r="F7" s="6" t="n">
        <v>5445</v>
      </c>
      <c r="G7" s="6" t="n">
        <v>1737</v>
      </c>
    </row>
    <row r="8" spans="1:7">
      <c r="A8" s="4" t="s">
        <v>98</v>
      </c>
      <c r="E8" s="6" t="n">
        <v>102676</v>
      </c>
      <c r="F8" s="6" t="n">
        <v>134954</v>
      </c>
      <c r="G8" s="6" t="n">
        <v>31581</v>
      </c>
    </row>
    <row r="9" spans="1:7">
      <c r="A9" s="4" t="s">
        <v>414</v>
      </c>
    </row>
    <row r="10" spans="1:7">
      <c r="A10" s="3" t="s">
        <v>991</v>
      </c>
    </row>
    <row r="11" spans="1:7">
      <c r="A11" s="4" t="s">
        <v>94</v>
      </c>
      <c r="E11" s="6" t="n">
        <v>-190098</v>
      </c>
      <c r="F11" s="6" t="n">
        <v>-193168</v>
      </c>
      <c r="G11" s="6" t="n">
        <v>-200772</v>
      </c>
    </row>
    <row r="12" spans="1:7">
      <c r="A12" s="4" t="s">
        <v>992</v>
      </c>
    </row>
    <row r="13" spans="1:7">
      <c r="A13" s="3" t="s">
        <v>991</v>
      </c>
    </row>
    <row r="14" spans="1:7">
      <c r="A14" s="4" t="s">
        <v>94</v>
      </c>
      <c r="E14" s="6" t="n">
        <v>418062</v>
      </c>
      <c r="F14" s="6" t="n">
        <v>411258</v>
      </c>
      <c r="G14" s="6" t="n">
        <v>308283</v>
      </c>
    </row>
    <row r="15" spans="1:7">
      <c r="A15" s="4" t="s">
        <v>993</v>
      </c>
    </row>
    <row r="16" spans="1:7">
      <c r="A16" s="3" t="s">
        <v>991</v>
      </c>
    </row>
    <row r="17" spans="1:7">
      <c r="A17" s="4" t="s">
        <v>94</v>
      </c>
      <c r="E17" s="7" t="n">
        <v>-16025</v>
      </c>
      <c r="F17" s="7" t="n">
        <v>11326</v>
      </c>
      <c r="G17" s="7" t="n">
        <v>25315</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83</v>
      </c>
    </row>
    <row r="3" spans="1:4">
      <c r="A3" s="3" t="s">
        <v>979</v>
      </c>
    </row>
    <row r="4" spans="1:4">
      <c r="A4" s="4" t="s">
        <v>168</v>
      </c>
      <c r="B4" s="7" t="n">
        <v>82286</v>
      </c>
      <c r="C4" s="7" t="n">
        <v>94958</v>
      </c>
      <c r="D4" s="7" t="n">
        <v>99694</v>
      </c>
    </row>
    <row r="5" spans="1:4">
      <c r="A5" s="4" t="s">
        <v>995</v>
      </c>
      <c r="B5" s="6" t="n">
        <v>104216</v>
      </c>
      <c r="C5" s="6" t="n">
        <v>106493</v>
      </c>
      <c r="D5" s="6" t="n">
        <v>115205</v>
      </c>
    </row>
    <row r="6" spans="1:4">
      <c r="A6" s="4" t="s">
        <v>996</v>
      </c>
    </row>
    <row r="7" spans="1:4">
      <c r="A7" s="3" t="s">
        <v>979</v>
      </c>
    </row>
    <row r="8" spans="1:4">
      <c r="A8" s="4" t="s">
        <v>168</v>
      </c>
      <c r="B8" s="6" t="n">
        <v>56545</v>
      </c>
      <c r="C8" s="6" t="n">
        <v>56133</v>
      </c>
      <c r="D8" s="6" t="n">
        <v>39059</v>
      </c>
    </row>
    <row r="9" spans="1:4">
      <c r="A9" s="4" t="s">
        <v>995</v>
      </c>
      <c r="B9" s="6" t="n">
        <v>79113</v>
      </c>
      <c r="C9" s="6" t="n">
        <v>79579</v>
      </c>
      <c r="D9" s="6" t="n">
        <v>75284</v>
      </c>
    </row>
    <row r="10" spans="1:4">
      <c r="A10" s="4" t="s">
        <v>997</v>
      </c>
    </row>
    <row r="11" spans="1:4">
      <c r="A11" s="3" t="s">
        <v>979</v>
      </c>
    </row>
    <row r="12" spans="1:4">
      <c r="A12" s="4" t="s">
        <v>168</v>
      </c>
      <c r="B12" s="6" t="n">
        <v>3744</v>
      </c>
      <c r="C12" s="6" t="n">
        <v>3663</v>
      </c>
      <c r="D12" s="6" t="n">
        <v>3440</v>
      </c>
    </row>
    <row r="13" spans="1:4">
      <c r="A13" s="4" t="s">
        <v>995</v>
      </c>
      <c r="B13" s="6" t="n">
        <v>6501</v>
      </c>
      <c r="C13" s="6" t="n">
        <v>6197</v>
      </c>
      <c r="D13" s="6" t="n">
        <v>5940</v>
      </c>
    </row>
    <row r="14" spans="1:4">
      <c r="A14" s="4" t="s">
        <v>414</v>
      </c>
    </row>
    <row r="15" spans="1:4">
      <c r="A15" s="3" t="s">
        <v>979</v>
      </c>
    </row>
    <row r="16" spans="1:4">
      <c r="A16" s="4" t="s">
        <v>168</v>
      </c>
      <c r="B16" s="6" t="n">
        <v>21997</v>
      </c>
      <c r="C16" s="6" t="n">
        <v>35162</v>
      </c>
      <c r="D16" s="6" t="n">
        <v>57195</v>
      </c>
    </row>
    <row r="17" spans="1:4">
      <c r="A17" s="4" t="s">
        <v>995</v>
      </c>
      <c r="B17" s="7" t="n">
        <v>18602</v>
      </c>
      <c r="C17" s="7" t="n">
        <v>20717</v>
      </c>
      <c r="D17" s="7" t="n">
        <v>339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8</v>
      </c>
      <c r="B1" s="2" t="s">
        <v>2</v>
      </c>
      <c r="C1" s="2" t="s">
        <v>35</v>
      </c>
    </row>
    <row r="2" spans="1:3">
      <c r="A2" s="3" t="s">
        <v>979</v>
      </c>
    </row>
    <row r="3" spans="1:3">
      <c r="A3" s="4" t="s">
        <v>999</v>
      </c>
      <c r="B3" s="7" t="n">
        <v>1820490</v>
      </c>
      <c r="C3" s="7" t="n">
        <v>1999955</v>
      </c>
    </row>
    <row r="4" spans="1:3">
      <c r="A4" s="4" t="s">
        <v>996</v>
      </c>
    </row>
    <row r="5" spans="1:3">
      <c r="A5" s="3" t="s">
        <v>979</v>
      </c>
    </row>
    <row r="6" spans="1:3">
      <c r="A6" s="4" t="s">
        <v>999</v>
      </c>
      <c r="B6" s="6" t="n">
        <v>1375902</v>
      </c>
      <c r="C6" s="6" t="n">
        <v>1434992</v>
      </c>
    </row>
    <row r="7" spans="1:3">
      <c r="A7" s="4" t="s">
        <v>997</v>
      </c>
    </row>
    <row r="8" spans="1:3">
      <c r="A8" s="3" t="s">
        <v>979</v>
      </c>
    </row>
    <row r="9" spans="1:3">
      <c r="A9" s="4" t="s">
        <v>999</v>
      </c>
      <c r="B9" s="6" t="n">
        <v>175488</v>
      </c>
      <c r="C9" s="6" t="n">
        <v>222872</v>
      </c>
    </row>
    <row r="10" spans="1:3">
      <c r="A10" s="4" t="s">
        <v>414</v>
      </c>
    </row>
    <row r="11" spans="1:3">
      <c r="A11" s="3" t="s">
        <v>979</v>
      </c>
    </row>
    <row r="12" spans="1:3">
      <c r="A12" s="4" t="s">
        <v>999</v>
      </c>
      <c r="B12" s="7" t="n">
        <v>269100</v>
      </c>
      <c r="C12" s="7" t="n">
        <v>3420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21</v>
      </c>
      <c r="J1" s="2" t="s">
        <v>1</v>
      </c>
    </row>
    <row r="2" spans="1:12">
      <c r="B2" s="2" t="s">
        <v>2</v>
      </c>
      <c r="C2" s="2" t="s">
        <v>422</v>
      </c>
      <c r="D2" s="2" t="s">
        <v>4</v>
      </c>
      <c r="E2" s="2" t="s">
        <v>446</v>
      </c>
      <c r="F2" s="2" t="s">
        <v>35</v>
      </c>
      <c r="G2" s="2" t="s">
        <v>486</v>
      </c>
      <c r="H2" s="2" t="s">
        <v>487</v>
      </c>
      <c r="I2" s="2" t="s">
        <v>488</v>
      </c>
      <c r="J2" s="2" t="s">
        <v>2</v>
      </c>
      <c r="K2" s="2" t="s">
        <v>35</v>
      </c>
      <c r="L2" s="2" t="s">
        <v>83</v>
      </c>
    </row>
    <row r="3" spans="1:12">
      <c r="A3" s="3" t="s">
        <v>1001</v>
      </c>
    </row>
    <row r="4" spans="1:12">
      <c r="A4" s="4" t="s">
        <v>660</v>
      </c>
      <c r="B4" s="7" t="n">
        <v>785761</v>
      </c>
      <c r="C4" s="7" t="n">
        <v>812747</v>
      </c>
      <c r="D4" s="7" t="n">
        <v>823430</v>
      </c>
      <c r="E4" s="7" t="n">
        <v>817964</v>
      </c>
      <c r="F4" s="7" t="n">
        <v>859864</v>
      </c>
      <c r="G4" s="7" t="n">
        <v>810818</v>
      </c>
      <c r="H4" s="7" t="n">
        <v>850758</v>
      </c>
      <c r="I4" s="7" t="n">
        <v>782906</v>
      </c>
      <c r="J4" s="7" t="n">
        <v>3239902</v>
      </c>
      <c r="K4" s="7" t="n">
        <v>3304346</v>
      </c>
      <c r="L4" s="7" t="n">
        <v>3378703</v>
      </c>
    </row>
    <row r="5" spans="1:12">
      <c r="A5" s="4" t="s">
        <v>1002</v>
      </c>
      <c r="B5" s="6" t="n">
        <v>538942</v>
      </c>
      <c r="F5" s="6" t="n">
        <v>584404</v>
      </c>
      <c r="J5" s="6" t="n">
        <v>538942</v>
      </c>
      <c r="K5" s="6" t="n">
        <v>584404</v>
      </c>
    </row>
    <row r="6" spans="1:12">
      <c r="A6" s="4" t="s">
        <v>1003</v>
      </c>
    </row>
    <row r="7" spans="1:12">
      <c r="A7" s="3" t="s">
        <v>1001</v>
      </c>
    </row>
    <row r="8" spans="1:12">
      <c r="A8" s="4" t="s">
        <v>660</v>
      </c>
      <c r="J8" s="6" t="n">
        <v>2838577</v>
      </c>
      <c r="K8" s="6" t="n">
        <v>2893689</v>
      </c>
      <c r="L8" s="6" t="n">
        <v>2973177</v>
      </c>
    </row>
    <row r="9" spans="1:12">
      <c r="A9" s="4" t="s">
        <v>1002</v>
      </c>
      <c r="B9" s="6" t="n">
        <v>489483</v>
      </c>
      <c r="F9" s="6" t="n">
        <v>531915</v>
      </c>
      <c r="J9" s="6" t="n">
        <v>489483</v>
      </c>
      <c r="K9" s="6" t="n">
        <v>531915</v>
      </c>
    </row>
    <row r="10" spans="1:12">
      <c r="A10" s="4" t="s">
        <v>1004</v>
      </c>
    </row>
    <row r="11" spans="1:12">
      <c r="A11" s="3" t="s">
        <v>1001</v>
      </c>
    </row>
    <row r="12" spans="1:12">
      <c r="A12" s="4" t="s">
        <v>660</v>
      </c>
      <c r="J12" s="6" t="n">
        <v>401325</v>
      </c>
      <c r="K12" s="6" t="n">
        <v>410657</v>
      </c>
      <c r="L12" s="7" t="n">
        <v>405526</v>
      </c>
    </row>
    <row r="13" spans="1:12">
      <c r="A13" s="4" t="s">
        <v>1002</v>
      </c>
      <c r="B13" s="7" t="n">
        <v>49459</v>
      </c>
      <c r="F13" s="7" t="n">
        <v>52489</v>
      </c>
      <c r="J13" s="7" t="n">
        <v>49459</v>
      </c>
      <c r="K13" s="7" t="n">
        <v>5248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83</v>
      </c>
    </row>
    <row r="3" spans="1:4">
      <c r="A3" s="3" t="s">
        <v>64</v>
      </c>
    </row>
    <row r="4" spans="1:4">
      <c r="A4" s="4" t="s">
        <v>1006</v>
      </c>
      <c r="B4" s="7" t="n">
        <v>251000</v>
      </c>
      <c r="C4" s="7" t="n">
        <v>254500</v>
      </c>
      <c r="D4" s="7" t="n">
        <v>261500</v>
      </c>
    </row>
    <row r="5" spans="1:4">
      <c r="A5" s="4" t="s">
        <v>1007</v>
      </c>
      <c r="B5" s="6" t="n">
        <v>1800</v>
      </c>
      <c r="C5" s="6" t="n">
        <v>2100</v>
      </c>
      <c r="D5" s="6" t="n">
        <v>2000</v>
      </c>
    </row>
    <row r="6" spans="1:4">
      <c r="A6" s="4" t="s">
        <v>1008</v>
      </c>
      <c r="B6" s="6" t="n">
        <v>900</v>
      </c>
      <c r="C6" s="7" t="n">
        <v>1200</v>
      </c>
      <c r="D6" s="7" t="n">
        <v>1300</v>
      </c>
    </row>
    <row r="7" spans="1:4">
      <c r="A7" s="3" t="s">
        <v>1009</v>
      </c>
    </row>
    <row r="8" spans="1:4">
      <c r="A8" s="4" t="s">
        <v>603</v>
      </c>
      <c r="B8" s="6" t="n">
        <v>239711</v>
      </c>
    </row>
    <row r="9" spans="1:4">
      <c r="A9" s="4" t="s">
        <v>604</v>
      </c>
      <c r="B9" s="6" t="n">
        <v>209596</v>
      </c>
    </row>
    <row r="10" spans="1:4">
      <c r="A10" s="4" t="s">
        <v>605</v>
      </c>
      <c r="B10" s="6" t="n">
        <v>175962</v>
      </c>
    </row>
    <row r="11" spans="1:4">
      <c r="A11" s="4" t="s">
        <v>606</v>
      </c>
      <c r="B11" s="6" t="n">
        <v>134208</v>
      </c>
    </row>
    <row r="12" spans="1:4">
      <c r="A12" s="4" t="s">
        <v>607</v>
      </c>
      <c r="B12" s="6" t="n">
        <v>88187</v>
      </c>
    </row>
    <row r="13" spans="1:4">
      <c r="A13" s="4" t="s">
        <v>608</v>
      </c>
      <c r="B13" s="6" t="n">
        <v>141084</v>
      </c>
    </row>
    <row r="14" spans="1:4">
      <c r="A14" s="4" t="s">
        <v>130</v>
      </c>
      <c r="B14" s="6" t="n">
        <v>988748</v>
      </c>
    </row>
    <row r="15" spans="1:4">
      <c r="A15" s="4" t="s">
        <v>1010</v>
      </c>
      <c r="B15" s="7" t="n">
        <v>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1</v>
      </c>
      <c r="B1" s="2" t="s">
        <v>1</v>
      </c>
    </row>
    <row r="2" spans="1:5">
      <c r="B2" s="2" t="s">
        <v>2</v>
      </c>
      <c r="C2" s="2" t="s">
        <v>35</v>
      </c>
      <c r="D2" s="2" t="s">
        <v>83</v>
      </c>
      <c r="E2" s="2" t="s">
        <v>503</v>
      </c>
    </row>
    <row r="3" spans="1:5">
      <c r="A3" s="3" t="s">
        <v>36</v>
      </c>
    </row>
    <row r="4" spans="1:5">
      <c r="A4" s="4" t="s">
        <v>37</v>
      </c>
      <c r="B4" s="7" t="n">
        <v>55431</v>
      </c>
      <c r="C4" s="7" t="n">
        <v>103607</v>
      </c>
    </row>
    <row r="5" spans="1:5">
      <c r="A5" s="4" t="s">
        <v>38</v>
      </c>
      <c r="B5" s="6" t="n">
        <v>73073</v>
      </c>
      <c r="C5" s="6" t="n">
        <v>79783</v>
      </c>
    </row>
    <row r="6" spans="1:5">
      <c r="A6" s="4" t="s">
        <v>39</v>
      </c>
      <c r="B6" s="6" t="n">
        <v>830426</v>
      </c>
      <c r="C6" s="6" t="n">
        <v>851931</v>
      </c>
    </row>
    <row r="7" spans="1:5">
      <c r="A7" s="4" t="s">
        <v>40</v>
      </c>
      <c r="B7" s="6" t="n">
        <v>70712</v>
      </c>
      <c r="C7" s="6" t="n">
        <v>78252</v>
      </c>
    </row>
    <row r="8" spans="1:5">
      <c r="A8" s="4" t="s">
        <v>41</v>
      </c>
      <c r="B8" s="6" t="n">
        <v>1029642</v>
      </c>
      <c r="C8" s="6" t="n">
        <v>1113573</v>
      </c>
    </row>
    <row r="9" spans="1:5">
      <c r="A9" s="4" t="s">
        <v>1012</v>
      </c>
      <c r="B9" s="6" t="n">
        <v>439172</v>
      </c>
      <c r="C9" s="6" t="n">
        <v>460674</v>
      </c>
    </row>
    <row r="10" spans="1:5">
      <c r="A10" s="4" t="s">
        <v>1013</v>
      </c>
      <c r="B10" s="6" t="n">
        <v>99770</v>
      </c>
      <c r="C10" s="6" t="n">
        <v>123730</v>
      </c>
    </row>
    <row r="11" spans="1:5">
      <c r="A11" s="4" t="s">
        <v>1014</v>
      </c>
      <c r="B11" s="6" t="n">
        <v>79491</v>
      </c>
      <c r="C11" s="6" t="n">
        <v>120292</v>
      </c>
      <c r="D11" s="7" t="n">
        <v>117026</v>
      </c>
    </row>
    <row r="12" spans="1:5">
      <c r="A12" s="4" t="s">
        <v>1015</v>
      </c>
      <c r="B12" s="6" t="n">
        <v>163901</v>
      </c>
      <c r="C12" s="6" t="n">
        <v>168987</v>
      </c>
    </row>
    <row r="13" spans="1:5">
      <c r="A13" s="4" t="s">
        <v>163</v>
      </c>
      <c r="B13" s="6" t="n">
        <v>8514</v>
      </c>
      <c r="C13" s="6" t="n">
        <v>12699</v>
      </c>
    </row>
    <row r="14" spans="1:5">
      <c r="A14" s="4" t="s">
        <v>1016</v>
      </c>
      <c r="B14" s="6" t="n">
        <v>1820490</v>
      </c>
      <c r="C14" s="6" t="n">
        <v>1999955</v>
      </c>
    </row>
    <row r="15" spans="1:5">
      <c r="A15" s="3" t="s">
        <v>55</v>
      </c>
    </row>
    <row r="16" spans="1:5">
      <c r="A16" s="4" t="s">
        <v>56</v>
      </c>
      <c r="B16" s="6" t="n">
        <v>228979</v>
      </c>
      <c r="C16" s="6" t="n">
        <v>145106</v>
      </c>
    </row>
    <row r="17" spans="1:5">
      <c r="A17" s="4" t="s">
        <v>57</v>
      </c>
      <c r="B17" s="6" t="n">
        <v>297997</v>
      </c>
      <c r="C17" s="6" t="n">
        <v>291658</v>
      </c>
    </row>
    <row r="18" spans="1:5">
      <c r="A18" s="4" t="s">
        <v>59</v>
      </c>
      <c r="B18" s="6" t="n">
        <v>11619</v>
      </c>
      <c r="C18" s="6" t="n">
        <v>7000</v>
      </c>
    </row>
    <row r="19" spans="1:5">
      <c r="A19" s="4" t="s">
        <v>60</v>
      </c>
      <c r="B19" s="6" t="n">
        <v>538595</v>
      </c>
      <c r="C19" s="6" t="n">
        <v>443764</v>
      </c>
    </row>
    <row r="20" spans="1:5">
      <c r="A20" s="4" t="s">
        <v>1017</v>
      </c>
      <c r="B20" s="6" t="n">
        <v>1153242</v>
      </c>
      <c r="C20" s="6" t="n">
        <v>1389808</v>
      </c>
    </row>
    <row r="21" spans="1:5">
      <c r="A21" s="4" t="s">
        <v>332</v>
      </c>
      <c r="B21" s="6" t="n">
        <v>125022</v>
      </c>
      <c r="C21" s="6" t="n">
        <v>164191</v>
      </c>
    </row>
    <row r="22" spans="1:5">
      <c r="A22" s="4" t="s">
        <v>1018</v>
      </c>
      <c r="B22" s="6" t="n">
        <v>3631</v>
      </c>
      <c r="C22" s="6" t="n">
        <v>2192</v>
      </c>
    </row>
    <row r="23" spans="1:5">
      <c r="A23" s="4" t="s">
        <v>1019</v>
      </c>
      <c r="B23" s="6" t="n">
        <v>1820490</v>
      </c>
      <c r="C23" s="6" t="n">
        <v>1999955</v>
      </c>
    </row>
    <row r="24" spans="1:5">
      <c r="A24" s="4" t="s">
        <v>1020</v>
      </c>
    </row>
    <row r="25" spans="1:5">
      <c r="A25" s="3" t="s">
        <v>36</v>
      </c>
    </row>
    <row r="26" spans="1:5">
      <c r="A26" s="4" t="s">
        <v>38</v>
      </c>
      <c r="B26" s="6" t="n">
        <v>-297969</v>
      </c>
      <c r="C26" s="6" t="n">
        <v>-370830</v>
      </c>
    </row>
    <row r="27" spans="1:5">
      <c r="A27" s="4" t="s">
        <v>40</v>
      </c>
      <c r="B27" s="6" t="n">
        <v>-5270</v>
      </c>
    </row>
    <row r="28" spans="1:5">
      <c r="A28" s="4" t="s">
        <v>41</v>
      </c>
      <c r="B28" s="6" t="n">
        <v>-303239</v>
      </c>
      <c r="C28" s="6" t="n">
        <v>-370830</v>
      </c>
    </row>
    <row r="29" spans="1:5">
      <c r="A29" s="4" t="s">
        <v>1021</v>
      </c>
      <c r="B29" s="6" t="n">
        <v>-1394062</v>
      </c>
      <c r="C29" s="6" t="n">
        <v>-1553105</v>
      </c>
    </row>
    <row r="30" spans="1:5">
      <c r="A30" s="4" t="s">
        <v>163</v>
      </c>
      <c r="B30" s="6" t="n">
        <v>-4800</v>
      </c>
      <c r="C30" s="6" t="n">
        <v>-81135</v>
      </c>
    </row>
    <row r="31" spans="1:5">
      <c r="A31" s="4" t="s">
        <v>1016</v>
      </c>
      <c r="B31" s="6" t="n">
        <v>-1702101</v>
      </c>
      <c r="C31" s="6" t="n">
        <v>-2005070</v>
      </c>
    </row>
    <row r="32" spans="1:5">
      <c r="A32" s="3" t="s">
        <v>55</v>
      </c>
    </row>
    <row r="33" spans="1:5">
      <c r="A33" s="4" t="s">
        <v>56</v>
      </c>
      <c r="B33" s="6" t="n">
        <v>-297969</v>
      </c>
      <c r="C33" s="6" t="n">
        <v>-370830</v>
      </c>
    </row>
    <row r="34" spans="1:5">
      <c r="A34" s="4" t="s">
        <v>57</v>
      </c>
      <c r="B34" s="6" t="n">
        <v>-5270</v>
      </c>
    </row>
    <row r="35" spans="1:5">
      <c r="A35" s="4" t="s">
        <v>60</v>
      </c>
      <c r="B35" s="6" t="n">
        <v>-303239</v>
      </c>
      <c r="C35" s="6" t="n">
        <v>-370830</v>
      </c>
    </row>
    <row r="36" spans="1:5">
      <c r="A36" s="4" t="s">
        <v>332</v>
      </c>
      <c r="B36" s="6" t="n">
        <v>-4800</v>
      </c>
      <c r="C36" s="6" t="n">
        <v>-81135</v>
      </c>
    </row>
    <row r="37" spans="1:5">
      <c r="A37" s="4" t="s">
        <v>1018</v>
      </c>
      <c r="B37" s="6" t="n">
        <v>-1394062</v>
      </c>
      <c r="C37" s="6" t="n">
        <v>-1553105</v>
      </c>
    </row>
    <row r="38" spans="1:5">
      <c r="A38" s="4" t="s">
        <v>1019</v>
      </c>
      <c r="B38" s="6" t="n">
        <v>-1702101</v>
      </c>
      <c r="C38" s="6" t="n">
        <v>-2005070</v>
      </c>
    </row>
    <row r="39" spans="1:5">
      <c r="A39" s="4" t="s">
        <v>506</v>
      </c>
    </row>
    <row r="40" spans="1:5">
      <c r="A40" s="3" t="s">
        <v>371</v>
      </c>
    </row>
    <row r="41" spans="1:5">
      <c r="A41" s="4" t="s">
        <v>507</v>
      </c>
      <c r="B41" s="7" t="n">
        <v>600000</v>
      </c>
      <c r="E41" s="7" t="n">
        <v>600000</v>
      </c>
    </row>
    <row r="42" spans="1:5">
      <c r="A42" s="4" t="s">
        <v>508</v>
      </c>
      <c r="B42" s="4" t="s">
        <v>509</v>
      </c>
      <c r="E42" s="4" t="s">
        <v>509</v>
      </c>
    </row>
    <row r="43" spans="1:5">
      <c r="A43" s="4" t="s">
        <v>1022</v>
      </c>
    </row>
    <row r="44" spans="1:5">
      <c r="A44" s="3" t="s">
        <v>36</v>
      </c>
    </row>
    <row r="45" spans="1:5">
      <c r="A45" s="4" t="s">
        <v>40</v>
      </c>
      <c r="C45" s="6" t="n">
        <v>3666</v>
      </c>
    </row>
    <row r="46" spans="1:5">
      <c r="A46" s="4" t="s">
        <v>41</v>
      </c>
      <c r="C46" s="6" t="n">
        <v>3666</v>
      </c>
    </row>
    <row r="47" spans="1:5">
      <c r="A47" s="4" t="s">
        <v>1021</v>
      </c>
      <c r="B47" s="7" t="n">
        <v>160057</v>
      </c>
      <c r="C47" s="6" t="n">
        <v>128458</v>
      </c>
    </row>
    <row r="48" spans="1:5">
      <c r="A48" s="4" t="s">
        <v>1016</v>
      </c>
      <c r="B48" s="6" t="n">
        <v>160057</v>
      </c>
      <c r="C48" s="6" t="n">
        <v>132124</v>
      </c>
    </row>
    <row r="49" spans="1:5">
      <c r="A49" s="3" t="s">
        <v>55</v>
      </c>
    </row>
    <row r="50" spans="1:5">
      <c r="A50" s="4" t="s">
        <v>56</v>
      </c>
      <c r="B50" s="6" t="n">
        <v>142701</v>
      </c>
      <c r="C50" s="6" t="n">
        <v>110326</v>
      </c>
    </row>
    <row r="51" spans="1:5">
      <c r="A51" s="4" t="s">
        <v>57</v>
      </c>
      <c r="B51" s="6" t="n">
        <v>6697</v>
      </c>
      <c r="C51" s="6" t="n">
        <v>14061</v>
      </c>
    </row>
    <row r="52" spans="1:5">
      <c r="A52" s="4" t="s">
        <v>60</v>
      </c>
      <c r="B52" s="6" t="n">
        <v>149398</v>
      </c>
      <c r="C52" s="6" t="n">
        <v>124387</v>
      </c>
    </row>
    <row r="53" spans="1:5">
      <c r="A53" s="4" t="s">
        <v>332</v>
      </c>
      <c r="B53" s="6" t="n">
        <v>7028</v>
      </c>
      <c r="C53" s="6" t="n">
        <v>5545</v>
      </c>
    </row>
    <row r="54" spans="1:5">
      <c r="A54" s="4" t="s">
        <v>1018</v>
      </c>
      <c r="B54" s="6" t="n">
        <v>3631</v>
      </c>
      <c r="C54" s="6" t="n">
        <v>2192</v>
      </c>
    </row>
    <row r="55" spans="1:5">
      <c r="A55" s="4" t="s">
        <v>1019</v>
      </c>
      <c r="B55" s="6" t="n">
        <v>160057</v>
      </c>
      <c r="C55" s="6" t="n">
        <v>132124</v>
      </c>
    </row>
    <row r="56" spans="1:5">
      <c r="A56" s="4" t="s">
        <v>1023</v>
      </c>
    </row>
    <row r="57" spans="1:5">
      <c r="A57" s="3" t="s">
        <v>36</v>
      </c>
    </row>
    <row r="58" spans="1:5">
      <c r="A58" s="4" t="s">
        <v>37</v>
      </c>
      <c r="B58" s="6" t="n">
        <v>970</v>
      </c>
      <c r="C58" s="6" t="n">
        <v>51818</v>
      </c>
    </row>
    <row r="59" spans="1:5">
      <c r="A59" s="4" t="s">
        <v>38</v>
      </c>
      <c r="B59" s="6" t="n">
        <v>23954</v>
      </c>
      <c r="C59" s="6" t="n">
        <v>23712</v>
      </c>
    </row>
    <row r="60" spans="1:5">
      <c r="A60" s="4" t="s">
        <v>39</v>
      </c>
      <c r="B60" s="6" t="n">
        <v>149923</v>
      </c>
      <c r="C60" s="6" t="n">
        <v>207504</v>
      </c>
    </row>
    <row r="61" spans="1:5">
      <c r="A61" s="4" t="s">
        <v>40</v>
      </c>
      <c r="B61" s="6" t="n">
        <v>30699</v>
      </c>
      <c r="C61" s="6" t="n">
        <v>26951</v>
      </c>
    </row>
    <row r="62" spans="1:5">
      <c r="A62" s="4" t="s">
        <v>41</v>
      </c>
      <c r="B62" s="6" t="n">
        <v>205546</v>
      </c>
      <c r="C62" s="6" t="n">
        <v>309985</v>
      </c>
    </row>
    <row r="63" spans="1:5">
      <c r="A63" s="4" t="s">
        <v>1012</v>
      </c>
      <c r="B63" s="6" t="n">
        <v>194290</v>
      </c>
      <c r="C63" s="6" t="n">
        <v>203204</v>
      </c>
    </row>
    <row r="64" spans="1:5">
      <c r="A64" s="4" t="s">
        <v>1013</v>
      </c>
      <c r="B64" s="6" t="n">
        <v>81809</v>
      </c>
      <c r="C64" s="6" t="n">
        <v>103664</v>
      </c>
    </row>
    <row r="65" spans="1:5">
      <c r="A65" s="4" t="s">
        <v>1014</v>
      </c>
      <c r="B65" s="6" t="n">
        <v>6160</v>
      </c>
      <c r="C65" s="6" t="n">
        <v>6160</v>
      </c>
    </row>
    <row r="66" spans="1:5">
      <c r="A66" s="4" t="s">
        <v>1021</v>
      </c>
      <c r="B66" s="6" t="n">
        <v>1234005</v>
      </c>
      <c r="C66" s="6" t="n">
        <v>1424647</v>
      </c>
    </row>
    <row r="67" spans="1:5">
      <c r="A67" s="4" t="s">
        <v>163</v>
      </c>
      <c r="B67" s="6" t="n">
        <v>7590</v>
      </c>
      <c r="C67" s="6" t="n">
        <v>11183</v>
      </c>
    </row>
    <row r="68" spans="1:5">
      <c r="A68" s="4" t="s">
        <v>1016</v>
      </c>
      <c r="B68" s="6" t="n">
        <v>1729400</v>
      </c>
      <c r="C68" s="6" t="n">
        <v>2058843</v>
      </c>
    </row>
    <row r="69" spans="1:5">
      <c r="A69" s="3" t="s">
        <v>55</v>
      </c>
    </row>
    <row r="70" spans="1:5">
      <c r="A70" s="4" t="s">
        <v>56</v>
      </c>
      <c r="B70" s="6" t="n">
        <v>201799</v>
      </c>
      <c r="C70" s="6" t="n">
        <v>281838</v>
      </c>
    </row>
    <row r="71" spans="1:5">
      <c r="A71" s="4" t="s">
        <v>57</v>
      </c>
      <c r="B71" s="6" t="n">
        <v>146683</v>
      </c>
      <c r="C71" s="6" t="n">
        <v>87597</v>
      </c>
    </row>
    <row r="72" spans="1:5">
      <c r="A72" s="4" t="s">
        <v>59</v>
      </c>
      <c r="B72" s="6" t="n">
        <v>11619</v>
      </c>
      <c r="C72" s="6" t="n">
        <v>7000</v>
      </c>
    </row>
    <row r="73" spans="1:5">
      <c r="A73" s="4" t="s">
        <v>60</v>
      </c>
      <c r="B73" s="6" t="n">
        <v>360101</v>
      </c>
      <c r="C73" s="6" t="n">
        <v>376435</v>
      </c>
    </row>
    <row r="74" spans="1:5">
      <c r="A74" s="4" t="s">
        <v>1017</v>
      </c>
      <c r="B74" s="6" t="n">
        <v>1153242</v>
      </c>
      <c r="C74" s="6" t="n">
        <v>1389808</v>
      </c>
    </row>
    <row r="75" spans="1:5">
      <c r="A75" s="4" t="s">
        <v>332</v>
      </c>
      <c r="B75" s="6" t="n">
        <v>56000</v>
      </c>
      <c r="C75" s="6" t="n">
        <v>164142</v>
      </c>
    </row>
    <row r="76" spans="1:5">
      <c r="A76" s="4" t="s">
        <v>1018</v>
      </c>
      <c r="B76" s="6" t="n">
        <v>160057</v>
      </c>
      <c r="C76" s="6" t="n">
        <v>128458</v>
      </c>
    </row>
    <row r="77" spans="1:5">
      <c r="A77" s="4" t="s">
        <v>1019</v>
      </c>
      <c r="B77" s="7" t="n">
        <v>1729400</v>
      </c>
      <c r="C77" s="6" t="n">
        <v>2058843</v>
      </c>
    </row>
    <row r="78" spans="1:5">
      <c r="A78" s="4" t="s">
        <v>1024</v>
      </c>
    </row>
    <row r="79" spans="1:5">
      <c r="A79" s="3" t="s">
        <v>371</v>
      </c>
    </row>
    <row r="80" spans="1:5">
      <c r="A80" s="4" t="s">
        <v>1025</v>
      </c>
      <c r="B80" s="4" t="s">
        <v>872</v>
      </c>
    </row>
    <row r="81" spans="1:5">
      <c r="A81" s="4" t="s">
        <v>1026</v>
      </c>
    </row>
    <row r="82" spans="1:5">
      <c r="A82" s="3" t="s">
        <v>36</v>
      </c>
    </row>
    <row r="83" spans="1:5">
      <c r="A83" s="4" t="s">
        <v>37</v>
      </c>
      <c r="B83" s="7" t="n">
        <v>1496</v>
      </c>
      <c r="C83" s="6" t="n">
        <v>2180</v>
      </c>
    </row>
    <row r="84" spans="1:5">
      <c r="A84" s="4" t="s">
        <v>38</v>
      </c>
      <c r="B84" s="6" t="n">
        <v>264884</v>
      </c>
      <c r="C84" s="6" t="n">
        <v>368328</v>
      </c>
    </row>
    <row r="85" spans="1:5">
      <c r="A85" s="4" t="s">
        <v>39</v>
      </c>
      <c r="B85" s="6" t="n">
        <v>461153</v>
      </c>
      <c r="C85" s="6" t="n">
        <v>445126</v>
      </c>
    </row>
    <row r="86" spans="1:5">
      <c r="A86" s="4" t="s">
        <v>40</v>
      </c>
      <c r="B86" s="6" t="n">
        <v>37969</v>
      </c>
      <c r="C86" s="6" t="n">
        <v>38217</v>
      </c>
    </row>
    <row r="87" spans="1:5">
      <c r="A87" s="4" t="s">
        <v>41</v>
      </c>
      <c r="B87" s="6" t="n">
        <v>765502</v>
      </c>
      <c r="C87" s="6" t="n">
        <v>853851</v>
      </c>
    </row>
    <row r="88" spans="1:5">
      <c r="A88" s="4" t="s">
        <v>1012</v>
      </c>
      <c r="B88" s="6" t="n">
        <v>209814</v>
      </c>
      <c r="C88" s="6" t="n">
        <v>220979</v>
      </c>
    </row>
    <row r="89" spans="1:5">
      <c r="A89" s="4" t="s">
        <v>1013</v>
      </c>
      <c r="B89" s="6" t="n">
        <v>3426</v>
      </c>
      <c r="C89" s="6" t="n">
        <v>3658</v>
      </c>
    </row>
    <row r="90" spans="1:5">
      <c r="A90" s="4" t="s">
        <v>1014</v>
      </c>
      <c r="B90" s="6" t="n">
        <v>52128</v>
      </c>
      <c r="C90" s="6" t="n">
        <v>67010</v>
      </c>
    </row>
    <row r="91" spans="1:5">
      <c r="A91" s="4" t="s">
        <v>1015</v>
      </c>
      <c r="B91" s="6" t="n">
        <v>153712</v>
      </c>
      <c r="C91" s="6" t="n">
        <v>155438</v>
      </c>
    </row>
    <row r="92" spans="1:5">
      <c r="A92" s="4" t="s">
        <v>163</v>
      </c>
      <c r="B92" s="6" t="n">
        <v>665</v>
      </c>
      <c r="C92" s="6" t="n">
        <v>805</v>
      </c>
    </row>
    <row r="93" spans="1:5">
      <c r="A93" s="4" t="s">
        <v>1016</v>
      </c>
      <c r="B93" s="6" t="n">
        <v>1185247</v>
      </c>
      <c r="C93" s="6" t="n">
        <v>1301741</v>
      </c>
    </row>
    <row r="94" spans="1:5">
      <c r="A94" s="3" t="s">
        <v>55</v>
      </c>
    </row>
    <row r="95" spans="1:5">
      <c r="A95" s="4" t="s">
        <v>56</v>
      </c>
      <c r="B95" s="6" t="n">
        <v>69485</v>
      </c>
      <c r="C95" s="6" t="n">
        <v>57756</v>
      </c>
    </row>
    <row r="96" spans="1:5">
      <c r="A96" s="4" t="s">
        <v>57</v>
      </c>
      <c r="B96" s="6" t="n">
        <v>109654</v>
      </c>
      <c r="C96" s="6" t="n">
        <v>155813</v>
      </c>
    </row>
    <row r="97" spans="1:5">
      <c r="A97" s="4" t="s">
        <v>60</v>
      </c>
      <c r="B97" s="6" t="n">
        <v>179139</v>
      </c>
      <c r="C97" s="6" t="n">
        <v>213569</v>
      </c>
    </row>
    <row r="98" spans="1:5">
      <c r="A98" s="4" t="s">
        <v>332</v>
      </c>
      <c r="B98" s="6" t="n">
        <v>45069</v>
      </c>
      <c r="C98" s="6" t="n">
        <v>46641</v>
      </c>
    </row>
    <row r="99" spans="1:5">
      <c r="A99" s="4" t="s">
        <v>1018</v>
      </c>
      <c r="B99" s="6" t="n">
        <v>961039</v>
      </c>
      <c r="C99" s="6" t="n">
        <v>1041531</v>
      </c>
    </row>
    <row r="100" spans="1:5">
      <c r="A100" s="4" t="s">
        <v>1019</v>
      </c>
      <c r="B100" s="6" t="n">
        <v>1185247</v>
      </c>
      <c r="C100" s="6" t="n">
        <v>1301741</v>
      </c>
    </row>
    <row r="101" spans="1:5">
      <c r="A101" s="4" t="s">
        <v>1027</v>
      </c>
    </row>
    <row r="102" spans="1:5">
      <c r="A102" s="3" t="s">
        <v>36</v>
      </c>
    </row>
    <row r="103" spans="1:5">
      <c r="A103" s="4" t="s">
        <v>37</v>
      </c>
      <c r="B103" s="6" t="n">
        <v>52965</v>
      </c>
      <c r="C103" s="6" t="n">
        <v>49609</v>
      </c>
    </row>
    <row r="104" spans="1:5">
      <c r="A104" s="4" t="s">
        <v>38</v>
      </c>
      <c r="B104" s="6" t="n">
        <v>82204</v>
      </c>
      <c r="C104" s="6" t="n">
        <v>58573</v>
      </c>
    </row>
    <row r="105" spans="1:5">
      <c r="A105" s="4" t="s">
        <v>39</v>
      </c>
      <c r="B105" s="6" t="n">
        <v>219350</v>
      </c>
      <c r="C105" s="6" t="n">
        <v>199301</v>
      </c>
    </row>
    <row r="106" spans="1:5">
      <c r="A106" s="4" t="s">
        <v>40</v>
      </c>
      <c r="B106" s="6" t="n">
        <v>7314</v>
      </c>
      <c r="C106" s="6" t="n">
        <v>9418</v>
      </c>
    </row>
    <row r="107" spans="1:5">
      <c r="A107" s="4" t="s">
        <v>41</v>
      </c>
      <c r="B107" s="6" t="n">
        <v>361833</v>
      </c>
      <c r="C107" s="6" t="n">
        <v>316901</v>
      </c>
    </row>
    <row r="108" spans="1:5">
      <c r="A108" s="4" t="s">
        <v>1012</v>
      </c>
      <c r="B108" s="6" t="n">
        <v>35068</v>
      </c>
      <c r="C108" s="6" t="n">
        <v>36491</v>
      </c>
    </row>
    <row r="109" spans="1:5">
      <c r="A109" s="4" t="s">
        <v>1013</v>
      </c>
      <c r="B109" s="6" t="n">
        <v>14535</v>
      </c>
      <c r="C109" s="6" t="n">
        <v>16408</v>
      </c>
    </row>
    <row r="110" spans="1:5">
      <c r="A110" s="4" t="s">
        <v>1014</v>
      </c>
      <c r="B110" s="6" t="n">
        <v>21203</v>
      </c>
      <c r="C110" s="6" t="n">
        <v>47122</v>
      </c>
    </row>
    <row r="111" spans="1:5">
      <c r="A111" s="4" t="s">
        <v>1015</v>
      </c>
      <c r="B111" s="6" t="n">
        <v>10189</v>
      </c>
      <c r="C111" s="6" t="n">
        <v>13549</v>
      </c>
    </row>
    <row r="112" spans="1:5">
      <c r="A112" s="4" t="s">
        <v>163</v>
      </c>
      <c r="B112" s="6" t="n">
        <v>5059</v>
      </c>
      <c r="C112" s="6" t="n">
        <v>81846</v>
      </c>
    </row>
    <row r="113" spans="1:5">
      <c r="A113" s="4" t="s">
        <v>1016</v>
      </c>
      <c r="B113" s="6" t="n">
        <v>447887</v>
      </c>
      <c r="C113" s="6" t="n">
        <v>512317</v>
      </c>
    </row>
    <row r="114" spans="1:5">
      <c r="A114" s="3" t="s">
        <v>55</v>
      </c>
    </row>
    <row r="115" spans="1:5">
      <c r="A115" s="4" t="s">
        <v>56</v>
      </c>
      <c r="B115" s="6" t="n">
        <v>112963</v>
      </c>
      <c r="C115" s="6" t="n">
        <v>66016</v>
      </c>
    </row>
    <row r="116" spans="1:5">
      <c r="A116" s="4" t="s">
        <v>57</v>
      </c>
      <c r="B116" s="6" t="n">
        <v>40233</v>
      </c>
      <c r="C116" s="6" t="n">
        <v>34187</v>
      </c>
    </row>
    <row r="117" spans="1:5">
      <c r="A117" s="4" t="s">
        <v>60</v>
      </c>
      <c r="B117" s="6" t="n">
        <v>153196</v>
      </c>
      <c r="C117" s="6" t="n">
        <v>100203</v>
      </c>
    </row>
    <row r="118" spans="1:5">
      <c r="A118" s="4" t="s">
        <v>332</v>
      </c>
      <c r="B118" s="6" t="n">
        <v>21725</v>
      </c>
      <c r="C118" s="6" t="n">
        <v>28998</v>
      </c>
    </row>
    <row r="119" spans="1:5">
      <c r="A119" s="4" t="s">
        <v>1018</v>
      </c>
      <c r="B119" s="6" t="n">
        <v>272966</v>
      </c>
      <c r="C119" s="6" t="n">
        <v>383116</v>
      </c>
    </row>
    <row r="120" spans="1:5">
      <c r="A120" s="4" t="s">
        <v>1019</v>
      </c>
      <c r="B120" s="7" t="n">
        <v>447887</v>
      </c>
      <c r="C120" s="7" t="n">
        <v>5123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421</v>
      </c>
      <c r="J1" s="2" t="s">
        <v>1</v>
      </c>
    </row>
    <row r="2" spans="1:12">
      <c r="B2" s="2" t="s">
        <v>2</v>
      </c>
      <c r="C2" s="2" t="s">
        <v>422</v>
      </c>
      <c r="D2" s="2" t="s">
        <v>4</v>
      </c>
      <c r="E2" s="2" t="s">
        <v>446</v>
      </c>
      <c r="F2" s="2" t="s">
        <v>35</v>
      </c>
      <c r="G2" s="2" t="s">
        <v>486</v>
      </c>
      <c r="H2" s="2" t="s">
        <v>487</v>
      </c>
      <c r="I2" s="2" t="s">
        <v>488</v>
      </c>
      <c r="J2" s="2" t="s">
        <v>2</v>
      </c>
      <c r="K2" s="2" t="s">
        <v>35</v>
      </c>
      <c r="L2" s="2" t="s">
        <v>83</v>
      </c>
    </row>
    <row r="3" spans="1:12">
      <c r="A3" s="3" t="s">
        <v>373</v>
      </c>
    </row>
    <row r="4" spans="1:12">
      <c r="A4" s="4" t="s">
        <v>85</v>
      </c>
      <c r="B4" s="7" t="n">
        <v>785761</v>
      </c>
      <c r="C4" s="7" t="n">
        <v>812747</v>
      </c>
      <c r="D4" s="7" t="n">
        <v>823430</v>
      </c>
      <c r="E4" s="7" t="n">
        <v>817964</v>
      </c>
      <c r="F4" s="7" t="n">
        <v>859864</v>
      </c>
      <c r="G4" s="7" t="n">
        <v>810818</v>
      </c>
      <c r="H4" s="7" t="n">
        <v>850758</v>
      </c>
      <c r="I4" s="7" t="n">
        <v>782906</v>
      </c>
      <c r="J4" s="7" t="n">
        <v>3239902</v>
      </c>
      <c r="K4" s="7" t="n">
        <v>3304346</v>
      </c>
      <c r="L4" s="7" t="n">
        <v>3378703</v>
      </c>
    </row>
    <row r="5" spans="1:12">
      <c r="A5" s="4" t="s">
        <v>87</v>
      </c>
      <c r="D5" s="6" t="n">
        <v>4000</v>
      </c>
      <c r="I5" s="6" t="n">
        <v>1400</v>
      </c>
      <c r="J5" s="6" t="n">
        <v>1862435</v>
      </c>
      <c r="K5" s="6" t="n">
        <v>1895580</v>
      </c>
      <c r="L5" s="6" t="n">
        <v>1937235</v>
      </c>
    </row>
    <row r="6" spans="1:12">
      <c r="A6" s="4" t="s">
        <v>89</v>
      </c>
      <c r="B6" s="6" t="n">
        <v>300606</v>
      </c>
      <c r="C6" s="6" t="n">
        <v>362735</v>
      </c>
      <c r="D6" s="6" t="n">
        <v>368902</v>
      </c>
      <c r="E6" s="6" t="n">
        <v>345224</v>
      </c>
      <c r="F6" s="6" t="n">
        <v>320873</v>
      </c>
      <c r="G6" s="6" t="n">
        <v>358757</v>
      </c>
      <c r="H6" s="6" t="n">
        <v>396696</v>
      </c>
      <c r="I6" s="6" t="n">
        <v>332440</v>
      </c>
      <c r="J6" s="6" t="n">
        <v>1377467</v>
      </c>
      <c r="K6" s="6" t="n">
        <v>1408766</v>
      </c>
      <c r="L6" s="6" t="n">
        <v>1441468</v>
      </c>
    </row>
    <row r="7" spans="1:12">
      <c r="A7" s="4" t="s">
        <v>1029</v>
      </c>
      <c r="C7" s="6" t="n">
        <v>40400</v>
      </c>
      <c r="D7" s="6" t="n">
        <v>12700</v>
      </c>
      <c r="E7" s="6" t="n">
        <v>15500</v>
      </c>
      <c r="I7" s="6" t="n">
        <v>17200</v>
      </c>
      <c r="J7" s="6" t="n">
        <v>1165528</v>
      </c>
      <c r="K7" s="6" t="n">
        <v>1179350</v>
      </c>
      <c r="L7" s="6" t="n">
        <v>1308642</v>
      </c>
    </row>
    <row r="8" spans="1:12">
      <c r="A8" s="4" t="s">
        <v>1030</v>
      </c>
      <c r="C8" s="6" t="n">
        <v>24000</v>
      </c>
      <c r="J8" s="6" t="n">
        <v>23991</v>
      </c>
      <c r="K8" s="6" t="n">
        <v>1500</v>
      </c>
    </row>
    <row r="9" spans="1:12">
      <c r="A9" s="4" t="s">
        <v>94</v>
      </c>
      <c r="J9" s="6" t="n">
        <v>211939</v>
      </c>
      <c r="K9" s="6" t="n">
        <v>229416</v>
      </c>
      <c r="L9" s="6" t="n">
        <v>132826</v>
      </c>
    </row>
    <row r="10" spans="1:12">
      <c r="A10" s="4" t="s">
        <v>95</v>
      </c>
      <c r="J10" s="6" t="n">
        <v>563</v>
      </c>
      <c r="K10" s="6" t="n">
        <v>564</v>
      </c>
      <c r="L10" s="6" t="n">
        <v>167</v>
      </c>
    </row>
    <row r="11" spans="1:12">
      <c r="A11" s="4" t="s">
        <v>96</v>
      </c>
      <c r="J11" s="6" t="n">
        <v>79573</v>
      </c>
      <c r="K11" s="6" t="n">
        <v>100471</v>
      </c>
      <c r="L11" s="6" t="n">
        <v>103149</v>
      </c>
    </row>
    <row r="12" spans="1:12">
      <c r="A12" s="4" t="s">
        <v>1031</v>
      </c>
      <c r="J12" s="6" t="n">
        <v>-79010</v>
      </c>
      <c r="K12" s="6" t="n">
        <v>-99907</v>
      </c>
      <c r="L12" s="6" t="n">
        <v>-102982</v>
      </c>
    </row>
    <row r="13" spans="1:12">
      <c r="A13" s="4" t="s">
        <v>524</v>
      </c>
      <c r="C13" s="6" t="n">
        <v>-9400</v>
      </c>
      <c r="D13" s="6" t="n">
        <v>-8100</v>
      </c>
      <c r="E13" s="6" t="n">
        <v>-11900</v>
      </c>
      <c r="J13" s="6" t="n">
        <v>-30253</v>
      </c>
      <c r="K13" s="6" t="n">
        <v>5445</v>
      </c>
      <c r="L13" s="6" t="n">
        <v>1737</v>
      </c>
    </row>
    <row r="14" spans="1:12">
      <c r="A14" s="4" t="s">
        <v>98</v>
      </c>
      <c r="J14" s="6" t="n">
        <v>102676</v>
      </c>
      <c r="K14" s="6" t="n">
        <v>134954</v>
      </c>
      <c r="L14" s="6" t="n">
        <v>31581</v>
      </c>
    </row>
    <row r="15" spans="1:12">
      <c r="A15" s="4" t="s">
        <v>1032</v>
      </c>
      <c r="J15" s="6" t="n">
        <v>19436</v>
      </c>
      <c r="K15" s="6" t="n">
        <v>38251</v>
      </c>
      <c r="L15" s="6" t="n">
        <v>6625</v>
      </c>
    </row>
    <row r="16" spans="1:12">
      <c r="A16" s="4" t="s">
        <v>1033</v>
      </c>
      <c r="J16" s="6" t="n">
        <v>83240</v>
      </c>
      <c r="K16" s="6" t="n">
        <v>96703</v>
      </c>
      <c r="L16" s="6" t="n">
        <v>24956</v>
      </c>
    </row>
    <row r="17" spans="1:12">
      <c r="A17" s="4" t="s">
        <v>100</v>
      </c>
      <c r="B17" s="7" t="n">
        <v>6218</v>
      </c>
      <c r="C17" s="7" t="n">
        <v>13875</v>
      </c>
      <c r="D17" s="7" t="n">
        <v>49238</v>
      </c>
      <c r="E17" s="7" t="n">
        <v>13909</v>
      </c>
      <c r="F17" s="7" t="n">
        <v>-499</v>
      </c>
      <c r="G17" s="7" t="n">
        <v>36892</v>
      </c>
      <c r="H17" s="7" t="n">
        <v>58471</v>
      </c>
      <c r="I17" s="7" t="n">
        <v>1839</v>
      </c>
      <c r="J17" s="6" t="n">
        <v>83240</v>
      </c>
      <c r="K17" s="6" t="n">
        <v>96703</v>
      </c>
      <c r="L17" s="6" t="n">
        <v>24956</v>
      </c>
    </row>
    <row r="18" spans="1:12">
      <c r="A18" s="4" t="s">
        <v>1034</v>
      </c>
      <c r="J18" s="6" t="n">
        <v>60043</v>
      </c>
      <c r="K18" s="6" t="n">
        <v>126004</v>
      </c>
      <c r="L18" s="6" t="n">
        <v>13359</v>
      </c>
    </row>
    <row r="19" spans="1:12">
      <c r="A19" s="4" t="s">
        <v>1020</v>
      </c>
    </row>
    <row r="20" spans="1:12">
      <c r="A20" s="3" t="s">
        <v>373</v>
      </c>
    </row>
    <row r="21" spans="1:12">
      <c r="A21" s="4" t="s">
        <v>85</v>
      </c>
      <c r="J21" s="6" t="n">
        <v>-701027</v>
      </c>
      <c r="K21" s="6" t="n">
        <v>-824341</v>
      </c>
      <c r="L21" s="6" t="n">
        <v>-523121</v>
      </c>
    </row>
    <row r="22" spans="1:12">
      <c r="A22" s="4" t="s">
        <v>87</v>
      </c>
      <c r="J22" s="6" t="n">
        <v>-701027</v>
      </c>
      <c r="K22" s="6" t="n">
        <v>-824341</v>
      </c>
      <c r="L22" s="6" t="n">
        <v>-523121</v>
      </c>
    </row>
    <row r="23" spans="1:12">
      <c r="A23" s="4" t="s">
        <v>1029</v>
      </c>
      <c r="J23" s="6" t="n">
        <v>-56263</v>
      </c>
      <c r="K23" s="6" t="n">
        <v>-146663</v>
      </c>
      <c r="L23" s="6" t="n">
        <v>-95433</v>
      </c>
    </row>
    <row r="24" spans="1:12">
      <c r="A24" s="4" t="s">
        <v>94</v>
      </c>
      <c r="J24" s="6" t="n">
        <v>56263</v>
      </c>
      <c r="K24" s="6" t="n">
        <v>146663</v>
      </c>
      <c r="L24" s="6" t="n">
        <v>95433</v>
      </c>
    </row>
    <row r="25" spans="1:12">
      <c r="A25" s="4" t="s">
        <v>1035</v>
      </c>
      <c r="J25" s="6" t="n">
        <v>-56263</v>
      </c>
      <c r="K25" s="6" t="n">
        <v>-146663</v>
      </c>
      <c r="L25" s="6" t="n">
        <v>-95433</v>
      </c>
    </row>
    <row r="26" spans="1:12">
      <c r="A26" s="4" t="s">
        <v>1036</v>
      </c>
      <c r="J26" s="6" t="n">
        <v>-20707</v>
      </c>
      <c r="K26" s="6" t="n">
        <v>-156963</v>
      </c>
      <c r="L26" s="6" t="n">
        <v>49552</v>
      </c>
    </row>
    <row r="27" spans="1:12">
      <c r="A27" s="4" t="s">
        <v>100</v>
      </c>
      <c r="J27" s="6" t="n">
        <v>-20707</v>
      </c>
      <c r="K27" s="6" t="n">
        <v>-156963</v>
      </c>
      <c r="L27" s="6" t="n">
        <v>49552</v>
      </c>
    </row>
    <row r="28" spans="1:12">
      <c r="A28" s="4" t="s">
        <v>1034</v>
      </c>
      <c r="J28" s="6" t="n">
        <v>2490</v>
      </c>
      <c r="K28" s="6" t="n">
        <v>-186264</v>
      </c>
      <c r="L28" s="6" t="n">
        <v>61149</v>
      </c>
    </row>
    <row r="29" spans="1:12">
      <c r="A29" s="4" t="s">
        <v>1022</v>
      </c>
    </row>
    <row r="30" spans="1:12">
      <c r="A30" s="3" t="s">
        <v>373</v>
      </c>
    </row>
    <row r="31" spans="1:12">
      <c r="A31" s="4" t="s">
        <v>1029</v>
      </c>
      <c r="J31" s="6" t="n">
        <v>4489</v>
      </c>
      <c r="K31" s="6" t="n">
        <v>3453</v>
      </c>
      <c r="L31" s="6" t="n">
        <v>3374</v>
      </c>
    </row>
    <row r="32" spans="1:12">
      <c r="A32" s="4" t="s">
        <v>94</v>
      </c>
      <c r="J32" s="6" t="n">
        <v>-4489</v>
      </c>
      <c r="K32" s="6" t="n">
        <v>-3453</v>
      </c>
      <c r="L32" s="6" t="n">
        <v>-3374</v>
      </c>
    </row>
    <row r="33" spans="1:12">
      <c r="A33" s="4" t="s">
        <v>1031</v>
      </c>
      <c r="J33" s="6" t="n">
        <v>-3950</v>
      </c>
      <c r="K33" s="6" t="n">
        <v>-442</v>
      </c>
      <c r="L33" s="6" t="n">
        <v>-23</v>
      </c>
    </row>
    <row r="34" spans="1:12">
      <c r="A34" s="4" t="s">
        <v>98</v>
      </c>
      <c r="J34" s="6" t="n">
        <v>-8439</v>
      </c>
      <c r="K34" s="6" t="n">
        <v>-3895</v>
      </c>
      <c r="L34" s="6" t="n">
        <v>-3397</v>
      </c>
    </row>
    <row r="35" spans="1:12">
      <c r="A35" s="4" t="s">
        <v>1032</v>
      </c>
      <c r="J35" s="6" t="n">
        <v>-1056</v>
      </c>
      <c r="K35" s="6" t="n">
        <v>-3444</v>
      </c>
      <c r="L35" s="6" t="n">
        <v>-1249</v>
      </c>
    </row>
    <row r="36" spans="1:12">
      <c r="A36" s="4" t="s">
        <v>1033</v>
      </c>
      <c r="J36" s="6" t="n">
        <v>-7383</v>
      </c>
      <c r="K36" s="6" t="n">
        <v>-451</v>
      </c>
      <c r="L36" s="6" t="n">
        <v>-2148</v>
      </c>
    </row>
    <row r="37" spans="1:12">
      <c r="A37" s="4" t="s">
        <v>1036</v>
      </c>
      <c r="J37" s="6" t="n">
        <v>90623</v>
      </c>
      <c r="K37" s="6" t="n">
        <v>97154</v>
      </c>
      <c r="L37" s="6" t="n">
        <v>27104</v>
      </c>
    </row>
    <row r="38" spans="1:12">
      <c r="A38" s="4" t="s">
        <v>100</v>
      </c>
      <c r="J38" s="6" t="n">
        <v>83240</v>
      </c>
      <c r="K38" s="6" t="n">
        <v>96703</v>
      </c>
      <c r="L38" s="6" t="n">
        <v>24956</v>
      </c>
    </row>
    <row r="39" spans="1:12">
      <c r="A39" s="4" t="s">
        <v>1034</v>
      </c>
      <c r="J39" s="6" t="n">
        <v>60043</v>
      </c>
      <c r="K39" s="6" t="n">
        <v>126004</v>
      </c>
      <c r="L39" s="6" t="n">
        <v>13359</v>
      </c>
    </row>
    <row r="40" spans="1:12">
      <c r="A40" s="4" t="s">
        <v>1023</v>
      </c>
    </row>
    <row r="41" spans="1:12">
      <c r="A41" s="3" t="s">
        <v>373</v>
      </c>
    </row>
    <row r="42" spans="1:12">
      <c r="A42" s="4" t="s">
        <v>85</v>
      </c>
      <c r="J42" s="6" t="n">
        <v>1735743</v>
      </c>
      <c r="K42" s="6" t="n">
        <v>1737651</v>
      </c>
      <c r="L42" s="6" t="n">
        <v>1765793</v>
      </c>
    </row>
    <row r="43" spans="1:12">
      <c r="A43" s="4" t="s">
        <v>87</v>
      </c>
      <c r="J43" s="6" t="n">
        <v>886137</v>
      </c>
      <c r="K43" s="6" t="n">
        <v>897429</v>
      </c>
      <c r="L43" s="6" t="n">
        <v>897564</v>
      </c>
    </row>
    <row r="44" spans="1:12">
      <c r="A44" s="4" t="s">
        <v>89</v>
      </c>
      <c r="J44" s="6" t="n">
        <v>849606</v>
      </c>
      <c r="K44" s="6" t="n">
        <v>840222</v>
      </c>
      <c r="L44" s="6" t="n">
        <v>868229</v>
      </c>
    </row>
    <row r="45" spans="1:12">
      <c r="A45" s="4" t="s">
        <v>1029</v>
      </c>
      <c r="J45" s="6" t="n">
        <v>538469</v>
      </c>
      <c r="K45" s="6" t="n">
        <v>648569</v>
      </c>
      <c r="L45" s="6" t="n">
        <v>636507</v>
      </c>
    </row>
    <row r="46" spans="1:12">
      <c r="A46" s="4" t="s">
        <v>94</v>
      </c>
      <c r="J46" s="6" t="n">
        <v>311137</v>
      </c>
      <c r="K46" s="6" t="n">
        <v>191653</v>
      </c>
      <c r="L46" s="6" t="n">
        <v>231722</v>
      </c>
    </row>
    <row r="47" spans="1:12">
      <c r="A47" s="4" t="s">
        <v>1031</v>
      </c>
      <c r="J47" s="6" t="n">
        <v>-85011</v>
      </c>
      <c r="K47" s="6" t="n">
        <v>-105009</v>
      </c>
      <c r="L47" s="6" t="n">
        <v>-104636</v>
      </c>
    </row>
    <row r="48" spans="1:12">
      <c r="A48" s="4" t="s">
        <v>524</v>
      </c>
      <c r="J48" s="6" t="n">
        <v>-30253</v>
      </c>
      <c r="K48" s="6" t="n">
        <v>5445</v>
      </c>
      <c r="L48" s="6" t="n">
        <v>1737</v>
      </c>
    </row>
    <row r="49" spans="1:12">
      <c r="A49" s="4" t="s">
        <v>98</v>
      </c>
      <c r="J49" s="6" t="n">
        <v>195873</v>
      </c>
      <c r="K49" s="6" t="n">
        <v>92089</v>
      </c>
      <c r="L49" s="6" t="n">
        <v>128823</v>
      </c>
    </row>
    <row r="50" spans="1:12">
      <c r="A50" s="4" t="s">
        <v>1032</v>
      </c>
      <c r="J50" s="6" t="n">
        <v>35334</v>
      </c>
      <c r="K50" s="6" t="n">
        <v>54744</v>
      </c>
      <c r="L50" s="6" t="n">
        <v>25063</v>
      </c>
    </row>
    <row r="51" spans="1:12">
      <c r="A51" s="4" t="s">
        <v>1033</v>
      </c>
      <c r="J51" s="6" t="n">
        <v>160539</v>
      </c>
      <c r="K51" s="6" t="n">
        <v>37345</v>
      </c>
      <c r="L51" s="6" t="n">
        <v>103760</v>
      </c>
    </row>
    <row r="52" spans="1:12">
      <c r="A52" s="4" t="s">
        <v>1036</v>
      </c>
      <c r="J52" s="6" t="n">
        <v>-69916</v>
      </c>
      <c r="K52" s="6" t="n">
        <v>59809</v>
      </c>
      <c r="L52" s="6" t="n">
        <v>-76656</v>
      </c>
    </row>
    <row r="53" spans="1:12">
      <c r="A53" s="4" t="s">
        <v>100</v>
      </c>
      <c r="J53" s="6" t="n">
        <v>90623</v>
      </c>
      <c r="K53" s="6" t="n">
        <v>97154</v>
      </c>
      <c r="L53" s="6" t="n">
        <v>27104</v>
      </c>
    </row>
    <row r="54" spans="1:12">
      <c r="A54" s="4" t="s">
        <v>1034</v>
      </c>
      <c r="J54" s="6" t="n">
        <v>83146</v>
      </c>
      <c r="K54" s="6" t="n">
        <v>100186</v>
      </c>
      <c r="L54" s="6" t="n">
        <v>28427</v>
      </c>
    </row>
    <row r="55" spans="1:12">
      <c r="A55" s="4" t="s">
        <v>1026</v>
      </c>
    </row>
    <row r="56" spans="1:12">
      <c r="A56" s="3" t="s">
        <v>373</v>
      </c>
    </row>
    <row r="57" spans="1:12">
      <c r="A57" s="4" t="s">
        <v>85</v>
      </c>
      <c r="J57" s="6" t="n">
        <v>1571227</v>
      </c>
      <c r="K57" s="6" t="n">
        <v>1653188</v>
      </c>
      <c r="L57" s="6" t="n">
        <v>1730505</v>
      </c>
    </row>
    <row r="58" spans="1:12">
      <c r="A58" s="4" t="s">
        <v>87</v>
      </c>
      <c r="J58" s="6" t="n">
        <v>1208420</v>
      </c>
      <c r="K58" s="6" t="n">
        <v>1255046</v>
      </c>
      <c r="L58" s="6" t="n">
        <v>1308576</v>
      </c>
    </row>
    <row r="59" spans="1:12">
      <c r="A59" s="4" t="s">
        <v>89</v>
      </c>
      <c r="J59" s="6" t="n">
        <v>362807</v>
      </c>
      <c r="K59" s="6" t="n">
        <v>398142</v>
      </c>
      <c r="L59" s="6" t="n">
        <v>421929</v>
      </c>
    </row>
    <row r="60" spans="1:12">
      <c r="A60" s="4" t="s">
        <v>1029</v>
      </c>
      <c r="J60" s="6" t="n">
        <v>544312</v>
      </c>
      <c r="K60" s="6" t="n">
        <v>557404</v>
      </c>
      <c r="L60" s="6" t="n">
        <v>649177</v>
      </c>
    </row>
    <row r="61" spans="1:12">
      <c r="A61" s="4" t="s">
        <v>94</v>
      </c>
      <c r="J61" s="6" t="n">
        <v>-181505</v>
      </c>
      <c r="K61" s="6" t="n">
        <v>-159262</v>
      </c>
      <c r="L61" s="6" t="n">
        <v>-227248</v>
      </c>
    </row>
    <row r="62" spans="1:12">
      <c r="A62" s="4" t="s">
        <v>1035</v>
      </c>
      <c r="J62" s="6" t="n">
        <v>55582</v>
      </c>
      <c r="K62" s="6" t="n">
        <v>145002</v>
      </c>
      <c r="L62" s="6" t="n">
        <v>89433</v>
      </c>
    </row>
    <row r="63" spans="1:12">
      <c r="A63" s="4" t="s">
        <v>1031</v>
      </c>
      <c r="J63" s="6" t="n">
        <v>7949</v>
      </c>
      <c r="K63" s="6" t="n">
        <v>6606</v>
      </c>
      <c r="L63" s="6" t="n">
        <v>2404</v>
      </c>
    </row>
    <row r="64" spans="1:12">
      <c r="A64" s="4" t="s">
        <v>98</v>
      </c>
      <c r="J64" s="6" t="n">
        <v>-117974</v>
      </c>
      <c r="K64" s="6" t="n">
        <v>-7654</v>
      </c>
      <c r="L64" s="6" t="n">
        <v>-135411</v>
      </c>
    </row>
    <row r="65" spans="1:12">
      <c r="A65" s="4" t="s">
        <v>1032</v>
      </c>
      <c r="J65" s="6" t="n">
        <v>-25685</v>
      </c>
      <c r="K65" s="6" t="n">
        <v>-41719</v>
      </c>
      <c r="L65" s="6" t="n">
        <v>-27492</v>
      </c>
    </row>
    <row r="66" spans="1:12">
      <c r="A66" s="4" t="s">
        <v>1033</v>
      </c>
      <c r="J66" s="6" t="n">
        <v>-92289</v>
      </c>
      <c r="K66" s="6" t="n">
        <v>34065</v>
      </c>
      <c r="L66" s="6" t="n">
        <v>-107919</v>
      </c>
    </row>
    <row r="67" spans="1:12">
      <c r="A67" s="4" t="s">
        <v>100</v>
      </c>
      <c r="J67" s="6" t="n">
        <v>-92289</v>
      </c>
      <c r="K67" s="6" t="n">
        <v>34065</v>
      </c>
      <c r="L67" s="6" t="n">
        <v>-107919</v>
      </c>
    </row>
    <row r="68" spans="1:12">
      <c r="A68" s="4" t="s">
        <v>1034</v>
      </c>
      <c r="J68" s="6" t="n">
        <v>-92323</v>
      </c>
      <c r="K68" s="6" t="n">
        <v>34050</v>
      </c>
      <c r="L68" s="6" t="n">
        <v>-107895</v>
      </c>
    </row>
    <row r="69" spans="1:12">
      <c r="A69" s="4" t="s">
        <v>1027</v>
      </c>
    </row>
    <row r="70" spans="1:12">
      <c r="A70" s="3" t="s">
        <v>373</v>
      </c>
    </row>
    <row r="71" spans="1:12">
      <c r="A71" s="4" t="s">
        <v>85</v>
      </c>
      <c r="J71" s="6" t="n">
        <v>633959</v>
      </c>
      <c r="K71" s="6" t="n">
        <v>737848</v>
      </c>
      <c r="L71" s="6" t="n">
        <v>405526</v>
      </c>
    </row>
    <row r="72" spans="1:12">
      <c r="A72" s="4" t="s">
        <v>87</v>
      </c>
      <c r="J72" s="6" t="n">
        <v>468905</v>
      </c>
      <c r="K72" s="6" t="n">
        <v>567446</v>
      </c>
      <c r="L72" s="6" t="n">
        <v>254216</v>
      </c>
    </row>
    <row r="73" spans="1:12">
      <c r="A73" s="4" t="s">
        <v>89</v>
      </c>
      <c r="J73" s="6" t="n">
        <v>165054</v>
      </c>
      <c r="K73" s="6" t="n">
        <v>170402</v>
      </c>
      <c r="L73" s="6" t="n">
        <v>151310</v>
      </c>
    </row>
    <row r="74" spans="1:12">
      <c r="A74" s="4" t="s">
        <v>1029</v>
      </c>
      <c r="J74" s="6" t="n">
        <v>134521</v>
      </c>
      <c r="K74" s="6" t="n">
        <v>116587</v>
      </c>
      <c r="L74" s="6" t="n">
        <v>115017</v>
      </c>
    </row>
    <row r="75" spans="1:12">
      <c r="A75" s="4" t="s">
        <v>94</v>
      </c>
      <c r="J75" s="6" t="n">
        <v>30533</v>
      </c>
      <c r="K75" s="6" t="n">
        <v>53815</v>
      </c>
      <c r="L75" s="6" t="n">
        <v>36293</v>
      </c>
    </row>
    <row r="76" spans="1:12">
      <c r="A76" s="4" t="s">
        <v>1035</v>
      </c>
      <c r="J76" s="6" t="n">
        <v>681</v>
      </c>
      <c r="K76" s="6" t="n">
        <v>1661</v>
      </c>
      <c r="L76" s="6" t="n">
        <v>6000</v>
      </c>
    </row>
    <row r="77" spans="1:12">
      <c r="A77" s="4" t="s">
        <v>1031</v>
      </c>
      <c r="J77" s="6" t="n">
        <v>2002</v>
      </c>
      <c r="K77" s="6" t="n">
        <v>-1062</v>
      </c>
      <c r="L77" s="6" t="n">
        <v>-727</v>
      </c>
    </row>
    <row r="78" spans="1:12">
      <c r="A78" s="4" t="s">
        <v>98</v>
      </c>
      <c r="J78" s="6" t="n">
        <v>33216</v>
      </c>
      <c r="K78" s="6" t="n">
        <v>54414</v>
      </c>
      <c r="L78" s="6" t="n">
        <v>41566</v>
      </c>
    </row>
    <row r="79" spans="1:12">
      <c r="A79" s="4" t="s">
        <v>1032</v>
      </c>
      <c r="J79" s="6" t="n">
        <v>10843</v>
      </c>
      <c r="K79" s="6" t="n">
        <v>28670</v>
      </c>
      <c r="L79" s="6" t="n">
        <v>10303</v>
      </c>
    </row>
    <row r="80" spans="1:12">
      <c r="A80" s="4" t="s">
        <v>1033</v>
      </c>
      <c r="J80" s="6" t="n">
        <v>22373</v>
      </c>
      <c r="K80" s="6" t="n">
        <v>25744</v>
      </c>
      <c r="L80" s="6" t="n">
        <v>31263</v>
      </c>
    </row>
    <row r="81" spans="1:12">
      <c r="A81" s="4" t="s">
        <v>100</v>
      </c>
      <c r="J81" s="6" t="n">
        <v>22373</v>
      </c>
      <c r="K81" s="6" t="n">
        <v>25744</v>
      </c>
      <c r="L81" s="6" t="n">
        <v>31263</v>
      </c>
    </row>
    <row r="82" spans="1:12">
      <c r="A82" s="4" t="s">
        <v>1034</v>
      </c>
      <c r="J82" s="7" t="n">
        <v>6687</v>
      </c>
      <c r="K82" s="7" t="n">
        <v>52028</v>
      </c>
      <c r="L82" s="7" t="n">
        <v>1831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5</v>
      </c>
      <c r="D2" s="2" t="s">
        <v>83</v>
      </c>
    </row>
    <row r="3" spans="1:4">
      <c r="A3" s="3" t="s">
        <v>375</v>
      </c>
    </row>
    <row r="4" spans="1:4">
      <c r="A4" s="4" t="s">
        <v>1038</v>
      </c>
      <c r="B4" s="7" t="n">
        <v>322672</v>
      </c>
      <c r="C4" s="7" t="n">
        <v>350768</v>
      </c>
      <c r="D4" s="7" t="n">
        <v>242628</v>
      </c>
    </row>
    <row r="5" spans="1:4">
      <c r="A5" s="3" t="s">
        <v>167</v>
      </c>
    </row>
    <row r="6" spans="1:4">
      <c r="A6" s="4" t="s">
        <v>168</v>
      </c>
      <c r="B6" s="6" t="n">
        <v>-82286</v>
      </c>
      <c r="C6" s="6" t="n">
        <v>-94958</v>
      </c>
      <c r="D6" s="6" t="n">
        <v>-99694</v>
      </c>
    </row>
    <row r="7" spans="1:4">
      <c r="A7" s="4" t="s">
        <v>169</v>
      </c>
      <c r="B7" s="6" t="n">
        <v>17755</v>
      </c>
    </row>
    <row r="8" spans="1:4">
      <c r="A8" s="4" t="s">
        <v>170</v>
      </c>
      <c r="C8" s="6" t="n">
        <v>-457</v>
      </c>
    </row>
    <row r="9" spans="1:4">
      <c r="A9" s="4" t="s">
        <v>1039</v>
      </c>
      <c r="C9" s="6" t="n">
        <v>5480</v>
      </c>
      <c r="D9" s="6" t="n">
        <v>617</v>
      </c>
    </row>
    <row r="10" spans="1:4">
      <c r="A10" s="4" t="s">
        <v>172</v>
      </c>
      <c r="B10" s="6" t="n">
        <v>-64531</v>
      </c>
      <c r="C10" s="6" t="n">
        <v>-89935</v>
      </c>
      <c r="D10" s="6" t="n">
        <v>-99077</v>
      </c>
    </row>
    <row r="11" spans="1:4">
      <c r="A11" s="3" t="s">
        <v>173</v>
      </c>
    </row>
    <row r="12" spans="1:4">
      <c r="A12" s="4" t="s">
        <v>174</v>
      </c>
      <c r="B12" s="6" t="n">
        <v>-993420</v>
      </c>
      <c r="C12" s="6" t="n">
        <v>-53379</v>
      </c>
      <c r="D12" s="6" t="n">
        <v>-42451</v>
      </c>
    </row>
    <row r="13" spans="1:4">
      <c r="A13" s="4" t="s">
        <v>175</v>
      </c>
      <c r="B13" s="6" t="n">
        <v>895500</v>
      </c>
    </row>
    <row r="14" spans="1:4">
      <c r="A14" s="4" t="s">
        <v>176</v>
      </c>
      <c r="B14" s="6" t="n">
        <v>-9000</v>
      </c>
    </row>
    <row r="15" spans="1:4">
      <c r="A15" s="4" t="s">
        <v>177</v>
      </c>
      <c r="B15" s="6" t="n">
        <v>655500</v>
      </c>
      <c r="C15" s="6" t="n">
        <v>276300</v>
      </c>
      <c r="D15" s="6" t="n">
        <v>609537</v>
      </c>
    </row>
    <row r="16" spans="1:4">
      <c r="A16" s="4" t="s">
        <v>178</v>
      </c>
      <c r="B16" s="6" t="n">
        <v>-607000</v>
      </c>
      <c r="C16" s="6" t="n">
        <v>-276300</v>
      </c>
      <c r="D16" s="6" t="n">
        <v>-609537</v>
      </c>
    </row>
    <row r="17" spans="1:4">
      <c r="A17" s="4" t="s">
        <v>179</v>
      </c>
      <c r="B17" s="6" t="n">
        <v>-199365</v>
      </c>
      <c r="C17" s="6" t="n">
        <v>-145371</v>
      </c>
      <c r="D17" s="6" t="n">
        <v>-21924</v>
      </c>
    </row>
    <row r="18" spans="1:4">
      <c r="A18" s="4" t="s">
        <v>180</v>
      </c>
      <c r="B18" s="6" t="n">
        <v>-6713</v>
      </c>
      <c r="C18" s="6" t="n">
        <v>-2580</v>
      </c>
    </row>
    <row r="19" spans="1:4">
      <c r="A19" s="4" t="s">
        <v>181</v>
      </c>
      <c r="B19" s="6" t="n">
        <v>-36946</v>
      </c>
      <c r="C19" s="6" t="n">
        <v>-35761</v>
      </c>
      <c r="D19" s="6" t="n">
        <v>-35240</v>
      </c>
    </row>
    <row r="20" spans="1:4">
      <c r="A20" s="4" t="s">
        <v>182</v>
      </c>
      <c r="B20" s="6" t="n">
        <v>6649</v>
      </c>
      <c r="C20" s="6" t="n">
        <v>1903</v>
      </c>
      <c r="D20" s="6" t="n">
        <v>2189</v>
      </c>
    </row>
    <row r="21" spans="1:4">
      <c r="A21" s="4" t="s">
        <v>137</v>
      </c>
      <c r="B21" s="6" t="n">
        <v>-7901</v>
      </c>
      <c r="C21" s="6" t="n">
        <v>-1687</v>
      </c>
      <c r="D21" s="6" t="n">
        <v>-1362</v>
      </c>
    </row>
    <row r="22" spans="1:4">
      <c r="A22" s="4" t="s">
        <v>157</v>
      </c>
      <c r="D22" s="6" t="n">
        <v>11</v>
      </c>
    </row>
    <row r="23" spans="1:4">
      <c r="A23" s="4" t="s">
        <v>183</v>
      </c>
      <c r="B23" s="6" t="n">
        <v>-302696</v>
      </c>
      <c r="C23" s="6" t="n">
        <v>-236875</v>
      </c>
      <c r="D23" s="6" t="n">
        <v>-98777</v>
      </c>
    </row>
    <row r="24" spans="1:4">
      <c r="A24" s="4" t="s">
        <v>184</v>
      </c>
      <c r="B24" s="6" t="n">
        <v>-3621</v>
      </c>
      <c r="C24" s="6" t="n">
        <v>8760</v>
      </c>
      <c r="D24" s="6" t="n">
        <v>-3865</v>
      </c>
    </row>
    <row r="25" spans="1:4">
      <c r="A25" s="4" t="s">
        <v>1040</v>
      </c>
      <c r="B25" s="6" t="n">
        <v>-48176</v>
      </c>
      <c r="C25" s="6" t="n">
        <v>32718</v>
      </c>
      <c r="D25" s="6" t="n">
        <v>40909</v>
      </c>
    </row>
    <row r="26" spans="1:4">
      <c r="A26" s="4" t="s">
        <v>186</v>
      </c>
      <c r="B26" s="6" t="n">
        <v>103607</v>
      </c>
      <c r="C26" s="6" t="n">
        <v>70889</v>
      </c>
      <c r="D26" s="6" t="n">
        <v>29980</v>
      </c>
    </row>
    <row r="27" spans="1:4">
      <c r="A27" s="4" t="s">
        <v>187</v>
      </c>
      <c r="B27" s="6" t="n">
        <v>55431</v>
      </c>
      <c r="C27" s="6" t="n">
        <v>103607</v>
      </c>
      <c r="D27" s="6" t="n">
        <v>70889</v>
      </c>
    </row>
    <row r="28" spans="1:4">
      <c r="A28" s="4" t="s">
        <v>1020</v>
      </c>
    </row>
    <row r="29" spans="1:4">
      <c r="A29" s="3" t="s">
        <v>375</v>
      </c>
    </row>
    <row r="30" spans="1:4">
      <c r="A30" s="4" t="s">
        <v>1038</v>
      </c>
      <c r="B30" s="6" t="n">
        <v>-36946</v>
      </c>
      <c r="C30" s="6" t="n">
        <v>-35761</v>
      </c>
      <c r="D30" s="6" t="n">
        <v>-35240</v>
      </c>
    </row>
    <row r="31" spans="1:4">
      <c r="A31" s="3" t="s">
        <v>167</v>
      </c>
    </row>
    <row r="32" spans="1:4">
      <c r="A32" s="4" t="s">
        <v>1041</v>
      </c>
      <c r="B32" s="6" t="n">
        <v>246835</v>
      </c>
      <c r="C32" s="6" t="n">
        <v>360635</v>
      </c>
      <c r="D32" s="6" t="n">
        <v>110280</v>
      </c>
    </row>
    <row r="33" spans="1:4">
      <c r="A33" s="4" t="s">
        <v>172</v>
      </c>
      <c r="B33" s="6" t="n">
        <v>246835</v>
      </c>
      <c r="C33" s="6" t="n">
        <v>360635</v>
      </c>
      <c r="D33" s="6" t="n">
        <v>110280</v>
      </c>
    </row>
    <row r="34" spans="1:4">
      <c r="A34" s="3" t="s">
        <v>173</v>
      </c>
    </row>
    <row r="35" spans="1:4">
      <c r="A35" s="4" t="s">
        <v>1041</v>
      </c>
      <c r="B35" s="6" t="n">
        <v>-209889</v>
      </c>
      <c r="C35" s="6" t="n">
        <v>-324874</v>
      </c>
      <c r="D35" s="6" t="n">
        <v>-75040</v>
      </c>
    </row>
    <row r="36" spans="1:4">
      <c r="A36" s="4" t="s">
        <v>183</v>
      </c>
      <c r="B36" s="6" t="n">
        <v>-209889</v>
      </c>
      <c r="C36" s="6" t="n">
        <v>-324874</v>
      </c>
      <c r="D36" s="6" t="n">
        <v>-75040</v>
      </c>
    </row>
    <row r="37" spans="1:4">
      <c r="A37" s="4" t="s">
        <v>1022</v>
      </c>
    </row>
    <row r="38" spans="1:4">
      <c r="A38" s="3" t="s">
        <v>375</v>
      </c>
    </row>
    <row r="39" spans="1:4">
      <c r="A39" s="4" t="s">
        <v>1038</v>
      </c>
      <c r="B39" s="6" t="n">
        <v>38198</v>
      </c>
      <c r="C39" s="6" t="n">
        <v>35545</v>
      </c>
      <c r="D39" s="6" t="n">
        <v>34402</v>
      </c>
    </row>
    <row r="40" spans="1:4">
      <c r="A40" s="3" t="s">
        <v>173</v>
      </c>
    </row>
    <row r="41" spans="1:4">
      <c r="A41" s="4" t="s">
        <v>181</v>
      </c>
      <c r="B41" s="6" t="n">
        <v>-36946</v>
      </c>
      <c r="C41" s="6" t="n">
        <v>-35761</v>
      </c>
      <c r="D41" s="6" t="n">
        <v>-35240</v>
      </c>
    </row>
    <row r="42" spans="1:4">
      <c r="A42" s="4" t="s">
        <v>182</v>
      </c>
      <c r="B42" s="6" t="n">
        <v>6649</v>
      </c>
      <c r="C42" s="6" t="n">
        <v>1903</v>
      </c>
      <c r="D42" s="6" t="n">
        <v>2189</v>
      </c>
    </row>
    <row r="43" spans="1:4">
      <c r="A43" s="4" t="s">
        <v>137</v>
      </c>
      <c r="B43" s="6" t="n">
        <v>-7901</v>
      </c>
      <c r="C43" s="6" t="n">
        <v>-1687</v>
      </c>
      <c r="D43" s="6" t="n">
        <v>-1362</v>
      </c>
    </row>
    <row r="44" spans="1:4">
      <c r="A44" s="4" t="s">
        <v>157</v>
      </c>
      <c r="D44" s="6" t="n">
        <v>11</v>
      </c>
    </row>
    <row r="45" spans="1:4">
      <c r="A45" s="4" t="s">
        <v>183</v>
      </c>
      <c r="B45" s="6" t="n">
        <v>-38198</v>
      </c>
      <c r="C45" s="6" t="n">
        <v>-35545</v>
      </c>
      <c r="D45" s="6" t="n">
        <v>-34402</v>
      </c>
    </row>
    <row r="46" spans="1:4">
      <c r="A46" s="4" t="s">
        <v>1023</v>
      </c>
    </row>
    <row r="47" spans="1:4">
      <c r="A47" s="3" t="s">
        <v>375</v>
      </c>
    </row>
    <row r="48" spans="1:4">
      <c r="A48" s="4" t="s">
        <v>1038</v>
      </c>
      <c r="B48" s="6" t="n">
        <v>674432</v>
      </c>
      <c r="C48" s="6" t="n">
        <v>520678</v>
      </c>
      <c r="D48" s="6" t="n">
        <v>257133</v>
      </c>
    </row>
    <row r="49" spans="1:4">
      <c r="A49" s="3" t="s">
        <v>167</v>
      </c>
    </row>
    <row r="50" spans="1:4">
      <c r="A50" s="4" t="s">
        <v>168</v>
      </c>
      <c r="B50" s="6" t="n">
        <v>-26731</v>
      </c>
      <c r="C50" s="6" t="n">
        <v>-25729</v>
      </c>
      <c r="D50" s="6" t="n">
        <v>-46960</v>
      </c>
    </row>
    <row r="51" spans="1:4">
      <c r="A51" s="4" t="s">
        <v>1041</v>
      </c>
      <c r="B51" s="6" t="n">
        <v>-321970</v>
      </c>
      <c r="C51" s="6" t="n">
        <v>-285500</v>
      </c>
      <c r="D51" s="6" t="n">
        <v>-110280</v>
      </c>
    </row>
    <row r="52" spans="1:4">
      <c r="A52" s="4" t="s">
        <v>1039</v>
      </c>
      <c r="C52" s="6" t="n">
        <v>3323</v>
      </c>
    </row>
    <row r="53" spans="1:4">
      <c r="A53" s="4" t="s">
        <v>172</v>
      </c>
      <c r="B53" s="6" t="n">
        <v>-348701</v>
      </c>
      <c r="C53" s="6" t="n">
        <v>-307906</v>
      </c>
      <c r="D53" s="6" t="n">
        <v>-157240</v>
      </c>
    </row>
    <row r="54" spans="1:4">
      <c r="A54" s="3" t="s">
        <v>173</v>
      </c>
    </row>
    <row r="55" spans="1:4">
      <c r="A55" s="4" t="s">
        <v>174</v>
      </c>
      <c r="B55" s="6" t="n">
        <v>-993420</v>
      </c>
      <c r="C55" s="6" t="n">
        <v>-53379</v>
      </c>
      <c r="D55" s="6" t="n">
        <v>-42451</v>
      </c>
    </row>
    <row r="56" spans="1:4">
      <c r="A56" s="4" t="s">
        <v>175</v>
      </c>
      <c r="B56" s="6" t="n">
        <v>895500</v>
      </c>
    </row>
    <row r="57" spans="1:4">
      <c r="A57" s="4" t="s">
        <v>176</v>
      </c>
      <c r="B57" s="6" t="n">
        <v>-9000</v>
      </c>
    </row>
    <row r="58" spans="1:4">
      <c r="A58" s="4" t="s">
        <v>177</v>
      </c>
      <c r="B58" s="6" t="n">
        <v>655500</v>
      </c>
      <c r="C58" s="6" t="n">
        <v>276300</v>
      </c>
      <c r="D58" s="6" t="n">
        <v>606500</v>
      </c>
    </row>
    <row r="59" spans="1:4">
      <c r="A59" s="4" t="s">
        <v>178</v>
      </c>
      <c r="B59" s="6" t="n">
        <v>-607000</v>
      </c>
      <c r="C59" s="6" t="n">
        <v>-276300</v>
      </c>
      <c r="D59" s="6" t="n">
        <v>-606500</v>
      </c>
    </row>
    <row r="60" spans="1:4">
      <c r="A60" s="4" t="s">
        <v>179</v>
      </c>
      <c r="B60" s="6" t="n">
        <v>-199365</v>
      </c>
      <c r="C60" s="6" t="n">
        <v>-145371</v>
      </c>
      <c r="D60" s="6" t="n">
        <v>-21924</v>
      </c>
    </row>
    <row r="61" spans="1:4">
      <c r="A61" s="4" t="s">
        <v>180</v>
      </c>
      <c r="B61" s="6" t="n">
        <v>-6713</v>
      </c>
      <c r="C61" s="6" t="n">
        <v>-2580</v>
      </c>
    </row>
    <row r="62" spans="1:4">
      <c r="A62" s="4" t="s">
        <v>1041</v>
      </c>
      <c r="B62" s="6" t="n">
        <v>-112081</v>
      </c>
      <c r="C62" s="6" t="n">
        <v>39374</v>
      </c>
      <c r="D62" s="6" t="n">
        <v>-35240</v>
      </c>
    </row>
    <row r="63" spans="1:4">
      <c r="A63" s="4" t="s">
        <v>183</v>
      </c>
      <c r="B63" s="6" t="n">
        <v>-376579</v>
      </c>
      <c r="C63" s="6" t="n">
        <v>-161956</v>
      </c>
      <c r="D63" s="6" t="n">
        <v>-99615</v>
      </c>
    </row>
    <row r="64" spans="1:4">
      <c r="A64" s="4" t="s">
        <v>1040</v>
      </c>
      <c r="B64" s="6" t="n">
        <v>-50848</v>
      </c>
      <c r="C64" s="6" t="n">
        <v>50816</v>
      </c>
      <c r="D64" s="6" t="n">
        <v>278</v>
      </c>
    </row>
    <row r="65" spans="1:4">
      <c r="A65" s="4" t="s">
        <v>186</v>
      </c>
      <c r="B65" s="6" t="n">
        <v>51818</v>
      </c>
      <c r="C65" s="6" t="n">
        <v>1002</v>
      </c>
      <c r="D65" s="6" t="n">
        <v>724</v>
      </c>
    </row>
    <row r="66" spans="1:4">
      <c r="A66" s="4" t="s">
        <v>187</v>
      </c>
      <c r="B66" s="6" t="n">
        <v>970</v>
      </c>
      <c r="C66" s="6" t="n">
        <v>51818</v>
      </c>
      <c r="D66" s="6" t="n">
        <v>1002</v>
      </c>
    </row>
    <row r="67" spans="1:4">
      <c r="A67" s="4" t="s">
        <v>1026</v>
      </c>
    </row>
    <row r="68" spans="1:4">
      <c r="A68" s="3" t="s">
        <v>375</v>
      </c>
    </row>
    <row r="69" spans="1:4">
      <c r="A69" s="4" t="s">
        <v>1038</v>
      </c>
      <c r="B69" s="6" t="n">
        <v>29247</v>
      </c>
      <c r="C69" s="6" t="n">
        <v>61823</v>
      </c>
      <c r="D69" s="6" t="n">
        <v>47038</v>
      </c>
    </row>
    <row r="70" spans="1:4">
      <c r="A70" s="3" t="s">
        <v>167</v>
      </c>
    </row>
    <row r="71" spans="1:4">
      <c r="A71" s="4" t="s">
        <v>168</v>
      </c>
      <c r="B71" s="6" t="n">
        <v>-47686</v>
      </c>
      <c r="C71" s="6" t="n">
        <v>-63681</v>
      </c>
      <c r="D71" s="6" t="n">
        <v>-47998</v>
      </c>
    </row>
    <row r="72" spans="1:4">
      <c r="A72" s="4" t="s">
        <v>169</v>
      </c>
      <c r="B72" s="6" t="n">
        <v>17755</v>
      </c>
    </row>
    <row r="73" spans="1:4">
      <c r="A73" s="4" t="s">
        <v>1039</v>
      </c>
      <c r="C73" s="6" t="n">
        <v>2157</v>
      </c>
      <c r="D73" s="6" t="n">
        <v>598</v>
      </c>
    </row>
    <row r="74" spans="1:4">
      <c r="A74" s="4" t="s">
        <v>172</v>
      </c>
      <c r="B74" s="6" t="n">
        <v>-29931</v>
      </c>
      <c r="C74" s="6" t="n">
        <v>-61524</v>
      </c>
      <c r="D74" s="6" t="n">
        <v>-47400</v>
      </c>
    </row>
    <row r="75" spans="1:4">
      <c r="A75" s="3" t="s">
        <v>173</v>
      </c>
    </row>
    <row r="76" spans="1:4">
      <c r="A76" s="4" t="s">
        <v>1040</v>
      </c>
      <c r="B76" s="6" t="n">
        <v>-684</v>
      </c>
      <c r="C76" s="6" t="n">
        <v>299</v>
      </c>
      <c r="D76" s="6" t="n">
        <v>-362</v>
      </c>
    </row>
    <row r="77" spans="1:4">
      <c r="A77" s="4" t="s">
        <v>186</v>
      </c>
      <c r="B77" s="6" t="n">
        <v>2180</v>
      </c>
      <c r="C77" s="6" t="n">
        <v>1881</v>
      </c>
      <c r="D77" s="6" t="n">
        <v>2243</v>
      </c>
    </row>
    <row r="78" spans="1:4">
      <c r="A78" s="4" t="s">
        <v>187</v>
      </c>
      <c r="B78" s="6" t="n">
        <v>1496</v>
      </c>
      <c r="C78" s="6" t="n">
        <v>2180</v>
      </c>
      <c r="D78" s="6" t="n">
        <v>1881</v>
      </c>
    </row>
    <row r="79" spans="1:4">
      <c r="A79" s="4" t="s">
        <v>1027</v>
      </c>
    </row>
    <row r="80" spans="1:4">
      <c r="A80" s="3" t="s">
        <v>375</v>
      </c>
    </row>
    <row r="81" spans="1:4">
      <c r="A81" s="4" t="s">
        <v>1038</v>
      </c>
      <c r="B81" s="6" t="n">
        <v>-382259</v>
      </c>
      <c r="C81" s="6" t="n">
        <v>-231517</v>
      </c>
      <c r="D81" s="6" t="n">
        <v>-60705</v>
      </c>
    </row>
    <row r="82" spans="1:4">
      <c r="A82" s="3" t="s">
        <v>167</v>
      </c>
    </row>
    <row r="83" spans="1:4">
      <c r="A83" s="4" t="s">
        <v>168</v>
      </c>
      <c r="B83" s="6" t="n">
        <v>-7869</v>
      </c>
      <c r="C83" s="6" t="n">
        <v>-5548</v>
      </c>
      <c r="D83" s="6" t="n">
        <v>-4736</v>
      </c>
    </row>
    <row r="84" spans="1:4">
      <c r="A84" s="4" t="s">
        <v>170</v>
      </c>
      <c r="C84" s="6" t="n">
        <v>-457</v>
      </c>
    </row>
    <row r="85" spans="1:4">
      <c r="A85" s="4" t="s">
        <v>1041</v>
      </c>
      <c r="B85" s="6" t="n">
        <v>75135</v>
      </c>
      <c r="C85" s="6" t="n">
        <v>-75135</v>
      </c>
    </row>
    <row r="86" spans="1:4">
      <c r="A86" s="4" t="s">
        <v>1039</v>
      </c>
      <c r="D86" s="6" t="n">
        <v>19</v>
      </c>
    </row>
    <row r="87" spans="1:4">
      <c r="A87" s="4" t="s">
        <v>172</v>
      </c>
      <c r="B87" s="6" t="n">
        <v>67266</v>
      </c>
      <c r="C87" s="6" t="n">
        <v>-81140</v>
      </c>
      <c r="D87" s="6" t="n">
        <v>-4717</v>
      </c>
    </row>
    <row r="88" spans="1:4">
      <c r="A88" s="3" t="s">
        <v>173</v>
      </c>
    </row>
    <row r="89" spans="1:4">
      <c r="A89" s="4" t="s">
        <v>177</v>
      </c>
      <c r="D89" s="6" t="n">
        <v>3037</v>
      </c>
    </row>
    <row r="90" spans="1:4">
      <c r="A90" s="4" t="s">
        <v>178</v>
      </c>
      <c r="D90" s="6" t="n">
        <v>-3037</v>
      </c>
    </row>
    <row r="91" spans="1:4">
      <c r="A91" s="4" t="s">
        <v>1041</v>
      </c>
      <c r="B91" s="6" t="n">
        <v>321970</v>
      </c>
      <c r="C91" s="6" t="n">
        <v>285500</v>
      </c>
      <c r="D91" s="6" t="n">
        <v>110280</v>
      </c>
    </row>
    <row r="92" spans="1:4">
      <c r="A92" s="4" t="s">
        <v>183</v>
      </c>
      <c r="B92" s="6" t="n">
        <v>321970</v>
      </c>
      <c r="C92" s="6" t="n">
        <v>285500</v>
      </c>
      <c r="D92" s="6" t="n">
        <v>110280</v>
      </c>
    </row>
    <row r="93" spans="1:4">
      <c r="A93" s="4" t="s">
        <v>184</v>
      </c>
      <c r="B93" s="6" t="n">
        <v>-3621</v>
      </c>
      <c r="C93" s="6" t="n">
        <v>8760</v>
      </c>
      <c r="D93" s="6" t="n">
        <v>-3865</v>
      </c>
    </row>
    <row r="94" spans="1:4">
      <c r="A94" s="4" t="s">
        <v>1040</v>
      </c>
      <c r="B94" s="6" t="n">
        <v>3356</v>
      </c>
      <c r="C94" s="6" t="n">
        <v>-18397</v>
      </c>
      <c r="D94" s="6" t="n">
        <v>40993</v>
      </c>
    </row>
    <row r="95" spans="1:4">
      <c r="A95" s="4" t="s">
        <v>186</v>
      </c>
      <c r="B95" s="6" t="n">
        <v>49609</v>
      </c>
      <c r="C95" s="6" t="n">
        <v>68006</v>
      </c>
      <c r="D95" s="6" t="n">
        <v>27013</v>
      </c>
    </row>
    <row r="96" spans="1:4">
      <c r="A96" s="4" t="s">
        <v>187</v>
      </c>
      <c r="B96" s="7" t="n">
        <v>52965</v>
      </c>
      <c r="C96" s="7" t="n">
        <v>49609</v>
      </c>
      <c r="D96" s="7" t="n">
        <v>680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421</v>
      </c>
      <c r="J1" s="2" t="s">
        <v>1</v>
      </c>
    </row>
    <row r="2" spans="1:12">
      <c r="B2" s="2" t="s">
        <v>2</v>
      </c>
      <c r="C2" s="2" t="s">
        <v>422</v>
      </c>
      <c r="D2" s="2" t="s">
        <v>4</v>
      </c>
      <c r="E2" s="2" t="s">
        <v>446</v>
      </c>
      <c r="F2" s="2" t="s">
        <v>35</v>
      </c>
      <c r="G2" s="2" t="s">
        <v>486</v>
      </c>
      <c r="H2" s="2" t="s">
        <v>487</v>
      </c>
      <c r="I2" s="2" t="s">
        <v>488</v>
      </c>
      <c r="J2" s="2" t="s">
        <v>2</v>
      </c>
      <c r="K2" s="2" t="s">
        <v>35</v>
      </c>
      <c r="L2" s="2" t="s">
        <v>83</v>
      </c>
    </row>
    <row r="3" spans="1:12">
      <c r="A3" s="3" t="s">
        <v>1043</v>
      </c>
    </row>
    <row r="4" spans="1:12">
      <c r="A4" s="4" t="s">
        <v>85</v>
      </c>
      <c r="B4" s="7" t="n">
        <v>785761</v>
      </c>
      <c r="C4" s="7" t="n">
        <v>812747</v>
      </c>
      <c r="D4" s="7" t="n">
        <v>823430</v>
      </c>
      <c r="E4" s="7" t="n">
        <v>817964</v>
      </c>
      <c r="F4" s="7" t="n">
        <v>859864</v>
      </c>
      <c r="G4" s="7" t="n">
        <v>810818</v>
      </c>
      <c r="H4" s="7" t="n">
        <v>850758</v>
      </c>
      <c r="I4" s="7" t="n">
        <v>782906</v>
      </c>
      <c r="J4" s="7" t="n">
        <v>3239902</v>
      </c>
      <c r="K4" s="7" t="n">
        <v>3304346</v>
      </c>
      <c r="L4" s="7" t="n">
        <v>3378703</v>
      </c>
    </row>
    <row r="5" spans="1:12">
      <c r="A5" s="4" t="s">
        <v>1044</v>
      </c>
      <c r="B5" s="6" t="n">
        <v>300606</v>
      </c>
      <c r="C5" s="6" t="n">
        <v>362735</v>
      </c>
      <c r="D5" s="6" t="n">
        <v>368902</v>
      </c>
      <c r="E5" s="6" t="n">
        <v>345224</v>
      </c>
      <c r="F5" s="6" t="n">
        <v>320873</v>
      </c>
      <c r="G5" s="6" t="n">
        <v>358757</v>
      </c>
      <c r="H5" s="6" t="n">
        <v>396696</v>
      </c>
      <c r="I5" s="6" t="n">
        <v>332440</v>
      </c>
      <c r="J5" s="6" t="n">
        <v>1377467</v>
      </c>
      <c r="K5" s="6" t="n">
        <v>1408766</v>
      </c>
      <c r="L5" s="6" t="n">
        <v>1441468</v>
      </c>
    </row>
    <row r="6" spans="1:12">
      <c r="A6" s="4" t="s">
        <v>119</v>
      </c>
      <c r="B6" s="7" t="n">
        <v>6218</v>
      </c>
      <c r="C6" s="7" t="n">
        <v>13875</v>
      </c>
      <c r="D6" s="7" t="n">
        <v>49238</v>
      </c>
      <c r="E6" s="7" t="n">
        <v>13909</v>
      </c>
      <c r="F6" s="7" t="n">
        <v>-499</v>
      </c>
      <c r="G6" s="7" t="n">
        <v>36892</v>
      </c>
      <c r="H6" s="7" t="n">
        <v>58471</v>
      </c>
      <c r="I6" s="7" t="n">
        <v>1839</v>
      </c>
      <c r="J6" s="7" t="n">
        <v>83240</v>
      </c>
      <c r="K6" s="7" t="n">
        <v>96703</v>
      </c>
      <c r="L6" s="7" t="n">
        <v>24956</v>
      </c>
    </row>
    <row r="7" spans="1:12">
      <c r="A7" s="3" t="s">
        <v>1045</v>
      </c>
    </row>
    <row r="8" spans="1:12">
      <c r="A8" s="4" t="s">
        <v>102</v>
      </c>
      <c r="B8" s="8" t="n">
        <v>0.12</v>
      </c>
      <c r="C8" s="8" t="n">
        <v>0.28</v>
      </c>
      <c r="D8" s="8" t="n">
        <v>0.99</v>
      </c>
      <c r="E8" s="8" t="n">
        <v>0.28</v>
      </c>
      <c r="F8" s="8" t="n">
        <v>-0.01</v>
      </c>
      <c r="G8" s="8" t="n">
        <v>0.75</v>
      </c>
      <c r="H8" s="8" t="n">
        <v>1.19</v>
      </c>
      <c r="I8" s="8" t="n">
        <v>0.04</v>
      </c>
      <c r="J8" s="8" t="n">
        <v>1.67</v>
      </c>
      <c r="K8" s="8" t="n">
        <v>1.97</v>
      </c>
      <c r="L8" s="8" t="n">
        <v>0.51</v>
      </c>
    </row>
    <row r="9" spans="1:12">
      <c r="A9" s="4" t="s">
        <v>103</v>
      </c>
      <c r="B9" s="8" t="n">
        <v>0.12</v>
      </c>
      <c r="C9" s="8" t="n">
        <v>0.27</v>
      </c>
      <c r="D9" s="8" t="n">
        <v>0.97</v>
      </c>
      <c r="E9" s="8" t="n">
        <v>0.27</v>
      </c>
      <c r="F9" s="8" t="n">
        <v>-0.01</v>
      </c>
      <c r="G9" s="8" t="n">
        <v>0.75</v>
      </c>
      <c r="H9" s="8" t="n">
        <v>1.19</v>
      </c>
      <c r="I9" s="8" t="n">
        <v>0.04</v>
      </c>
      <c r="J9" s="8" t="n">
        <v>1.64</v>
      </c>
      <c r="K9" s="8" t="n">
        <v>1.95</v>
      </c>
      <c r="L9" s="8" t="n">
        <v>0.51</v>
      </c>
    </row>
    <row r="10" spans="1:12">
      <c r="A10" s="3" t="s">
        <v>1046</v>
      </c>
    </row>
    <row r="11" spans="1:12">
      <c r="A11" s="4" t="s">
        <v>1047</v>
      </c>
      <c r="C11" s="7" t="n">
        <v>40400</v>
      </c>
      <c r="D11" s="7" t="n">
        <v>12700</v>
      </c>
      <c r="E11" s="7" t="n">
        <v>15500</v>
      </c>
      <c r="I11" s="7" t="n">
        <v>17200</v>
      </c>
      <c r="J11" s="7" t="n">
        <v>1165528</v>
      </c>
      <c r="K11" s="7" t="n">
        <v>1179350</v>
      </c>
      <c r="L11" s="7" t="n">
        <v>1308642</v>
      </c>
    </row>
    <row r="12" spans="1:12">
      <c r="A12" s="4" t="s">
        <v>1048</v>
      </c>
      <c r="E12" s="6" t="n">
        <v>-11900</v>
      </c>
    </row>
    <row r="13" spans="1:12">
      <c r="A13" s="4" t="s">
        <v>97</v>
      </c>
      <c r="C13" s="6" t="n">
        <v>-9400</v>
      </c>
      <c r="D13" s="6" t="n">
        <v>-8100</v>
      </c>
      <c r="E13" s="6" t="n">
        <v>-11900</v>
      </c>
      <c r="J13" s="6" t="n">
        <v>-30253</v>
      </c>
      <c r="K13" s="6" t="n">
        <v>5445</v>
      </c>
      <c r="L13" s="6" t="n">
        <v>1737</v>
      </c>
    </row>
    <row r="14" spans="1:12">
      <c r="A14" s="4" t="s">
        <v>1049</v>
      </c>
      <c r="D14" s="6" t="n">
        <v>-8100</v>
      </c>
    </row>
    <row r="15" spans="1:12">
      <c r="A15" s="4" t="s">
        <v>1050</v>
      </c>
      <c r="C15" s="6" t="n">
        <v>600</v>
      </c>
      <c r="D15" s="6" t="n">
        <v>4400</v>
      </c>
    </row>
    <row r="16" spans="1:12">
      <c r="A16" s="4" t="s">
        <v>444</v>
      </c>
      <c r="D16" s="6" t="n">
        <v>4000</v>
      </c>
      <c r="I16" s="6" t="n">
        <v>1400</v>
      </c>
      <c r="J16" s="6" t="n">
        <v>1862435</v>
      </c>
      <c r="K16" s="6" t="n">
        <v>1895580</v>
      </c>
      <c r="L16" s="6" t="n">
        <v>1937235</v>
      </c>
    </row>
    <row r="17" spans="1:12">
      <c r="A17" s="4" t="s">
        <v>91</v>
      </c>
      <c r="C17" s="6" t="n">
        <v>7000</v>
      </c>
      <c r="D17" s="6" t="n">
        <v>600</v>
      </c>
      <c r="I17" s="7" t="n">
        <v>15800</v>
      </c>
      <c r="J17" s="6" t="n">
        <v>974054</v>
      </c>
      <c r="K17" s="6" t="n">
        <v>1000892</v>
      </c>
      <c r="L17" s="7" t="n">
        <v>1099328</v>
      </c>
    </row>
    <row r="18" spans="1:12">
      <c r="A18" s="4" t="s">
        <v>92</v>
      </c>
      <c r="C18" s="6" t="n">
        <v>24000</v>
      </c>
      <c r="J18" s="7" t="n">
        <v>23991</v>
      </c>
      <c r="K18" s="6" t="n">
        <v>1500</v>
      </c>
    </row>
    <row r="19" spans="1:12">
      <c r="A19" s="4" t="s">
        <v>1051</v>
      </c>
      <c r="C19" s="6" t="n">
        <v>-9400</v>
      </c>
    </row>
    <row r="20" spans="1:12">
      <c r="A20" s="4" t="s">
        <v>1052</v>
      </c>
      <c r="C20" s="6" t="n">
        <v>6400</v>
      </c>
    </row>
    <row r="21" spans="1:12">
      <c r="A21" s="4" t="s">
        <v>1053</v>
      </c>
      <c r="B21" s="7" t="n">
        <v>-6100</v>
      </c>
      <c r="K21" s="7" t="n">
        <v>-300</v>
      </c>
    </row>
    <row r="22" spans="1:12">
      <c r="A22" s="4" t="s">
        <v>742</v>
      </c>
      <c r="F22" s="7" t="n">
        <v>18300</v>
      </c>
    </row>
    <row r="23" spans="1:12">
      <c r="A23" s="4" t="s">
        <v>1054</v>
      </c>
      <c r="F23" s="7" t="n">
        <v>-17300</v>
      </c>
    </row>
    <row r="24" spans="1:12">
      <c r="A24" s="4" t="s">
        <v>649</v>
      </c>
    </row>
    <row r="25" spans="1:12">
      <c r="A25" s="3" t="s">
        <v>1043</v>
      </c>
    </row>
    <row r="26" spans="1:12">
      <c r="A26" s="4" t="s">
        <v>85</v>
      </c>
      <c r="B26" s="6" t="n">
        <v>17600</v>
      </c>
    </row>
    <row r="27" spans="1:12">
      <c r="A27" s="4" t="s">
        <v>119</v>
      </c>
      <c r="B27" s="7" t="n">
        <v>14300</v>
      </c>
    </row>
    <row r="28" spans="1:12">
      <c r="A28" s="3" t="s">
        <v>1045</v>
      </c>
    </row>
    <row r="29" spans="1:12">
      <c r="A29" s="4" t="s">
        <v>103</v>
      </c>
      <c r="B29" s="8" t="n">
        <v>0.28</v>
      </c>
    </row>
    <row r="30" spans="1:12">
      <c r="A30" s="4" t="s">
        <v>449</v>
      </c>
    </row>
    <row r="31" spans="1:12">
      <c r="A31" s="3" t="s">
        <v>1046</v>
      </c>
    </row>
    <row r="32" spans="1:12">
      <c r="A32" s="4" t="s">
        <v>450</v>
      </c>
      <c r="E32" s="6" t="n">
        <v>-3600</v>
      </c>
    </row>
    <row r="33" spans="1:12">
      <c r="A33" s="4" t="s">
        <v>1055</v>
      </c>
    </row>
    <row r="34" spans="1:12">
      <c r="A34" s="3" t="s">
        <v>1046</v>
      </c>
    </row>
    <row r="35" spans="1:12">
      <c r="A35" s="4" t="s">
        <v>450</v>
      </c>
      <c r="D35" s="7" t="n">
        <v>-200</v>
      </c>
      <c r="E35" s="7" t="n">
        <v>-3600</v>
      </c>
    </row>
    <row r="36" spans="1:12">
      <c r="A36" s="4" t="s">
        <v>389</v>
      </c>
    </row>
    <row r="37" spans="1:12">
      <c r="A37" s="3" t="s">
        <v>1046</v>
      </c>
    </row>
    <row r="38" spans="1:12">
      <c r="A38" s="4" t="s">
        <v>444</v>
      </c>
      <c r="C38" s="7" t="n">
        <v>1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5431</v>
      </c>
      <c r="C3" s="7" t="n">
        <v>103607</v>
      </c>
    </row>
    <row r="4" spans="1:3">
      <c r="A4" s="4" t="s">
        <v>38</v>
      </c>
      <c r="B4" s="6" t="n">
        <v>73073</v>
      </c>
      <c r="C4" s="6" t="n">
        <v>79783</v>
      </c>
    </row>
    <row r="5" spans="1:3">
      <c r="A5" s="4" t="s">
        <v>39</v>
      </c>
      <c r="B5" s="6" t="n">
        <v>830426</v>
      </c>
      <c r="C5" s="6" t="n">
        <v>851931</v>
      </c>
    </row>
    <row r="6" spans="1:3">
      <c r="A6" s="4" t="s">
        <v>40</v>
      </c>
      <c r="B6" s="6" t="n">
        <v>70712</v>
      </c>
      <c r="C6" s="6" t="n">
        <v>78252</v>
      </c>
    </row>
    <row r="7" spans="1:3">
      <c r="A7" s="4" t="s">
        <v>41</v>
      </c>
      <c r="B7" s="6" t="n">
        <v>1029642</v>
      </c>
      <c r="C7" s="6" t="n">
        <v>1113573</v>
      </c>
    </row>
    <row r="8" spans="1:3">
      <c r="A8" s="3" t="s">
        <v>42</v>
      </c>
    </row>
    <row r="9" spans="1:3">
      <c r="A9" s="4" t="s">
        <v>43</v>
      </c>
      <c r="B9" s="6" t="n">
        <v>19162</v>
      </c>
      <c r="C9" s="6" t="n">
        <v>19752</v>
      </c>
    </row>
    <row r="10" spans="1:3">
      <c r="A10" s="4" t="s">
        <v>44</v>
      </c>
      <c r="B10" s="6" t="n">
        <v>151071</v>
      </c>
      <c r="C10" s="6" t="n">
        <v>149880</v>
      </c>
    </row>
    <row r="11" spans="1:3">
      <c r="A11" s="4" t="s">
        <v>45</v>
      </c>
      <c r="B11" s="6" t="n">
        <v>641262</v>
      </c>
      <c r="C11" s="6" t="n">
        <v>620600</v>
      </c>
    </row>
    <row r="12" spans="1:3">
      <c r="A12" s="4" t="s">
        <v>46</v>
      </c>
      <c r="B12" s="6" t="n">
        <v>679032</v>
      </c>
      <c r="C12" s="6" t="n">
        <v>656094</v>
      </c>
    </row>
    <row r="13" spans="1:3">
      <c r="A13" s="4" t="s">
        <v>47</v>
      </c>
      <c r="B13" s="6" t="n">
        <v>1490527</v>
      </c>
      <c r="C13" s="6" t="n">
        <v>1446326</v>
      </c>
    </row>
    <row r="14" spans="1:3">
      <c r="A14" s="4" t="s">
        <v>48</v>
      </c>
      <c r="B14" s="6" t="n">
        <v>-1051355</v>
      </c>
      <c r="C14" s="6" t="n">
        <v>-985652</v>
      </c>
    </row>
    <row r="15" spans="1:3">
      <c r="A15" s="4" t="s">
        <v>49</v>
      </c>
      <c r="B15" s="6" t="n">
        <v>439172</v>
      </c>
      <c r="C15" s="6" t="n">
        <v>460674</v>
      </c>
    </row>
    <row r="16" spans="1:3">
      <c r="A16" s="4" t="s">
        <v>50</v>
      </c>
      <c r="B16" s="6" t="n">
        <v>99770</v>
      </c>
      <c r="C16" s="6" t="n">
        <v>123730</v>
      </c>
    </row>
    <row r="17" spans="1:3">
      <c r="A17" s="4" t="s">
        <v>51</v>
      </c>
      <c r="B17" s="6" t="n">
        <v>79491</v>
      </c>
      <c r="C17" s="6" t="n">
        <v>120292</v>
      </c>
    </row>
    <row r="18" spans="1:3">
      <c r="A18" s="4" t="s">
        <v>52</v>
      </c>
      <c r="B18" s="6" t="n">
        <v>163901</v>
      </c>
      <c r="C18" s="6" t="n">
        <v>168987</v>
      </c>
    </row>
    <row r="19" spans="1:3">
      <c r="A19" s="4" t="s">
        <v>53</v>
      </c>
      <c r="B19" s="6" t="n">
        <v>8514</v>
      </c>
      <c r="C19" s="6" t="n">
        <v>12699</v>
      </c>
    </row>
    <row r="20" spans="1:3">
      <c r="A20" s="4" t="s">
        <v>54</v>
      </c>
      <c r="B20" s="6" t="n">
        <v>1820490</v>
      </c>
      <c r="C20" s="6" t="n">
        <v>1999955</v>
      </c>
    </row>
    <row r="21" spans="1:3">
      <c r="A21" s="3" t="s">
        <v>55</v>
      </c>
    </row>
    <row r="22" spans="1:3">
      <c r="A22" s="4" t="s">
        <v>56</v>
      </c>
      <c r="B22" s="6" t="n">
        <v>228979</v>
      </c>
      <c r="C22" s="6" t="n">
        <v>145106</v>
      </c>
    </row>
    <row r="23" spans="1:3">
      <c r="A23" s="4" t="s">
        <v>57</v>
      </c>
      <c r="B23" s="6" t="n">
        <v>282029</v>
      </c>
      <c r="C23" s="6" t="n">
        <v>285537</v>
      </c>
    </row>
    <row r="24" spans="1:3">
      <c r="A24" s="4" t="s">
        <v>58</v>
      </c>
      <c r="B24" s="6" t="n">
        <v>15968</v>
      </c>
      <c r="C24" s="6" t="n">
        <v>6121</v>
      </c>
    </row>
    <row r="25" spans="1:3">
      <c r="A25" s="4" t="s">
        <v>59</v>
      </c>
      <c r="B25" s="6" t="n">
        <v>11619</v>
      </c>
      <c r="C25" s="6" t="n">
        <v>7000</v>
      </c>
    </row>
    <row r="26" spans="1:3">
      <c r="A26" s="4" t="s">
        <v>60</v>
      </c>
      <c r="B26" s="6" t="n">
        <v>538595</v>
      </c>
      <c r="C26" s="6" t="n">
        <v>443764</v>
      </c>
    </row>
    <row r="27" spans="1:3">
      <c r="A27" s="4" t="s">
        <v>61</v>
      </c>
      <c r="B27" s="6" t="n">
        <v>1153242</v>
      </c>
      <c r="C27" s="6" t="n">
        <v>1389808</v>
      </c>
    </row>
    <row r="28" spans="1:3">
      <c r="A28" s="4" t="s">
        <v>62</v>
      </c>
      <c r="B28" s="6" t="n">
        <v>125022</v>
      </c>
      <c r="C28" s="6" t="n">
        <v>164191</v>
      </c>
    </row>
    <row r="29" spans="1:3">
      <c r="A29" s="4" t="s">
        <v>63</v>
      </c>
      <c r="B29" s="6" t="n">
        <v>1816859</v>
      </c>
      <c r="C29" s="6" t="n">
        <v>1997763</v>
      </c>
    </row>
    <row r="30" spans="1:3">
      <c r="A30" s="4" t="s">
        <v>64</v>
      </c>
      <c r="B30" s="4" t="s">
        <v>65</v>
      </c>
      <c r="C30" s="4" t="s">
        <v>65</v>
      </c>
    </row>
    <row r="31" spans="1:3">
      <c r="A31" s="3" t="s">
        <v>66</v>
      </c>
    </row>
    <row r="32" spans="1:3">
      <c r="A32" s="4" t="s">
        <v>67</v>
      </c>
      <c r="B32" s="4" t="s">
        <v>65</v>
      </c>
      <c r="C32" s="4" t="s">
        <v>65</v>
      </c>
    </row>
    <row r="33" spans="1:3">
      <c r="A33" s="4" t="s">
        <v>68</v>
      </c>
      <c r="B33" s="6" t="n">
        <v>501</v>
      </c>
      <c r="C33" s="6" t="n">
        <v>492</v>
      </c>
    </row>
    <row r="34" spans="1:3">
      <c r="A34" s="4" t="s">
        <v>69</v>
      </c>
      <c r="B34" s="6" t="n">
        <v>505157</v>
      </c>
      <c r="C34" s="6" t="n">
        <v>491648</v>
      </c>
    </row>
    <row r="35" spans="1:3">
      <c r="A35" s="4" t="s">
        <v>70</v>
      </c>
      <c r="B35" s="6" t="n">
        <v>-468048</v>
      </c>
      <c r="C35" s="6" t="n">
        <v>-479166</v>
      </c>
    </row>
    <row r="36" spans="1:3">
      <c r="A36" s="4" t="s">
        <v>71</v>
      </c>
      <c r="B36" s="6" t="n">
        <v>-33979</v>
      </c>
      <c r="C36" s="6" t="n">
        <v>-10782</v>
      </c>
    </row>
    <row r="37" spans="1:3">
      <c r="A37" s="4" t="s">
        <v>72</v>
      </c>
      <c r="B37" s="6" t="n">
        <v>3631</v>
      </c>
      <c r="C37" s="6" t="n">
        <v>2192</v>
      </c>
    </row>
    <row r="38" spans="1:3">
      <c r="A38" s="4" t="s">
        <v>73</v>
      </c>
      <c r="B38" s="7" t="n">
        <v>1820490</v>
      </c>
      <c r="C38" s="7" t="n">
        <v>1999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v>
      </c>
    </row>
    <row r="3" spans="1:2">
      <c r="A3" s="3" t="s">
        <v>64</v>
      </c>
    </row>
    <row r="4" spans="1:2">
      <c r="A4" s="4" t="s">
        <v>64</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8" t="n">
        <v>0.01</v>
      </c>
      <c r="C3" s="8" t="n">
        <v>0.01</v>
      </c>
    </row>
    <row r="4" spans="1:3">
      <c r="A4" s="4" t="s">
        <v>77</v>
      </c>
      <c r="B4" s="6" t="n">
        <v>2000000</v>
      </c>
      <c r="C4" s="6" t="n">
        <v>2000000</v>
      </c>
    </row>
    <row r="5" spans="1:3">
      <c r="A5" s="4" t="s">
        <v>78</v>
      </c>
      <c r="B5" s="6" t="n">
        <v>0</v>
      </c>
      <c r="C5" s="6" t="n">
        <v>0</v>
      </c>
    </row>
    <row r="6" spans="1:3">
      <c r="A6" s="4" t="s">
        <v>79</v>
      </c>
      <c r="B6" s="8" t="n">
        <v>0.01</v>
      </c>
      <c r="C6" s="8" t="n">
        <v>0.01</v>
      </c>
    </row>
    <row r="7" spans="1:3">
      <c r="A7" s="4" t="s">
        <v>80</v>
      </c>
      <c r="B7" s="6" t="n">
        <v>100000000</v>
      </c>
      <c r="C7" s="6" t="n">
        <v>100000000</v>
      </c>
    </row>
    <row r="8" spans="1:3">
      <c r="A8" s="4" t="s">
        <v>81</v>
      </c>
      <c r="B8" s="6" t="n">
        <v>50180832</v>
      </c>
      <c r="C8" s="6" t="n">
        <v>49287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39</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row>
    <row r="10" spans="1:2">
      <c r="A10" s="3" t="s">
        <v>300</v>
      </c>
    </row>
    <row r="11" spans="1:2">
      <c r="A11" s="4" t="s">
        <v>306</v>
      </c>
      <c r="B11"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40</v>
      </c>
      <c r="B4" s="4" t="s">
        <v>330</v>
      </c>
    </row>
    <row r="5" spans="1:2">
      <c r="A5" s="4" t="s">
        <v>57</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7" t="n">
        <v>3239902</v>
      </c>
      <c r="C4" s="7" t="n">
        <v>3304346</v>
      </c>
      <c r="D4" s="7" t="n">
        <v>3378703</v>
      </c>
    </row>
    <row r="5" spans="1:4">
      <c r="A5" s="3" t="s">
        <v>86</v>
      </c>
    </row>
    <row r="6" spans="1:4">
      <c r="A6" s="4" t="s">
        <v>87</v>
      </c>
      <c r="B6" s="6" t="n">
        <v>1862435</v>
      </c>
      <c r="C6" s="6" t="n">
        <v>1895580</v>
      </c>
      <c r="D6" s="6" t="n">
        <v>1937235</v>
      </c>
    </row>
    <row r="7" spans="1:4">
      <c r="A7" s="3" t="s">
        <v>88</v>
      </c>
    </row>
    <row r="8" spans="1:4">
      <c r="A8" s="4" t="s">
        <v>89</v>
      </c>
      <c r="B8" s="6" t="n">
        <v>1377467</v>
      </c>
      <c r="C8" s="6" t="n">
        <v>1408766</v>
      </c>
      <c r="D8" s="6" t="n">
        <v>1441468</v>
      </c>
    </row>
    <row r="9" spans="1:4">
      <c r="A9" s="4" t="s">
        <v>90</v>
      </c>
      <c r="B9" s="6" t="n">
        <v>166457</v>
      </c>
      <c r="C9" s="6" t="n">
        <v>173411</v>
      </c>
      <c r="D9" s="6" t="n">
        <v>189956</v>
      </c>
    </row>
    <row r="10" spans="1:4">
      <c r="A10" s="4" t="s">
        <v>91</v>
      </c>
      <c r="B10" s="6" t="n">
        <v>974054</v>
      </c>
      <c r="C10" s="6" t="n">
        <v>1000892</v>
      </c>
      <c r="D10" s="6" t="n">
        <v>1099328</v>
      </c>
    </row>
    <row r="11" spans="1:4">
      <c r="A11" s="4" t="s">
        <v>92</v>
      </c>
      <c r="B11" s="6" t="n">
        <v>23991</v>
      </c>
      <c r="C11" s="6" t="n">
        <v>1500</v>
      </c>
    </row>
    <row r="12" spans="1:4">
      <c r="A12" s="4" t="s">
        <v>93</v>
      </c>
      <c r="B12" s="6" t="n">
        <v>1026</v>
      </c>
      <c r="C12" s="6" t="n">
        <v>3547</v>
      </c>
      <c r="D12" s="6" t="n">
        <v>19358</v>
      </c>
    </row>
    <row r="13" spans="1:4">
      <c r="A13" s="4" t="s">
        <v>94</v>
      </c>
      <c r="B13" s="6" t="n">
        <v>211939</v>
      </c>
      <c r="C13" s="6" t="n">
        <v>229416</v>
      </c>
      <c r="D13" s="6" t="n">
        <v>132826</v>
      </c>
    </row>
    <row r="14" spans="1:4">
      <c r="A14" s="4" t="s">
        <v>95</v>
      </c>
      <c r="B14" s="6" t="n">
        <v>563</v>
      </c>
      <c r="C14" s="6" t="n">
        <v>564</v>
      </c>
      <c r="D14" s="6" t="n">
        <v>167</v>
      </c>
    </row>
    <row r="15" spans="1:4">
      <c r="A15" s="4" t="s">
        <v>96</v>
      </c>
      <c r="B15" s="6" t="n">
        <v>-79573</v>
      </c>
      <c r="C15" s="6" t="n">
        <v>-100471</v>
      </c>
      <c r="D15" s="6" t="n">
        <v>-103149</v>
      </c>
    </row>
    <row r="16" spans="1:4">
      <c r="A16" s="4" t="s">
        <v>97</v>
      </c>
      <c r="B16" s="6" t="n">
        <v>-30253</v>
      </c>
      <c r="C16" s="6" t="n">
        <v>5445</v>
      </c>
      <c r="D16" s="6" t="n">
        <v>1737</v>
      </c>
    </row>
    <row r="17" spans="1:4">
      <c r="A17" s="4" t="s">
        <v>98</v>
      </c>
      <c r="B17" s="6" t="n">
        <v>102676</v>
      </c>
      <c r="C17" s="6" t="n">
        <v>134954</v>
      </c>
      <c r="D17" s="6" t="n">
        <v>31581</v>
      </c>
    </row>
    <row r="18" spans="1:4">
      <c r="A18" s="4" t="s">
        <v>99</v>
      </c>
      <c r="B18" s="6" t="n">
        <v>19436</v>
      </c>
      <c r="C18" s="6" t="n">
        <v>38251</v>
      </c>
      <c r="D18" s="6" t="n">
        <v>6625</v>
      </c>
    </row>
    <row r="19" spans="1:4">
      <c r="A19" s="4" t="s">
        <v>100</v>
      </c>
      <c r="B19" s="7" t="n">
        <v>83240</v>
      </c>
      <c r="C19" s="7" t="n">
        <v>96703</v>
      </c>
      <c r="D19" s="7" t="n">
        <v>24956</v>
      </c>
    </row>
    <row r="20" spans="1:4">
      <c r="A20" s="3" t="s">
        <v>101</v>
      </c>
    </row>
    <row r="21" spans="1:4">
      <c r="A21" s="4" t="s">
        <v>102</v>
      </c>
      <c r="B21" s="8" t="n">
        <v>1.67</v>
      </c>
      <c r="C21" s="8" t="n">
        <v>1.97</v>
      </c>
      <c r="D21" s="8" t="n">
        <v>0.51</v>
      </c>
    </row>
    <row r="22" spans="1:4">
      <c r="A22" s="4" t="s">
        <v>103</v>
      </c>
      <c r="B22" s="8" t="n">
        <v>1.64</v>
      </c>
      <c r="C22" s="8" t="n">
        <v>1.95</v>
      </c>
      <c r="D22" s="8" t="n">
        <v>0.51</v>
      </c>
    </row>
    <row r="23" spans="1:4">
      <c r="A23" s="3" t="s">
        <v>104</v>
      </c>
    </row>
    <row r="24" spans="1:4">
      <c r="A24" s="4" t="s">
        <v>105</v>
      </c>
      <c r="B24" s="6" t="n">
        <v>49856</v>
      </c>
      <c r="C24" s="6" t="n">
        <v>49094</v>
      </c>
      <c r="D24" s="6" t="n">
        <v>48607</v>
      </c>
    </row>
    <row r="25" spans="1:4">
      <c r="A25" s="4" t="s">
        <v>106</v>
      </c>
      <c r="B25" s="6" t="n">
        <v>50725</v>
      </c>
      <c r="C25" s="6" t="n">
        <v>49468</v>
      </c>
      <c r="D25" s="6" t="n">
        <v>48786</v>
      </c>
    </row>
    <row r="26" spans="1:4">
      <c r="A26" s="4" t="s">
        <v>107</v>
      </c>
    </row>
    <row r="27" spans="1:4">
      <c r="A27" s="3" t="s">
        <v>84</v>
      </c>
    </row>
    <row r="28" spans="1:4">
      <c r="A28" s="4" t="s">
        <v>85</v>
      </c>
      <c r="B28" s="7" t="n">
        <v>3004511</v>
      </c>
      <c r="C28" s="7" t="n">
        <v>3053021</v>
      </c>
      <c r="D28" s="7" t="n">
        <v>3098401</v>
      </c>
    </row>
    <row r="29" spans="1:4">
      <c r="A29" s="3" t="s">
        <v>86</v>
      </c>
    </row>
    <row r="30" spans="1:4">
      <c r="A30" s="4" t="s">
        <v>87</v>
      </c>
      <c r="B30" s="6" t="n">
        <v>1691963</v>
      </c>
      <c r="C30" s="6" t="n">
        <v>1710060</v>
      </c>
      <c r="D30" s="6" t="n">
        <v>1744605</v>
      </c>
    </row>
    <row r="31" spans="1:4">
      <c r="A31" s="3" t="s">
        <v>88</v>
      </c>
    </row>
    <row r="32" spans="1:4">
      <c r="A32" s="4" t="s">
        <v>108</v>
      </c>
      <c r="B32" s="6" t="n">
        <v>1360655</v>
      </c>
      <c r="C32" s="6" t="n">
        <v>1355551</v>
      </c>
      <c r="D32" s="6" t="n">
        <v>1352283</v>
      </c>
    </row>
    <row r="33" spans="1:4">
      <c r="A33" s="4" t="s">
        <v>109</v>
      </c>
      <c r="B33" s="6" t="n">
        <v>339903</v>
      </c>
      <c r="C33" s="6" t="n">
        <v>358382</v>
      </c>
      <c r="D33" s="6" t="n">
        <v>374680</v>
      </c>
    </row>
    <row r="34" spans="1:4">
      <c r="A34" s="4" t="s">
        <v>110</v>
      </c>
      <c r="B34" s="6" t="n">
        <v>18027</v>
      </c>
      <c r="C34" s="6" t="n">
        <v>45009</v>
      </c>
      <c r="D34" s="6" t="n">
        <v>58131</v>
      </c>
    </row>
    <row r="35" spans="1:4">
      <c r="A35" s="4" t="s">
        <v>111</v>
      </c>
      <c r="B35" s="6" t="n">
        <v>-406037</v>
      </c>
      <c r="C35" s="6" t="n">
        <v>-415981</v>
      </c>
      <c r="D35" s="6" t="n">
        <v>-431298</v>
      </c>
    </row>
    <row r="36" spans="1:4">
      <c r="A36" s="4" t="s">
        <v>89</v>
      </c>
      <c r="B36" s="6" t="n">
        <v>1312548</v>
      </c>
      <c r="C36" s="6" t="n">
        <v>1342961</v>
      </c>
      <c r="D36" s="6" t="n">
        <v>1353796</v>
      </c>
    </row>
    <row r="37" spans="1:4">
      <c r="A37" s="4" t="s">
        <v>92</v>
      </c>
      <c r="C37" s="6" t="n">
        <v>1500</v>
      </c>
    </row>
    <row r="38" spans="1:4">
      <c r="A38" s="4" t="s">
        <v>93</v>
      </c>
      <c r="C38" s="6" t="n">
        <v>3500</v>
      </c>
      <c r="D38" s="6" t="n">
        <v>16500</v>
      </c>
    </row>
    <row r="39" spans="1:4">
      <c r="A39" s="4" t="s">
        <v>112</v>
      </c>
    </row>
    <row r="40" spans="1:4">
      <c r="A40" s="3" t="s">
        <v>84</v>
      </c>
    </row>
    <row r="41" spans="1:4">
      <c r="A41" s="4" t="s">
        <v>85</v>
      </c>
      <c r="B41" s="6" t="n">
        <v>235391</v>
      </c>
      <c r="C41" s="6" t="n">
        <v>251325</v>
      </c>
      <c r="D41" s="6" t="n">
        <v>280302</v>
      </c>
    </row>
    <row r="42" spans="1:4">
      <c r="A42" s="3" t="s">
        <v>86</v>
      </c>
    </row>
    <row r="43" spans="1:4">
      <c r="A43" s="4" t="s">
        <v>87</v>
      </c>
      <c r="B43" s="6" t="n">
        <v>170472</v>
      </c>
      <c r="C43" s="6" t="n">
        <v>185520</v>
      </c>
      <c r="D43" s="6" t="n">
        <v>192630</v>
      </c>
    </row>
    <row r="44" spans="1:4">
      <c r="A44" s="3" t="s">
        <v>88</v>
      </c>
    </row>
    <row r="45" spans="1:4">
      <c r="A45" s="4" t="s">
        <v>89</v>
      </c>
      <c r="B45" s="6" t="n">
        <v>64919</v>
      </c>
      <c r="C45" s="6" t="n">
        <v>65805</v>
      </c>
      <c r="D45" s="6" t="n">
        <v>87672</v>
      </c>
    </row>
    <row r="46" spans="1:4">
      <c r="A46" s="4" t="s">
        <v>92</v>
      </c>
      <c r="B46" s="6" t="n">
        <v>23991</v>
      </c>
    </row>
    <row r="47" spans="1:4">
      <c r="A47" s="4" t="s">
        <v>113</v>
      </c>
    </row>
    <row r="48" spans="1:4">
      <c r="A48" s="3" t="s">
        <v>84</v>
      </c>
    </row>
    <row r="49" spans="1:4">
      <c r="A49" s="4" t="s">
        <v>85</v>
      </c>
      <c r="B49" s="6" t="n">
        <v>2454747</v>
      </c>
      <c r="C49" s="6" t="n">
        <v>2439817</v>
      </c>
      <c r="D49" s="6" t="n">
        <v>2445922</v>
      </c>
    </row>
    <row r="50" spans="1:4">
      <c r="A50" s="3" t="s">
        <v>86</v>
      </c>
    </row>
    <row r="51" spans="1:4">
      <c r="A51" s="4" t="s">
        <v>87</v>
      </c>
      <c r="B51" s="6" t="n">
        <v>1094092</v>
      </c>
      <c r="C51" s="6" t="n">
        <v>1084266</v>
      </c>
      <c r="D51" s="6" t="n">
        <v>1093639</v>
      </c>
    </row>
    <row r="52" spans="1:4">
      <c r="A52" s="4" t="s">
        <v>114</v>
      </c>
    </row>
    <row r="53" spans="1:4">
      <c r="A53" s="3" t="s">
        <v>84</v>
      </c>
    </row>
    <row r="54" spans="1:4">
      <c r="A54" s="4" t="s">
        <v>85</v>
      </c>
      <c r="B54" s="6" t="n">
        <v>399146</v>
      </c>
      <c r="C54" s="6" t="n">
        <v>428355</v>
      </c>
      <c r="D54" s="6" t="n">
        <v>457444</v>
      </c>
    </row>
    <row r="55" spans="1:4">
      <c r="A55" s="3" t="s">
        <v>86</v>
      </c>
    </row>
    <row r="56" spans="1:4">
      <c r="A56" s="4" t="s">
        <v>87</v>
      </c>
      <c r="B56" s="6" t="n">
        <v>59243</v>
      </c>
      <c r="C56" s="6" t="n">
        <v>69973</v>
      </c>
      <c r="D56" s="6" t="n">
        <v>82764</v>
      </c>
    </row>
    <row r="57" spans="1:4">
      <c r="A57" s="4" t="s">
        <v>115</v>
      </c>
    </row>
    <row r="58" spans="1:4">
      <c r="A58" s="3" t="s">
        <v>84</v>
      </c>
    </row>
    <row r="59" spans="1:4">
      <c r="A59" s="4" t="s">
        <v>85</v>
      </c>
      <c r="B59" s="6" t="n">
        <v>150618</v>
      </c>
      <c r="C59" s="6" t="n">
        <v>184849</v>
      </c>
      <c r="D59" s="6" t="n">
        <v>195035</v>
      </c>
    </row>
    <row r="60" spans="1:4">
      <c r="A60" s="3" t="s">
        <v>86</v>
      </c>
    </row>
    <row r="61" spans="1:4">
      <c r="A61" s="4" t="s">
        <v>87</v>
      </c>
      <c r="B61" s="6" t="n">
        <v>132591</v>
      </c>
      <c r="C61" s="6" t="n">
        <v>139840</v>
      </c>
      <c r="D61" s="6" t="n">
        <v>136904</v>
      </c>
    </row>
    <row r="62" spans="1:4">
      <c r="A62" s="4" t="s">
        <v>116</v>
      </c>
    </row>
    <row r="63" spans="1:4">
      <c r="A63" s="3" t="s">
        <v>86</v>
      </c>
    </row>
    <row r="64" spans="1:4">
      <c r="A64" s="4" t="s">
        <v>87</v>
      </c>
      <c r="B64" s="7" t="n">
        <v>406037</v>
      </c>
      <c r="C64" s="7" t="n">
        <v>415981</v>
      </c>
      <c r="D64" s="7" t="n">
        <v>431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row r="7" spans="1:2">
      <c r="A7" s="4" t="s">
        <v>346</v>
      </c>
    </row>
    <row r="8" spans="1:2">
      <c r="A8" s="4" t="s">
        <v>347</v>
      </c>
      <c r="B8"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64</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33</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36</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4"/>
    <col customWidth="1" max="5" min="5" width="14"/>
  </cols>
  <sheetData>
    <row r="1" spans="1:5">
      <c r="A1" s="1" t="s">
        <v>380</v>
      </c>
      <c r="B1" s="2" t="s">
        <v>381</v>
      </c>
      <c r="C1" s="2" t="s">
        <v>382</v>
      </c>
      <c r="D1" s="2" t="s">
        <v>35</v>
      </c>
      <c r="E1" s="2" t="s">
        <v>83</v>
      </c>
    </row>
    <row r="2" spans="1:5">
      <c r="A2" s="3" t="s">
        <v>383</v>
      </c>
    </row>
    <row r="3" spans="1:5">
      <c r="A3" s="4" t="s">
        <v>384</v>
      </c>
      <c r="B3" s="6" t="n">
        <v>1</v>
      </c>
    </row>
    <row r="4" spans="1:5">
      <c r="A4" s="3" t="s">
        <v>385</v>
      </c>
    </row>
    <row r="5" spans="1:5">
      <c r="A5" s="4" t="s">
        <v>386</v>
      </c>
      <c r="C5" s="4" t="s">
        <v>387</v>
      </c>
      <c r="D5" s="4" t="s">
        <v>388</v>
      </c>
      <c r="E5" s="4" t="s">
        <v>387</v>
      </c>
    </row>
    <row r="6" spans="1:5">
      <c r="A6" s="4" t="s">
        <v>389</v>
      </c>
    </row>
    <row r="7" spans="1:5">
      <c r="A7" s="3" t="s">
        <v>385</v>
      </c>
    </row>
    <row r="8" spans="1:5">
      <c r="A8" s="4" t="s">
        <v>386</v>
      </c>
      <c r="C8" s="4" t="s">
        <v>388</v>
      </c>
    </row>
    <row r="9" spans="1:5">
      <c r="A9" s="4" t="s">
        <v>390</v>
      </c>
    </row>
    <row r="10" spans="1:5">
      <c r="A10" s="3" t="s">
        <v>385</v>
      </c>
    </row>
    <row r="11" spans="1:5">
      <c r="A11" s="4" t="s">
        <v>386</v>
      </c>
      <c r="C11" s="4" t="s">
        <v>387</v>
      </c>
    </row>
    <row r="12" spans="1:5">
      <c r="A12" s="4" t="s">
        <v>391</v>
      </c>
    </row>
    <row r="13" spans="1:5">
      <c r="A13" s="3" t="s">
        <v>392</v>
      </c>
    </row>
    <row r="14" spans="1:5">
      <c r="A14" s="4" t="s">
        <v>393</v>
      </c>
      <c r="C14" s="6" t="n">
        <v>1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3" t="s">
        <v>192</v>
      </c>
    </row>
    <row r="3" spans="1:3">
      <c r="A3" s="4" t="s">
        <v>395</v>
      </c>
      <c r="B3" s="5" t="n">
        <v>1.7</v>
      </c>
      <c r="C3"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5</v>
      </c>
      <c r="D2" s="2" t="s">
        <v>83</v>
      </c>
    </row>
    <row r="3" spans="1:4">
      <c r="A3" s="3" t="s">
        <v>250</v>
      </c>
    </row>
    <row r="4" spans="1:4">
      <c r="A4" s="4" t="s">
        <v>397</v>
      </c>
      <c r="B4" s="5" t="n">
        <v>100.3</v>
      </c>
      <c r="C4" s="5" t="n">
        <v>102.5</v>
      </c>
      <c r="D4" s="5" t="n">
        <v>110.4</v>
      </c>
    </row>
    <row r="5" spans="1:4">
      <c r="A5" s="4" t="s">
        <v>398</v>
      </c>
    </row>
    <row r="6" spans="1:4">
      <c r="A6" s="3" t="s">
        <v>250</v>
      </c>
    </row>
    <row r="7" spans="1:4">
      <c r="A7" s="4" t="s">
        <v>399</v>
      </c>
      <c r="B7" s="4" t="s">
        <v>400</v>
      </c>
    </row>
    <row r="8" spans="1:4">
      <c r="A8" s="4" t="s">
        <v>401</v>
      </c>
    </row>
    <row r="9" spans="1:4">
      <c r="A9" s="3" t="s">
        <v>250</v>
      </c>
    </row>
    <row r="10" spans="1:4">
      <c r="A10" s="4" t="s">
        <v>399</v>
      </c>
      <c r="B10" s="4" t="s">
        <v>402</v>
      </c>
    </row>
    <row r="11" spans="1:4">
      <c r="A11" s="4" t="s">
        <v>403</v>
      </c>
    </row>
    <row r="12" spans="1:4">
      <c r="A12" s="3" t="s">
        <v>250</v>
      </c>
    </row>
    <row r="13" spans="1:4">
      <c r="A13" s="4" t="s">
        <v>399</v>
      </c>
      <c r="B13" s="4" t="s">
        <v>404</v>
      </c>
    </row>
    <row r="14" spans="1:4">
      <c r="A14" s="4" t="s">
        <v>405</v>
      </c>
    </row>
    <row r="15" spans="1:4">
      <c r="A15" s="3" t="s">
        <v>250</v>
      </c>
    </row>
    <row r="16" spans="1:4">
      <c r="A16" s="4" t="s">
        <v>399</v>
      </c>
      <c r="B16" s="4" t="s">
        <v>400</v>
      </c>
    </row>
    <row r="17" spans="1:4">
      <c r="A17" s="4" t="s">
        <v>406</v>
      </c>
    </row>
    <row r="18" spans="1:4">
      <c r="A18" s="3" t="s">
        <v>250</v>
      </c>
    </row>
    <row r="19" spans="1:4">
      <c r="A19" s="4" t="s">
        <v>399</v>
      </c>
      <c r="B19" s="4" t="s">
        <v>407</v>
      </c>
    </row>
    <row r="20" spans="1:4">
      <c r="A20" s="4" t="s">
        <v>408</v>
      </c>
    </row>
    <row r="21" spans="1:4">
      <c r="A21" s="3" t="s">
        <v>250</v>
      </c>
    </row>
    <row r="22" spans="1:4">
      <c r="A22" s="4" t="s">
        <v>399</v>
      </c>
      <c r="B22" s="4" t="s">
        <v>4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3</v>
      </c>
    </row>
    <row r="3" spans="1:4">
      <c r="A3" s="3" t="s">
        <v>252</v>
      </c>
    </row>
    <row r="4" spans="1:4">
      <c r="A4" s="4" t="s">
        <v>153</v>
      </c>
      <c r="B4" s="7" t="n">
        <v>35058</v>
      </c>
      <c r="C4" s="7" t="n">
        <v>38021</v>
      </c>
      <c r="D4" s="7" t="n">
        <v>42171</v>
      </c>
    </row>
    <row r="5" spans="1:4">
      <c r="A5" s="4" t="s">
        <v>389</v>
      </c>
    </row>
    <row r="6" spans="1:4">
      <c r="A6" s="3" t="s">
        <v>252</v>
      </c>
    </row>
    <row r="7" spans="1:4">
      <c r="A7" s="4" t="s">
        <v>411</v>
      </c>
      <c r="B7" s="4" t="s">
        <v>4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35</v>
      </c>
      <c r="D2" s="2" t="s">
        <v>83</v>
      </c>
    </row>
    <row r="3" spans="1:4">
      <c r="A3" s="3" t="s">
        <v>118</v>
      </c>
    </row>
    <row r="4" spans="1:4">
      <c r="A4" s="4" t="s">
        <v>119</v>
      </c>
      <c r="B4" s="7" t="n">
        <v>83240</v>
      </c>
      <c r="C4" s="7" t="n">
        <v>96703</v>
      </c>
      <c r="D4" s="7" t="n">
        <v>24956</v>
      </c>
    </row>
    <row r="5" spans="1:4">
      <c r="A5" s="4" t="s">
        <v>120</v>
      </c>
      <c r="B5" s="6" t="n">
        <v>-18704</v>
      </c>
      <c r="C5" s="6" t="n">
        <v>29089</v>
      </c>
      <c r="D5" s="6" t="n">
        <v>-13546</v>
      </c>
    </row>
    <row r="6" spans="1:4">
      <c r="A6" s="4" t="s">
        <v>121</v>
      </c>
      <c r="B6" s="6" t="n">
        <v>-4459</v>
      </c>
      <c r="C6" s="6" t="n">
        <v>227</v>
      </c>
      <c r="D6" s="6" t="n">
        <v>1925</v>
      </c>
    </row>
    <row r="7" spans="1:4">
      <c r="A7" s="4" t="s">
        <v>122</v>
      </c>
      <c r="B7" s="6" t="n">
        <v>-34</v>
      </c>
      <c r="C7" s="6" t="n">
        <v>-15</v>
      </c>
      <c r="D7" s="6" t="n">
        <v>24</v>
      </c>
    </row>
    <row r="8" spans="1:4">
      <c r="A8" s="4" t="s">
        <v>123</v>
      </c>
      <c r="B8" s="7" t="n">
        <v>60043</v>
      </c>
      <c r="C8" s="7" t="n">
        <v>126004</v>
      </c>
      <c r="D8" s="7" t="n">
        <v>133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5</v>
      </c>
      <c r="D2" s="2" t="s">
        <v>83</v>
      </c>
    </row>
    <row r="3" spans="1:4">
      <c r="A3" s="3" t="s">
        <v>254</v>
      </c>
    </row>
    <row r="4" spans="1:4">
      <c r="A4" s="4" t="s">
        <v>93</v>
      </c>
      <c r="B4" s="7" t="n">
        <v>1026</v>
      </c>
      <c r="C4" s="7" t="n">
        <v>3547</v>
      </c>
      <c r="D4" s="7" t="n">
        <v>19358</v>
      </c>
    </row>
    <row r="5" spans="1:4">
      <c r="A5" s="4" t="s">
        <v>414</v>
      </c>
    </row>
    <row r="6" spans="1:4">
      <c r="A6" s="3" t="s">
        <v>254</v>
      </c>
    </row>
    <row r="7" spans="1:4">
      <c r="A7" s="4" t="s">
        <v>415</v>
      </c>
      <c r="D7" s="6" t="n">
        <v>2900</v>
      </c>
    </row>
    <row r="8" spans="1:4">
      <c r="A8" s="4" t="s">
        <v>107</v>
      </c>
    </row>
    <row r="9" spans="1:4">
      <c r="A9" s="3" t="s">
        <v>254</v>
      </c>
    </row>
    <row r="10" spans="1:4">
      <c r="A10" s="4" t="s">
        <v>93</v>
      </c>
      <c r="C10" s="6" t="n">
        <v>3500</v>
      </c>
      <c r="D10" s="6" t="n">
        <v>16500</v>
      </c>
    </row>
    <row r="11" spans="1:4">
      <c r="A11" s="4" t="s">
        <v>416</v>
      </c>
    </row>
    <row r="12" spans="1:4">
      <c r="A12" s="3" t="s">
        <v>254</v>
      </c>
    </row>
    <row r="13" spans="1:4">
      <c r="A13" s="4" t="s">
        <v>417</v>
      </c>
      <c r="C13" s="7" t="n">
        <v>1200</v>
      </c>
      <c r="D13" s="6" t="n">
        <v>14000</v>
      </c>
    </row>
    <row r="14" spans="1:4">
      <c r="A14" s="4" t="s">
        <v>418</v>
      </c>
    </row>
    <row r="15" spans="1:4">
      <c r="A15" s="3" t="s">
        <v>254</v>
      </c>
    </row>
    <row r="16" spans="1:4">
      <c r="A16" s="4" t="s">
        <v>93</v>
      </c>
      <c r="B16" s="7" t="n">
        <v>1000</v>
      </c>
    </row>
    <row r="17" spans="1:4">
      <c r="A17" s="4" t="s">
        <v>419</v>
      </c>
    </row>
    <row r="18" spans="1:4">
      <c r="A18" s="3" t="s">
        <v>254</v>
      </c>
    </row>
    <row r="19" spans="1:4">
      <c r="A19" s="4" t="s">
        <v>93</v>
      </c>
      <c r="D19" s="7" t="n">
        <v>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0</v>
      </c>
      <c r="B1" s="2" t="s">
        <v>421</v>
      </c>
      <c r="C1" s="2" t="s">
        <v>1</v>
      </c>
    </row>
    <row r="2" spans="1:4">
      <c r="B2" s="2" t="s">
        <v>422</v>
      </c>
      <c r="C2" s="2" t="s">
        <v>2</v>
      </c>
      <c r="D2" s="2" t="s">
        <v>35</v>
      </c>
    </row>
    <row r="3" spans="1:4">
      <c r="A3" s="3" t="s">
        <v>192</v>
      </c>
    </row>
    <row r="4" spans="1:4">
      <c r="A4" s="4" t="s">
        <v>423</v>
      </c>
      <c r="B4" s="7" t="n">
        <v>24000</v>
      </c>
      <c r="C4" s="7" t="n">
        <v>23991</v>
      </c>
      <c r="D4" s="7" t="n">
        <v>15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262</v>
      </c>
    </row>
    <row r="3" spans="1:3">
      <c r="A3" s="4" t="s">
        <v>425</v>
      </c>
      <c r="B3" s="5" t="n">
        <v>2.4</v>
      </c>
      <c r="C3" s="5"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426</v>
      </c>
      <c r="B1" s="2" t="s">
        <v>1</v>
      </c>
    </row>
    <row r="2" spans="1:2">
      <c r="B2" s="2" t="s">
        <v>2</v>
      </c>
    </row>
    <row r="3" spans="1:2">
      <c r="A3" s="3" t="s">
        <v>268</v>
      </c>
    </row>
    <row r="4" spans="1:2">
      <c r="A4" s="4" t="s">
        <v>427</v>
      </c>
      <c r="B4" s="4" t="s">
        <v>428</v>
      </c>
    </row>
    <row r="5" spans="1:2">
      <c r="A5" s="4" t="s">
        <v>390</v>
      </c>
    </row>
    <row r="6" spans="1:2">
      <c r="A6" s="3" t="s">
        <v>268</v>
      </c>
    </row>
    <row r="7" spans="1:2">
      <c r="A7" s="4" t="s">
        <v>429</v>
      </c>
      <c r="B7" s="4" t="s">
        <v>404</v>
      </c>
    </row>
    <row r="8" spans="1:2">
      <c r="A8" s="4" t="s">
        <v>389</v>
      </c>
    </row>
    <row r="9" spans="1:2">
      <c r="A9" s="3" t="s">
        <v>268</v>
      </c>
    </row>
    <row r="10" spans="1:2">
      <c r="A10" s="4" t="s">
        <v>429</v>
      </c>
      <c r="B10"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83</v>
      </c>
    </row>
    <row r="3" spans="1:4">
      <c r="A3" s="3" t="s">
        <v>276</v>
      </c>
    </row>
    <row r="4" spans="1:4">
      <c r="A4" s="4" t="s">
        <v>431</v>
      </c>
      <c r="B4" s="5" t="n">
        <v>18.1</v>
      </c>
      <c r="C4" s="5" t="n">
        <v>25.2</v>
      </c>
      <c r="D4" s="5" t="n">
        <v>17.4</v>
      </c>
    </row>
    <row r="5" spans="1:4">
      <c r="A5" s="4" t="s">
        <v>432</v>
      </c>
      <c r="B5" s="5" t="n">
        <v>4.5</v>
      </c>
      <c r="C5" s="5" t="n">
        <v>9.5</v>
      </c>
      <c r="D5" s="9" t="n">
        <v>6.8</v>
      </c>
    </row>
    <row r="6" spans="1:4">
      <c r="A6" s="4" t="s">
        <v>346</v>
      </c>
    </row>
    <row r="7" spans="1:4">
      <c r="A7" s="3" t="s">
        <v>276</v>
      </c>
    </row>
    <row r="8" spans="1:4">
      <c r="A8" s="4" t="s">
        <v>431</v>
      </c>
      <c r="D8"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33</v>
      </c>
      <c r="B1" s="2" t="s">
        <v>434</v>
      </c>
    </row>
    <row r="2" spans="1:2">
      <c r="A2" s="4" t="s">
        <v>390</v>
      </c>
    </row>
    <row r="3" spans="1:2">
      <c r="A3" s="3" t="s">
        <v>300</v>
      </c>
    </row>
    <row r="4" spans="1:2">
      <c r="A4" s="4" t="s">
        <v>435</v>
      </c>
      <c r="B4" s="7" t="n">
        <v>935</v>
      </c>
    </row>
    <row r="5" spans="1:2">
      <c r="A5" s="4" t="s">
        <v>436</v>
      </c>
      <c r="B5" s="6" t="n">
        <v>885</v>
      </c>
    </row>
    <row r="6" spans="1:2">
      <c r="A6" s="4" t="s">
        <v>389</v>
      </c>
    </row>
    <row r="7" spans="1:2">
      <c r="A7" s="3" t="s">
        <v>300</v>
      </c>
    </row>
    <row r="8" spans="1:2">
      <c r="A8" s="4" t="s">
        <v>435</v>
      </c>
      <c r="B8" s="6" t="n">
        <v>965</v>
      </c>
    </row>
    <row r="9" spans="1:2">
      <c r="A9" s="4" t="s">
        <v>436</v>
      </c>
      <c r="B9" s="7" t="n">
        <v>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21</v>
      </c>
    </row>
    <row r="2" spans="1:2">
      <c r="B2" s="2" t="s">
        <v>438</v>
      </c>
    </row>
    <row r="3" spans="1:2">
      <c r="A3" s="4" t="s">
        <v>107</v>
      </c>
    </row>
    <row r="4" spans="1:2">
      <c r="A4" s="4" t="s">
        <v>439</v>
      </c>
      <c r="B4" s="5" t="n">
        <v>17.2</v>
      </c>
    </row>
    <row r="5" spans="1:2">
      <c r="A5" s="4" t="s">
        <v>440</v>
      </c>
      <c r="B5" s="9" t="n">
        <v>14.6</v>
      </c>
    </row>
    <row r="6" spans="1:2">
      <c r="A6" s="4" t="s">
        <v>441</v>
      </c>
      <c r="B6" s="9" t="n">
        <v>12.3</v>
      </c>
    </row>
    <row r="7" spans="1:2">
      <c r="A7" s="4" t="s">
        <v>442</v>
      </c>
      <c r="B7" s="9" t="n">
        <v>1.4</v>
      </c>
    </row>
    <row r="8" spans="1:2">
      <c r="A8" s="4" t="s">
        <v>93</v>
      </c>
      <c r="B8" s="9" t="n">
        <v>1.2</v>
      </c>
    </row>
    <row r="9" spans="1:2">
      <c r="A9" s="4" t="s">
        <v>443</v>
      </c>
      <c r="B9" s="9" t="n">
        <v>2.3</v>
      </c>
    </row>
    <row r="10" spans="1:2">
      <c r="A10" s="4" t="s">
        <v>91</v>
      </c>
    </row>
    <row r="11" spans="1:2">
      <c r="A11" s="4" t="s">
        <v>439</v>
      </c>
      <c r="B11" s="9" t="n">
        <v>14.6</v>
      </c>
    </row>
    <row r="12" spans="1:2">
      <c r="A12" s="4" t="s">
        <v>444</v>
      </c>
    </row>
    <row r="13" spans="1:2">
      <c r="A13" s="4" t="s">
        <v>439</v>
      </c>
      <c r="B13" s="9" t="n">
        <v>1.4</v>
      </c>
    </row>
    <row r="14" spans="1:2">
      <c r="A14" s="4" t="s">
        <v>93</v>
      </c>
    </row>
    <row r="15" spans="1:2">
      <c r="A15" s="4" t="s">
        <v>439</v>
      </c>
      <c r="B15" s="5"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45</v>
      </c>
      <c r="B1" s="2" t="s">
        <v>421</v>
      </c>
      <c r="D1" s="2" t="s">
        <v>1</v>
      </c>
    </row>
    <row r="2" spans="1:5">
      <c r="B2" s="2" t="s">
        <v>4</v>
      </c>
      <c r="C2" s="2" t="s">
        <v>446</v>
      </c>
      <c r="D2" s="2" t="s">
        <v>2</v>
      </c>
      <c r="E2" s="2" t="s">
        <v>447</v>
      </c>
    </row>
    <row r="3" spans="1:5">
      <c r="A3" s="3" t="s">
        <v>448</v>
      </c>
    </row>
    <row r="4" spans="1:5">
      <c r="A4" s="4" t="s">
        <v>169</v>
      </c>
      <c r="D4" s="7" t="n">
        <v>17755</v>
      </c>
    </row>
    <row r="5" spans="1:5">
      <c r="A5" s="4" t="s">
        <v>449</v>
      </c>
    </row>
    <row r="6" spans="1:5">
      <c r="A6" s="3" t="s">
        <v>448</v>
      </c>
    </row>
    <row r="7" spans="1:5">
      <c r="A7" s="4" t="s">
        <v>450</v>
      </c>
      <c r="C7" s="7" t="n">
        <v>-3600</v>
      </c>
    </row>
    <row r="8" spans="1:5">
      <c r="A8" s="4" t="s">
        <v>451</v>
      </c>
    </row>
    <row r="9" spans="1:5">
      <c r="A9" s="3" t="s">
        <v>448</v>
      </c>
    </row>
    <row r="10" spans="1:5">
      <c r="A10" s="4" t="s">
        <v>450</v>
      </c>
      <c r="B10" s="7" t="n">
        <v>-200</v>
      </c>
      <c r="C10" s="7" t="n">
        <v>-3600</v>
      </c>
    </row>
    <row r="11" spans="1:5">
      <c r="A11" s="4" t="s">
        <v>452</v>
      </c>
    </row>
    <row r="12" spans="1:5">
      <c r="A12" s="3" t="s">
        <v>448</v>
      </c>
    </row>
    <row r="13" spans="1:5">
      <c r="A13" s="4" t="s">
        <v>453</v>
      </c>
      <c r="E13" s="7" t="n">
        <v>18000</v>
      </c>
    </row>
    <row r="14" spans="1:5">
      <c r="A14" s="4" t="s">
        <v>454</v>
      </c>
    </row>
    <row r="15" spans="1:5">
      <c r="A15" s="3" t="s">
        <v>448</v>
      </c>
    </row>
    <row r="16" spans="1:5">
      <c r="A16" s="4" t="s">
        <v>450</v>
      </c>
      <c r="D16" s="7" t="n">
        <v>-3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1"/>
  </cols>
  <sheetData>
    <row r="1" spans="1:5">
      <c r="A1" s="1" t="s">
        <v>455</v>
      </c>
      <c r="B1" s="2" t="s">
        <v>1</v>
      </c>
      <c r="E1" s="2" t="s">
        <v>456</v>
      </c>
    </row>
    <row r="2" spans="1:5">
      <c r="B2" s="2" t="s">
        <v>457</v>
      </c>
      <c r="C2" s="2" t="s">
        <v>458</v>
      </c>
      <c r="D2" s="2" t="s">
        <v>459</v>
      </c>
      <c r="E2" s="2" t="s">
        <v>460</v>
      </c>
    </row>
    <row r="3" spans="1:5">
      <c r="A3" s="3" t="s">
        <v>461</v>
      </c>
    </row>
    <row r="4" spans="1:5">
      <c r="A4" s="4" t="s">
        <v>462</v>
      </c>
      <c r="B4" s="7" t="n">
        <v>0</v>
      </c>
      <c r="C4" s="7" t="n">
        <v>0</v>
      </c>
    </row>
    <row r="5" spans="1:5">
      <c r="A5" s="4" t="s">
        <v>463</v>
      </c>
    </row>
    <row r="6" spans="1:5">
      <c r="A6" s="3" t="s">
        <v>461</v>
      </c>
    </row>
    <row r="7" spans="1:5">
      <c r="A7" s="4" t="s">
        <v>464</v>
      </c>
      <c r="D7" s="6" t="n">
        <v>102</v>
      </c>
    </row>
    <row r="8" spans="1:5">
      <c r="A8" s="4" t="s">
        <v>465</v>
      </c>
    </row>
    <row r="9" spans="1:5">
      <c r="A9" s="3" t="s">
        <v>461</v>
      </c>
    </row>
    <row r="10" spans="1:5">
      <c r="A10" s="4" t="s">
        <v>466</v>
      </c>
      <c r="E10" s="5" t="n">
        <v>68.09999999999999</v>
      </c>
    </row>
    <row r="11" spans="1:5">
      <c r="A11" s="4" t="s">
        <v>467</v>
      </c>
    </row>
    <row r="12" spans="1:5">
      <c r="A12" s="3" t="s">
        <v>461</v>
      </c>
    </row>
    <row r="13" spans="1:5">
      <c r="A13" s="4" t="s">
        <v>464</v>
      </c>
      <c r="D13" s="6" t="n">
        <v>75</v>
      </c>
    </row>
    <row r="14" spans="1:5">
      <c r="A14" s="4" t="s">
        <v>468</v>
      </c>
    </row>
    <row r="15" spans="1:5">
      <c r="A15" s="3" t="s">
        <v>461</v>
      </c>
    </row>
    <row r="16" spans="1:5">
      <c r="A16" s="4" t="s">
        <v>464</v>
      </c>
      <c r="D16" s="6" t="n">
        <v>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9</v>
      </c>
      <c r="B1" s="2" t="s">
        <v>1</v>
      </c>
      <c r="C1" s="2" t="s">
        <v>456</v>
      </c>
    </row>
    <row r="2" spans="1:3">
      <c r="B2" s="2" t="s">
        <v>83</v>
      </c>
      <c r="C2" s="2" t="s">
        <v>83</v>
      </c>
    </row>
    <row r="3" spans="1:3">
      <c r="A3" s="3" t="s">
        <v>461</v>
      </c>
    </row>
    <row r="4" spans="1:3">
      <c r="A4" s="4" t="s">
        <v>470</v>
      </c>
      <c r="B4" s="7" t="n">
        <v>68087</v>
      </c>
      <c r="C4" s="7" t="n">
        <v>109550</v>
      </c>
    </row>
    <row r="5" spans="1:3">
      <c r="A5" s="4" t="s">
        <v>471</v>
      </c>
    </row>
    <row r="6" spans="1:3">
      <c r="A6" s="3" t="s">
        <v>461</v>
      </c>
    </row>
    <row r="7" spans="1:3">
      <c r="A7" s="4" t="s">
        <v>470</v>
      </c>
      <c r="B7" s="6" t="n">
        <v>43116</v>
      </c>
      <c r="C7" s="6" t="n">
        <v>43116</v>
      </c>
    </row>
    <row r="8" spans="1:3">
      <c r="A8" s="4" t="s">
        <v>472</v>
      </c>
    </row>
    <row r="9" spans="1:3">
      <c r="A9" s="3" t="s">
        <v>461</v>
      </c>
    </row>
    <row r="10" spans="1:3">
      <c r="A10" s="4" t="s">
        <v>470</v>
      </c>
      <c r="B10" s="6" t="n">
        <v>1734</v>
      </c>
      <c r="C10" s="6" t="n">
        <v>24880</v>
      </c>
    </row>
    <row r="11" spans="1:3">
      <c r="A11" s="4" t="s">
        <v>473</v>
      </c>
    </row>
    <row r="12" spans="1:3">
      <c r="A12" s="3" t="s">
        <v>461</v>
      </c>
    </row>
    <row r="13" spans="1:3">
      <c r="A13" s="4" t="s">
        <v>470</v>
      </c>
      <c r="B13" s="6" t="n">
        <v>15074</v>
      </c>
      <c r="C13" s="6" t="n">
        <v>15992</v>
      </c>
    </row>
    <row r="14" spans="1:3">
      <c r="A14" s="4" t="s">
        <v>474</v>
      </c>
    </row>
    <row r="15" spans="1:3">
      <c r="A15" s="3" t="s">
        <v>461</v>
      </c>
    </row>
    <row r="16" spans="1:3">
      <c r="A16" s="4" t="s">
        <v>470</v>
      </c>
      <c r="C16" s="6" t="n">
        <v>11008</v>
      </c>
    </row>
    <row r="17" spans="1:3">
      <c r="A17" s="4" t="s">
        <v>475</v>
      </c>
    </row>
    <row r="18" spans="1:3">
      <c r="A18" s="3" t="s">
        <v>461</v>
      </c>
    </row>
    <row r="19" spans="1:3">
      <c r="A19" s="4" t="s">
        <v>470</v>
      </c>
      <c r="B19" s="6" t="n">
        <v>6103</v>
      </c>
      <c r="C19" s="6" t="n">
        <v>6103</v>
      </c>
    </row>
    <row r="20" spans="1:3">
      <c r="A20" s="4" t="s">
        <v>476</v>
      </c>
    </row>
    <row r="21" spans="1:3">
      <c r="A21" s="3" t="s">
        <v>461</v>
      </c>
    </row>
    <row r="22" spans="1:3">
      <c r="A22" s="4" t="s">
        <v>470</v>
      </c>
      <c r="C22" s="6" t="n">
        <v>5533</v>
      </c>
    </row>
    <row r="23" spans="1:3">
      <c r="A23" s="4" t="s">
        <v>443</v>
      </c>
    </row>
    <row r="24" spans="1:3">
      <c r="A24" s="3" t="s">
        <v>461</v>
      </c>
    </row>
    <row r="25" spans="1:3">
      <c r="A25" s="4" t="s">
        <v>470</v>
      </c>
      <c r="B25" s="6" t="n">
        <v>2060</v>
      </c>
      <c r="C25" s="6" t="n">
        <v>2918</v>
      </c>
    </row>
    <row r="26" spans="1:3">
      <c r="A26" s="4" t="s">
        <v>477</v>
      </c>
    </row>
    <row r="27" spans="1:3">
      <c r="A27" s="3" t="s">
        <v>461</v>
      </c>
    </row>
    <row r="28" spans="1:3">
      <c r="A28" s="4" t="s">
        <v>470</v>
      </c>
      <c r="B28" s="6" t="n">
        <v>71900</v>
      </c>
    </row>
    <row r="29" spans="1:3">
      <c r="A29" s="4" t="s">
        <v>107</v>
      </c>
    </row>
    <row r="30" spans="1:3">
      <c r="A30" s="3" t="s">
        <v>461</v>
      </c>
    </row>
    <row r="31" spans="1:3">
      <c r="A31" s="4" t="s">
        <v>470</v>
      </c>
      <c r="B31" s="6" t="n">
        <v>49000</v>
      </c>
      <c r="C31" s="7" t="n">
        <v>88900</v>
      </c>
    </row>
    <row r="32" spans="1:3">
      <c r="A32" s="4" t="s">
        <v>478</v>
      </c>
    </row>
    <row r="33" spans="1:3">
      <c r="A33" s="3" t="s">
        <v>461</v>
      </c>
    </row>
    <row r="34" spans="1:3">
      <c r="A34" s="4" t="s">
        <v>470</v>
      </c>
      <c r="B34" s="7" t="n">
        <v>-3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0"/>
    <col customWidth="1" max="5" min="5" width="37"/>
    <col customWidth="1" max="6" min="6" width="24"/>
    <col customWidth="1" max="7" min="7" width="11"/>
  </cols>
  <sheetData>
    <row r="1" spans="1:7">
      <c r="A1" s="1" t="s">
        <v>124</v>
      </c>
      <c r="B1" s="2" t="s">
        <v>125</v>
      </c>
      <c r="C1" s="2" t="s">
        <v>126</v>
      </c>
      <c r="D1" s="2" t="s">
        <v>127</v>
      </c>
      <c r="E1" s="2" t="s">
        <v>128</v>
      </c>
      <c r="F1" s="2" t="s">
        <v>129</v>
      </c>
      <c r="G1" s="2" t="s">
        <v>130</v>
      </c>
    </row>
    <row r="2" spans="1:7">
      <c r="A2" s="4" t="s">
        <v>131</v>
      </c>
      <c r="B2" s="7" t="n">
        <v>485</v>
      </c>
      <c r="C2" s="7" t="n">
        <v>455765</v>
      </c>
      <c r="D2" s="7" t="n">
        <v>-524876</v>
      </c>
      <c r="E2" s="7" t="n">
        <v>-28486</v>
      </c>
      <c r="F2" s="7" t="n">
        <v>-2974</v>
      </c>
      <c r="G2" s="7" t="n">
        <v>-100086</v>
      </c>
    </row>
    <row r="3" spans="1:7">
      <c r="A3" s="3" t="s">
        <v>132</v>
      </c>
    </row>
    <row r="4" spans="1:7">
      <c r="A4" s="4" t="s">
        <v>100</v>
      </c>
      <c r="D4" s="6" t="n">
        <v>24956</v>
      </c>
      <c r="G4" s="6" t="n">
        <v>24956</v>
      </c>
    </row>
    <row r="5" spans="1:7">
      <c r="A5" s="4" t="s">
        <v>133</v>
      </c>
      <c r="E5" s="6" t="n">
        <v>-11597</v>
      </c>
      <c r="G5" s="6" t="n">
        <v>-11597</v>
      </c>
    </row>
    <row r="6" spans="1:7">
      <c r="A6" s="4" t="s">
        <v>134</v>
      </c>
      <c r="D6" s="6" t="n">
        <v>-35930</v>
      </c>
      <c r="G6" s="6" t="n">
        <v>-35930</v>
      </c>
    </row>
    <row r="7" spans="1:7">
      <c r="A7" s="4" t="s">
        <v>135</v>
      </c>
      <c r="C7" s="6" t="n">
        <v>17436</v>
      </c>
      <c r="G7" s="6" t="n">
        <v>17436</v>
      </c>
    </row>
    <row r="8" spans="1:7">
      <c r="A8" s="4" t="s">
        <v>136</v>
      </c>
      <c r="B8" s="6" t="n">
        <v>3</v>
      </c>
      <c r="C8" s="6" t="n">
        <v>2186</v>
      </c>
      <c r="G8" s="6" t="n">
        <v>2189</v>
      </c>
    </row>
    <row r="9" spans="1:7">
      <c r="A9" s="4" t="s">
        <v>137</v>
      </c>
      <c r="C9" s="6" t="n">
        <v>-1362</v>
      </c>
      <c r="G9" s="6" t="n">
        <v>-1362</v>
      </c>
    </row>
    <row r="10" spans="1:7">
      <c r="A10" s="4" t="s">
        <v>138</v>
      </c>
      <c r="C10" s="6" t="n">
        <v>-3224</v>
      </c>
      <c r="G10" s="6" t="n">
        <v>-3224</v>
      </c>
    </row>
    <row r="11" spans="1:7">
      <c r="A11" s="4" t="s">
        <v>139</v>
      </c>
      <c r="B11" s="6" t="n">
        <v>-1</v>
      </c>
      <c r="D11" s="6" t="n">
        <v>-2973</v>
      </c>
      <c r="F11" s="7" t="n">
        <v>2974</v>
      </c>
    </row>
    <row r="12" spans="1:7">
      <c r="A12" s="4" t="s">
        <v>140</v>
      </c>
      <c r="B12" s="6" t="n">
        <v>487</v>
      </c>
      <c r="C12" s="6" t="n">
        <v>470801</v>
      </c>
      <c r="D12" s="6" t="n">
        <v>-538823</v>
      </c>
      <c r="E12" s="6" t="n">
        <v>-40083</v>
      </c>
      <c r="G12" s="6" t="n">
        <v>-107618</v>
      </c>
    </row>
    <row r="13" spans="1:7">
      <c r="A13" s="3" t="s">
        <v>132</v>
      </c>
    </row>
    <row r="14" spans="1:7">
      <c r="A14" s="4" t="s">
        <v>100</v>
      </c>
      <c r="D14" s="6" t="n">
        <v>96703</v>
      </c>
      <c r="G14" s="6" t="n">
        <v>96703</v>
      </c>
    </row>
    <row r="15" spans="1:7">
      <c r="A15" s="4" t="s">
        <v>133</v>
      </c>
      <c r="E15" s="6" t="n">
        <v>29301</v>
      </c>
      <c r="G15" s="6" t="n">
        <v>29301</v>
      </c>
    </row>
    <row r="16" spans="1:7">
      <c r="A16" s="4" t="s">
        <v>134</v>
      </c>
      <c r="D16" s="6" t="n">
        <v>-37046</v>
      </c>
      <c r="G16" s="6" t="n">
        <v>-37046</v>
      </c>
    </row>
    <row r="17" spans="1:7">
      <c r="A17" s="4" t="s">
        <v>135</v>
      </c>
      <c r="C17" s="6" t="n">
        <v>20636</v>
      </c>
      <c r="G17" s="6" t="n">
        <v>20636</v>
      </c>
    </row>
    <row r="18" spans="1:7">
      <c r="A18" s="4" t="s">
        <v>136</v>
      </c>
      <c r="B18" s="6" t="n">
        <v>5</v>
      </c>
      <c r="C18" s="6" t="n">
        <v>1898</v>
      </c>
      <c r="G18" s="6" t="n">
        <v>1903</v>
      </c>
    </row>
    <row r="19" spans="1:7">
      <c r="A19" s="4" t="s">
        <v>137</v>
      </c>
      <c r="C19" s="6" t="n">
        <v>-1687</v>
      </c>
      <c r="G19" s="6" t="n">
        <v>-1687</v>
      </c>
    </row>
    <row r="20" spans="1:7">
      <c r="A20" s="4" t="s">
        <v>141</v>
      </c>
      <c r="B20" s="6" t="n">
        <v>492</v>
      </c>
      <c r="C20" s="6" t="n">
        <v>491648</v>
      </c>
      <c r="D20" s="6" t="n">
        <v>-479166</v>
      </c>
      <c r="E20" s="6" t="n">
        <v>-10782</v>
      </c>
      <c r="G20" s="6" t="n">
        <v>2192</v>
      </c>
    </row>
    <row r="21" spans="1:7">
      <c r="A21" s="3" t="s">
        <v>132</v>
      </c>
    </row>
    <row r="22" spans="1:7">
      <c r="A22" s="4" t="s">
        <v>100</v>
      </c>
      <c r="D22" s="6" t="n">
        <v>83240</v>
      </c>
      <c r="G22" s="6" t="n">
        <v>83240</v>
      </c>
    </row>
    <row r="23" spans="1:7">
      <c r="A23" s="4" t="s">
        <v>133</v>
      </c>
      <c r="E23" s="6" t="n">
        <v>-23197</v>
      </c>
      <c r="G23" s="6" t="n">
        <v>-23197</v>
      </c>
    </row>
    <row r="24" spans="1:7">
      <c r="A24" s="4" t="s">
        <v>134</v>
      </c>
      <c r="D24" s="6" t="n">
        <v>-36298</v>
      </c>
      <c r="G24" s="6" t="n">
        <v>-36298</v>
      </c>
    </row>
    <row r="25" spans="1:7">
      <c r="A25" s="4" t="s">
        <v>135</v>
      </c>
      <c r="C25" s="6" t="n">
        <v>14770</v>
      </c>
      <c r="G25" s="6" t="n">
        <v>14770</v>
      </c>
    </row>
    <row r="26" spans="1:7">
      <c r="A26" s="4" t="s">
        <v>136</v>
      </c>
      <c r="B26" s="6" t="n">
        <v>9</v>
      </c>
      <c r="C26" s="6" t="n">
        <v>6640</v>
      </c>
      <c r="G26" s="6" t="n">
        <v>6649</v>
      </c>
    </row>
    <row r="27" spans="1:7">
      <c r="A27" s="4" t="s">
        <v>137</v>
      </c>
      <c r="C27" s="6" t="n">
        <v>-7901</v>
      </c>
      <c r="G27" s="6" t="n">
        <v>-7901</v>
      </c>
    </row>
    <row r="28" spans="1:7">
      <c r="A28" s="4" t="s">
        <v>142</v>
      </c>
      <c r="B28" s="7" t="n">
        <v>501</v>
      </c>
      <c r="C28" s="7" t="n">
        <v>505157</v>
      </c>
      <c r="D28" s="6" t="n">
        <v>-468048</v>
      </c>
      <c r="E28" s="7" t="n">
        <v>-33979</v>
      </c>
      <c r="G28" s="6" t="n">
        <v>3631</v>
      </c>
    </row>
    <row r="29" spans="1:7">
      <c r="A29" s="3" t="s">
        <v>132</v>
      </c>
    </row>
    <row r="30" spans="1:7">
      <c r="A30" s="4" t="s">
        <v>143</v>
      </c>
      <c r="D30" s="7" t="n">
        <v>-35824</v>
      </c>
      <c r="G30" s="7" t="n">
        <v>-35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83</v>
      </c>
      <c r="C2" s="2" t="s">
        <v>35</v>
      </c>
    </row>
    <row r="3" spans="1:3">
      <c r="A3" s="4" t="s">
        <v>57</v>
      </c>
    </row>
    <row r="4" spans="1:3">
      <c r="A4" s="3" t="s">
        <v>480</v>
      </c>
    </row>
    <row r="5" spans="1:3">
      <c r="A5" s="4" t="s">
        <v>481</v>
      </c>
      <c r="C5" s="5" t="n">
        <v>0.3</v>
      </c>
    </row>
    <row r="6" spans="1:3">
      <c r="A6" s="4" t="s">
        <v>482</v>
      </c>
    </row>
    <row r="7" spans="1:3">
      <c r="A7" s="3" t="s">
        <v>480</v>
      </c>
    </row>
    <row r="8" spans="1:3">
      <c r="A8" s="4" t="s">
        <v>483</v>
      </c>
      <c r="B8" s="5" t="n">
        <v>8.800000000000001</v>
      </c>
    </row>
    <row r="9" spans="1:3">
      <c r="A9" s="4" t="s">
        <v>484</v>
      </c>
    </row>
    <row r="10" spans="1:3">
      <c r="A10" s="3" t="s">
        <v>480</v>
      </c>
    </row>
    <row r="11" spans="1:3">
      <c r="A11" s="4" t="s">
        <v>483</v>
      </c>
      <c r="B11" s="5" t="n">
        <v>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21</v>
      </c>
      <c r="J1" s="2" t="s">
        <v>1</v>
      </c>
    </row>
    <row r="2" spans="1:12">
      <c r="B2" s="2" t="s">
        <v>2</v>
      </c>
      <c r="C2" s="2" t="s">
        <v>422</v>
      </c>
      <c r="D2" s="2" t="s">
        <v>4</v>
      </c>
      <c r="E2" s="2" t="s">
        <v>446</v>
      </c>
      <c r="F2" s="2" t="s">
        <v>35</v>
      </c>
      <c r="G2" s="2" t="s">
        <v>486</v>
      </c>
      <c r="H2" s="2" t="s">
        <v>487</v>
      </c>
      <c r="I2" s="2" t="s">
        <v>488</v>
      </c>
      <c r="J2" s="2" t="s">
        <v>2</v>
      </c>
      <c r="K2" s="2" t="s">
        <v>35</v>
      </c>
      <c r="L2" s="2" t="s">
        <v>83</v>
      </c>
    </row>
    <row r="3" spans="1:12">
      <c r="A3" s="3" t="s">
        <v>489</v>
      </c>
    </row>
    <row r="4" spans="1:12">
      <c r="A4" s="4" t="s">
        <v>119</v>
      </c>
      <c r="B4" s="7" t="n">
        <v>6218</v>
      </c>
      <c r="C4" s="7" t="n">
        <v>13875</v>
      </c>
      <c r="D4" s="7" t="n">
        <v>49238</v>
      </c>
      <c r="E4" s="7" t="n">
        <v>13909</v>
      </c>
      <c r="F4" s="7" t="n">
        <v>-499</v>
      </c>
      <c r="G4" s="7" t="n">
        <v>36892</v>
      </c>
      <c r="H4" s="7" t="n">
        <v>58471</v>
      </c>
      <c r="I4" s="7" t="n">
        <v>1839</v>
      </c>
      <c r="J4" s="7" t="n">
        <v>83240</v>
      </c>
      <c r="K4" s="7" t="n">
        <v>96703</v>
      </c>
      <c r="L4" s="7" t="n">
        <v>24956</v>
      </c>
    </row>
    <row r="5" spans="1:12">
      <c r="A5" s="4" t="s">
        <v>490</v>
      </c>
      <c r="L5" s="6" t="n">
        <v>-28</v>
      </c>
    </row>
    <row r="6" spans="1:12">
      <c r="A6" s="4" t="s">
        <v>491</v>
      </c>
      <c r="L6" s="6" t="n">
        <v>-28</v>
      </c>
    </row>
    <row r="7" spans="1:12">
      <c r="A7" s="4" t="s">
        <v>492</v>
      </c>
      <c r="J7" s="6" t="n">
        <v>83240</v>
      </c>
      <c r="K7" s="6" t="n">
        <v>96703</v>
      </c>
      <c r="L7" s="6" t="n">
        <v>24928</v>
      </c>
    </row>
    <row r="8" spans="1:12">
      <c r="A8" s="4" t="s">
        <v>493</v>
      </c>
      <c r="J8" s="7" t="n">
        <v>83240</v>
      </c>
      <c r="K8" s="7" t="n">
        <v>96703</v>
      </c>
      <c r="L8" s="7" t="n">
        <v>24928</v>
      </c>
    </row>
    <row r="9" spans="1:12">
      <c r="A9" s="3" t="s">
        <v>494</v>
      </c>
    </row>
    <row r="10" spans="1:12">
      <c r="A10" s="4" t="s">
        <v>495</v>
      </c>
      <c r="J10" s="6" t="n">
        <v>49856</v>
      </c>
      <c r="K10" s="6" t="n">
        <v>49094</v>
      </c>
      <c r="L10" s="6" t="n">
        <v>48607</v>
      </c>
    </row>
    <row r="11" spans="1:12">
      <c r="A11" s="4" t="s">
        <v>496</v>
      </c>
      <c r="J11" s="6" t="n">
        <v>869</v>
      </c>
      <c r="K11" s="6" t="n">
        <v>374</v>
      </c>
      <c r="L11" s="6" t="n">
        <v>179</v>
      </c>
    </row>
    <row r="12" spans="1:12">
      <c r="A12" s="4" t="s">
        <v>497</v>
      </c>
      <c r="J12" s="6" t="n">
        <v>50725</v>
      </c>
      <c r="K12" s="6" t="n">
        <v>49468</v>
      </c>
      <c r="L12" s="6" t="n">
        <v>48786</v>
      </c>
    </row>
    <row r="13" spans="1:12">
      <c r="A13" s="3" t="s">
        <v>101</v>
      </c>
    </row>
    <row r="14" spans="1:12">
      <c r="A14" s="4" t="s">
        <v>102</v>
      </c>
      <c r="B14" s="8" t="n">
        <v>0.12</v>
      </c>
      <c r="C14" s="8" t="n">
        <v>0.28</v>
      </c>
      <c r="D14" s="8" t="n">
        <v>0.99</v>
      </c>
      <c r="E14" s="8" t="n">
        <v>0.28</v>
      </c>
      <c r="F14" s="8" t="n">
        <v>-0.01</v>
      </c>
      <c r="G14" s="8" t="n">
        <v>0.75</v>
      </c>
      <c r="H14" s="8" t="n">
        <v>1.19</v>
      </c>
      <c r="I14" s="8" t="n">
        <v>0.04</v>
      </c>
      <c r="J14" s="8" t="n">
        <v>1.67</v>
      </c>
      <c r="K14" s="8" t="n">
        <v>1.97</v>
      </c>
      <c r="L14" s="8" t="n">
        <v>0.51</v>
      </c>
    </row>
    <row r="15" spans="1:12">
      <c r="A15" s="4" t="s">
        <v>103</v>
      </c>
      <c r="B15" s="8" t="n">
        <v>0.12</v>
      </c>
      <c r="C15" s="8" t="n">
        <v>0.27</v>
      </c>
      <c r="D15" s="8" t="n">
        <v>0.97</v>
      </c>
      <c r="E15" s="8" t="n">
        <v>0.27</v>
      </c>
      <c r="F15" s="8" t="n">
        <v>-0.01</v>
      </c>
      <c r="G15" s="8" t="n">
        <v>0.75</v>
      </c>
      <c r="H15" s="8" t="n">
        <v>1.19</v>
      </c>
      <c r="I15" s="8" t="n">
        <v>0.04</v>
      </c>
      <c r="J15" s="8" t="n">
        <v>1.64</v>
      </c>
      <c r="K15" s="8" t="n">
        <v>1.95</v>
      </c>
      <c r="L15" s="8" t="n">
        <v>0.5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83</v>
      </c>
    </row>
    <row r="3" spans="1:4">
      <c r="A3" s="4" t="s">
        <v>499</v>
      </c>
    </row>
    <row r="4" spans="1:4">
      <c r="A4" s="3" t="s">
        <v>500</v>
      </c>
    </row>
    <row r="5" spans="1:4">
      <c r="A5" s="4" t="s">
        <v>501</v>
      </c>
      <c r="B5" s="9" t="n">
        <v>0.8</v>
      </c>
      <c r="C5" s="9" t="n">
        <v>1.8</v>
      </c>
      <c r="D5" s="9"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02</v>
      </c>
      <c r="B1" s="2" t="s">
        <v>1</v>
      </c>
    </row>
    <row r="2" spans="1:5">
      <c r="B2" s="2" t="s">
        <v>2</v>
      </c>
      <c r="C2" s="2" t="s">
        <v>35</v>
      </c>
      <c r="D2" s="2" t="s">
        <v>486</v>
      </c>
      <c r="E2" s="2" t="s">
        <v>503</v>
      </c>
    </row>
    <row r="3" spans="1:5">
      <c r="A3" s="3" t="s">
        <v>504</v>
      </c>
    </row>
    <row r="4" spans="1:5">
      <c r="A4" s="4" t="s">
        <v>505</v>
      </c>
      <c r="B4" s="7" t="n">
        <v>15</v>
      </c>
      <c r="C4" s="7" t="n">
        <v>10</v>
      </c>
    </row>
    <row r="5" spans="1:5">
      <c r="A5" s="4" t="s">
        <v>506</v>
      </c>
    </row>
    <row r="6" spans="1:5">
      <c r="A6" s="3" t="s">
        <v>504</v>
      </c>
    </row>
    <row r="7" spans="1:5">
      <c r="A7" s="4" t="s">
        <v>507</v>
      </c>
      <c r="B7" s="7" t="n">
        <v>600</v>
      </c>
      <c r="E7" s="7" t="n">
        <v>600</v>
      </c>
    </row>
    <row r="8" spans="1:5">
      <c r="A8" s="4" t="s">
        <v>508</v>
      </c>
      <c r="B8" s="4" t="s">
        <v>509</v>
      </c>
      <c r="E8" s="4" t="s">
        <v>509</v>
      </c>
    </row>
    <row r="9" spans="1:5">
      <c r="A9" s="4" t="s">
        <v>510</v>
      </c>
    </row>
    <row r="10" spans="1:5">
      <c r="A10" s="3" t="s">
        <v>504</v>
      </c>
    </row>
    <row r="11" spans="1:5">
      <c r="A11" s="4" t="s">
        <v>507</v>
      </c>
      <c r="E11" s="7" t="n">
        <v>1100</v>
      </c>
    </row>
    <row r="12" spans="1:5">
      <c r="A12" s="4" t="s">
        <v>511</v>
      </c>
      <c r="C12" s="7" t="n">
        <v>3</v>
      </c>
      <c r="E12" s="6" t="n">
        <v>11</v>
      </c>
    </row>
    <row r="13" spans="1:5">
      <c r="A13" s="4" t="s">
        <v>512</v>
      </c>
    </row>
    <row r="14" spans="1:5">
      <c r="A14" s="3" t="s">
        <v>504</v>
      </c>
    </row>
    <row r="15" spans="1:5">
      <c r="A15" s="4" t="s">
        <v>513</v>
      </c>
      <c r="D15" s="7" t="n">
        <v>550</v>
      </c>
    </row>
    <row r="16" spans="1:5">
      <c r="A16" s="4" t="s">
        <v>514</v>
      </c>
    </row>
    <row r="17" spans="1:5">
      <c r="A17" s="3" t="s">
        <v>504</v>
      </c>
    </row>
    <row r="18" spans="1:5">
      <c r="A18" s="4" t="s">
        <v>513</v>
      </c>
      <c r="E18" s="7" t="n">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0"/>
    <col customWidth="1" max="9" min="9" width="30"/>
    <col customWidth="1" max="10" min="10" width="21"/>
    <col customWidth="1" max="11" min="11" width="21"/>
    <col customWidth="1" max="12" min="12" width="21"/>
  </cols>
  <sheetData>
    <row r="1" spans="1:12">
      <c r="A1" s="1" t="s">
        <v>515</v>
      </c>
      <c r="B1" s="2" t="s">
        <v>457</v>
      </c>
      <c r="C1" s="2" t="s">
        <v>516</v>
      </c>
      <c r="D1" s="2" t="s">
        <v>517</v>
      </c>
      <c r="E1" s="2" t="s">
        <v>518</v>
      </c>
      <c r="F1" s="2" t="s">
        <v>519</v>
      </c>
      <c r="G1" s="2" t="s">
        <v>520</v>
      </c>
      <c r="H1" s="2" t="s">
        <v>521</v>
      </c>
      <c r="I1" s="2" t="s">
        <v>522</v>
      </c>
      <c r="J1" s="2" t="s">
        <v>458</v>
      </c>
      <c r="K1" s="2" t="s">
        <v>460</v>
      </c>
      <c r="L1" s="2" t="s">
        <v>523</v>
      </c>
    </row>
    <row r="2" spans="1:12">
      <c r="A2" s="3" t="s">
        <v>504</v>
      </c>
    </row>
    <row r="3" spans="1:12">
      <c r="A3" s="4" t="s">
        <v>524</v>
      </c>
      <c r="F3" s="7" t="n">
        <v>-9400</v>
      </c>
      <c r="G3" s="7" t="n">
        <v>-8100</v>
      </c>
      <c r="H3" s="7" t="n">
        <v>-11900</v>
      </c>
      <c r="I3" s="7" t="n">
        <v>-30253</v>
      </c>
      <c r="J3" s="7" t="n">
        <v>5445</v>
      </c>
      <c r="K3" s="7" t="n">
        <v>1737</v>
      </c>
    </row>
    <row r="4" spans="1:12">
      <c r="A4" s="4" t="s">
        <v>506</v>
      </c>
    </row>
    <row r="5" spans="1:12">
      <c r="A5" s="3" t="s">
        <v>504</v>
      </c>
    </row>
    <row r="6" spans="1:12">
      <c r="A6" s="4" t="s">
        <v>507</v>
      </c>
      <c r="B6" s="7" t="n">
        <v>600000</v>
      </c>
      <c r="I6" s="6" t="n">
        <v>600000</v>
      </c>
      <c r="L6" s="7" t="n">
        <v>600000</v>
      </c>
    </row>
    <row r="7" spans="1:12">
      <c r="A7" s="4" t="s">
        <v>524</v>
      </c>
      <c r="I7" s="7" t="n">
        <v>-8900</v>
      </c>
    </row>
    <row r="8" spans="1:12">
      <c r="A8" s="4" t="s">
        <v>525</v>
      </c>
    </row>
    <row r="9" spans="1:12">
      <c r="A9" s="3" t="s">
        <v>504</v>
      </c>
    </row>
    <row r="10" spans="1:12">
      <c r="A10" s="4" t="s">
        <v>526</v>
      </c>
      <c r="I10" s="4" t="s">
        <v>527</v>
      </c>
    </row>
    <row r="11" spans="1:12">
      <c r="A11" s="4" t="s">
        <v>510</v>
      </c>
    </row>
    <row r="12" spans="1:12">
      <c r="A12" s="3" t="s">
        <v>504</v>
      </c>
    </row>
    <row r="13" spans="1:12">
      <c r="A13" s="4" t="s">
        <v>507</v>
      </c>
      <c r="L13" s="6" t="n">
        <v>1100000</v>
      </c>
    </row>
    <row r="14" spans="1:12">
      <c r="A14" s="4" t="s">
        <v>528</v>
      </c>
      <c r="D14" s="7" t="n">
        <v>93400</v>
      </c>
    </row>
    <row r="15" spans="1:12">
      <c r="A15" s="4" t="s">
        <v>529</v>
      </c>
      <c r="D15" s="7" t="n">
        <v>900000</v>
      </c>
    </row>
    <row r="16" spans="1:12">
      <c r="A16" s="4" t="s">
        <v>511</v>
      </c>
      <c r="J16" s="7" t="n">
        <v>3000</v>
      </c>
      <c r="L16" s="6" t="n">
        <v>11000</v>
      </c>
    </row>
    <row r="17" spans="1:12">
      <c r="A17" s="4" t="s">
        <v>530</v>
      </c>
    </row>
    <row r="18" spans="1:12">
      <c r="A18" s="3" t="s">
        <v>504</v>
      </c>
    </row>
    <row r="19" spans="1:12">
      <c r="A19" s="4" t="s">
        <v>531</v>
      </c>
      <c r="D19" s="4" t="s">
        <v>532</v>
      </c>
    </row>
    <row r="20" spans="1:12">
      <c r="A20" s="4" t="s">
        <v>533</v>
      </c>
      <c r="D20" s="4" t="s">
        <v>534</v>
      </c>
    </row>
    <row r="21" spans="1:12">
      <c r="A21" s="4" t="s">
        <v>512</v>
      </c>
    </row>
    <row r="22" spans="1:12">
      <c r="A22" s="3" t="s">
        <v>504</v>
      </c>
    </row>
    <row r="23" spans="1:12">
      <c r="A23" s="4" t="s">
        <v>513</v>
      </c>
      <c r="E23" s="7" t="n">
        <v>550000</v>
      </c>
    </row>
    <row r="24" spans="1:12">
      <c r="A24" s="4" t="s">
        <v>514</v>
      </c>
    </row>
    <row r="25" spans="1:12">
      <c r="A25" s="3" t="s">
        <v>504</v>
      </c>
    </row>
    <row r="26" spans="1:12">
      <c r="A26" s="4" t="s">
        <v>513</v>
      </c>
      <c r="L26" s="7" t="n">
        <v>500000</v>
      </c>
    </row>
    <row r="27" spans="1:12">
      <c r="A27" s="4" t="s">
        <v>535</v>
      </c>
    </row>
    <row r="28" spans="1:12">
      <c r="A28" s="3" t="s">
        <v>504</v>
      </c>
    </row>
    <row r="29" spans="1:12">
      <c r="A29" s="4" t="s">
        <v>507</v>
      </c>
      <c r="D29" s="7" t="n">
        <v>593400</v>
      </c>
    </row>
    <row r="30" spans="1:12">
      <c r="A30" s="4" t="s">
        <v>536</v>
      </c>
    </row>
    <row r="31" spans="1:12">
      <c r="A31" s="3" t="s">
        <v>504</v>
      </c>
    </row>
    <row r="32" spans="1:12">
      <c r="A32" s="4" t="s">
        <v>507</v>
      </c>
      <c r="D32" s="7" t="n">
        <v>400000</v>
      </c>
    </row>
    <row r="33" spans="1:12">
      <c r="A33" s="4" t="s">
        <v>537</v>
      </c>
      <c r="D33" s="4" t="s">
        <v>538</v>
      </c>
    </row>
    <row r="34" spans="1:12">
      <c r="A34" s="4" t="s">
        <v>539</v>
      </c>
    </row>
    <row r="35" spans="1:12">
      <c r="A35" s="3" t="s">
        <v>504</v>
      </c>
    </row>
    <row r="36" spans="1:12">
      <c r="A36" s="4" t="s">
        <v>524</v>
      </c>
      <c r="I36" s="7" t="n">
        <v>-11900</v>
      </c>
    </row>
    <row r="37" spans="1:12">
      <c r="A37" s="4" t="s">
        <v>540</v>
      </c>
    </row>
    <row r="38" spans="1:12">
      <c r="A38" s="3" t="s">
        <v>504</v>
      </c>
    </row>
    <row r="39" spans="1:12">
      <c r="A39" s="4" t="s">
        <v>541</v>
      </c>
      <c r="I39" s="4" t="s">
        <v>542</v>
      </c>
    </row>
    <row r="40" spans="1:12">
      <c r="A40" s="4" t="s">
        <v>543</v>
      </c>
      <c r="B40" s="4" t="s">
        <v>544</v>
      </c>
      <c r="I40" s="4" t="s">
        <v>544</v>
      </c>
    </row>
    <row r="41" spans="1:12">
      <c r="A41" s="4" t="s">
        <v>545</v>
      </c>
      <c r="I41" s="6" t="n">
        <v>2</v>
      </c>
    </row>
    <row r="42" spans="1:12">
      <c r="A42" s="4" t="s">
        <v>180</v>
      </c>
      <c r="C42" s="7" t="n">
        <v>1100</v>
      </c>
    </row>
    <row r="43" spans="1:12">
      <c r="A43" s="4" t="s">
        <v>546</v>
      </c>
      <c r="B43" s="4" t="s">
        <v>547</v>
      </c>
      <c r="I43" s="4" t="s">
        <v>547</v>
      </c>
    </row>
    <row r="44" spans="1:12">
      <c r="A44" s="4" t="s">
        <v>511</v>
      </c>
      <c r="B44" s="7" t="n">
        <v>0</v>
      </c>
      <c r="I44" s="7" t="n">
        <v>0</v>
      </c>
    </row>
    <row r="45" spans="1:12">
      <c r="A45" s="4" t="s">
        <v>548</v>
      </c>
    </row>
    <row r="46" spans="1:12">
      <c r="A46" s="3" t="s">
        <v>504</v>
      </c>
    </row>
    <row r="47" spans="1:12">
      <c r="A47" s="4" t="s">
        <v>531</v>
      </c>
      <c r="B47" s="4" t="s">
        <v>549</v>
      </c>
      <c r="C47" s="4" t="s">
        <v>549</v>
      </c>
    </row>
    <row r="48" spans="1:12">
      <c r="A48" s="4" t="s">
        <v>550</v>
      </c>
      <c r="B48" s="4" t="s">
        <v>551</v>
      </c>
      <c r="I48" s="4" t="s">
        <v>551</v>
      </c>
    </row>
    <row r="49" spans="1:12">
      <c r="A49" s="4" t="s">
        <v>552</v>
      </c>
    </row>
    <row r="50" spans="1:12">
      <c r="A50" s="3" t="s">
        <v>504</v>
      </c>
    </row>
    <row r="51" spans="1:12">
      <c r="A51" s="4" t="s">
        <v>531</v>
      </c>
      <c r="C51" s="4" t="s">
        <v>553</v>
      </c>
    </row>
    <row r="52" spans="1:12">
      <c r="A52" s="4" t="s">
        <v>554</v>
      </c>
    </row>
    <row r="53" spans="1:12">
      <c r="A53" s="3" t="s">
        <v>504</v>
      </c>
    </row>
    <row r="54" spans="1:12">
      <c r="A54" s="4" t="s">
        <v>555</v>
      </c>
      <c r="B54" s="7" t="n">
        <v>715000</v>
      </c>
      <c r="I54" s="7" t="n">
        <v>715000</v>
      </c>
    </row>
    <row r="55" spans="1:12">
      <c r="A55" s="4" t="s">
        <v>556</v>
      </c>
      <c r="B55" s="4" t="s">
        <v>557</v>
      </c>
    </row>
    <row r="56" spans="1:12">
      <c r="A56" s="4" t="s">
        <v>558</v>
      </c>
    </row>
    <row r="57" spans="1:12">
      <c r="A57" s="3" t="s">
        <v>504</v>
      </c>
    </row>
    <row r="58" spans="1:12">
      <c r="A58" s="4" t="s">
        <v>507</v>
      </c>
      <c r="D58" s="7" t="n">
        <v>900000</v>
      </c>
    </row>
    <row r="59" spans="1:12">
      <c r="A59" s="4" t="s">
        <v>559</v>
      </c>
      <c r="B59" s="7" t="n">
        <v>250000</v>
      </c>
      <c r="I59" s="7" t="n">
        <v>250000</v>
      </c>
    </row>
    <row r="60" spans="1:12">
      <c r="A60" s="4" t="s">
        <v>560</v>
      </c>
      <c r="B60" s="9" t="n">
        <v>2.5</v>
      </c>
      <c r="I60" s="9" t="n">
        <v>2.5</v>
      </c>
    </row>
    <row r="61" spans="1:12">
      <c r="A61" s="4" t="s">
        <v>561</v>
      </c>
      <c r="B61" s="4" t="s">
        <v>534</v>
      </c>
      <c r="I61" s="4" t="s">
        <v>534</v>
      </c>
    </row>
    <row r="62" spans="1:12">
      <c r="A62" s="4" t="s">
        <v>180</v>
      </c>
      <c r="D62" s="6" t="n">
        <v>5600</v>
      </c>
    </row>
    <row r="63" spans="1:12">
      <c r="A63" s="4" t="s">
        <v>524</v>
      </c>
      <c r="C63" s="7" t="n">
        <v>-9400</v>
      </c>
    </row>
    <row r="64" spans="1:12">
      <c r="A64" s="4" t="s">
        <v>511</v>
      </c>
      <c r="D64" s="7" t="n">
        <v>4500</v>
      </c>
    </row>
    <row r="65" spans="1:12">
      <c r="A65" s="4" t="s">
        <v>562</v>
      </c>
    </row>
    <row r="66" spans="1:12">
      <c r="A66" s="3" t="s">
        <v>504</v>
      </c>
    </row>
    <row r="67" spans="1:12">
      <c r="A67" s="4" t="s">
        <v>533</v>
      </c>
      <c r="B67" s="4" t="s">
        <v>534</v>
      </c>
      <c r="I67" s="4" t="s">
        <v>534</v>
      </c>
    </row>
    <row r="68" spans="1:12">
      <c r="A68" s="4" t="s">
        <v>563</v>
      </c>
    </row>
    <row r="69" spans="1:12">
      <c r="A69" s="3" t="s">
        <v>504</v>
      </c>
    </row>
    <row r="70" spans="1:12">
      <c r="A70" s="4" t="s">
        <v>533</v>
      </c>
      <c r="B70" s="4" t="s">
        <v>564</v>
      </c>
      <c r="I70" s="4" t="s">
        <v>564</v>
      </c>
    </row>
    <row r="71" spans="1:12">
      <c r="A71" s="4" t="s">
        <v>565</v>
      </c>
    </row>
    <row r="72" spans="1:12">
      <c r="A72" s="3" t="s">
        <v>504</v>
      </c>
    </row>
    <row r="73" spans="1:12">
      <c r="A73" s="4" t="s">
        <v>546</v>
      </c>
      <c r="B73" s="4" t="s">
        <v>566</v>
      </c>
      <c r="I73" s="4" t="s">
        <v>566</v>
      </c>
    </row>
    <row r="74" spans="1:12">
      <c r="A74" s="4" t="s">
        <v>513</v>
      </c>
      <c r="E74" s="6" t="n">
        <v>550000</v>
      </c>
    </row>
    <row r="75" spans="1:12">
      <c r="A75" s="4" t="s">
        <v>567</v>
      </c>
      <c r="E75" s="7" t="n">
        <v>650000</v>
      </c>
    </row>
    <row r="76" spans="1:12">
      <c r="A76" s="4" t="s">
        <v>568</v>
      </c>
    </row>
    <row r="77" spans="1:12">
      <c r="A77" s="3" t="s">
        <v>504</v>
      </c>
    </row>
    <row r="78" spans="1:12">
      <c r="A78" s="4" t="s">
        <v>569</v>
      </c>
      <c r="B78" s="7" t="n">
        <v>38900</v>
      </c>
      <c r="I78" s="7" t="n">
        <v>38900</v>
      </c>
    </row>
    <row r="79" spans="1:12">
      <c r="A79" s="4" t="s">
        <v>570</v>
      </c>
    </row>
    <row r="80" spans="1:12">
      <c r="A80" s="3" t="s">
        <v>504</v>
      </c>
    </row>
    <row r="81" spans="1:12">
      <c r="A81" s="4" t="s">
        <v>531</v>
      </c>
      <c r="E81" s="4" t="s">
        <v>534</v>
      </c>
    </row>
    <row r="82" spans="1:12">
      <c r="A82" s="4" t="s">
        <v>571</v>
      </c>
      <c r="E82" s="4" t="s">
        <v>572</v>
      </c>
    </row>
    <row r="83" spans="1:12">
      <c r="A83" s="4" t="s">
        <v>573</v>
      </c>
    </row>
    <row r="84" spans="1:12">
      <c r="A84" s="3" t="s">
        <v>504</v>
      </c>
    </row>
    <row r="85" spans="1:12">
      <c r="A85" s="4" t="s">
        <v>531</v>
      </c>
      <c r="E85" s="4" t="s">
        <v>574</v>
      </c>
    </row>
    <row r="86" spans="1:12">
      <c r="A86" s="4" t="s">
        <v>575</v>
      </c>
    </row>
    <row r="87" spans="1:12">
      <c r="A87" s="3" t="s">
        <v>504</v>
      </c>
    </row>
    <row r="88" spans="1:12">
      <c r="A88" s="4" t="s">
        <v>576</v>
      </c>
      <c r="E88" s="4" t="s">
        <v>577</v>
      </c>
    </row>
    <row r="89" spans="1:12">
      <c r="A89" s="4" t="s">
        <v>578</v>
      </c>
      <c r="E89" s="4" t="s">
        <v>542</v>
      </c>
    </row>
    <row r="90" spans="1:12">
      <c r="A90" s="4" t="s">
        <v>579</v>
      </c>
    </row>
    <row r="91" spans="1:12">
      <c r="A91" s="3" t="s">
        <v>504</v>
      </c>
    </row>
    <row r="92" spans="1:12">
      <c r="A92" s="4" t="s">
        <v>580</v>
      </c>
      <c r="E92" s="4" t="s">
        <v>581</v>
      </c>
    </row>
    <row r="93" spans="1:12">
      <c r="A93" s="4" t="s">
        <v>576</v>
      </c>
      <c r="E93" s="4" t="s">
        <v>581</v>
      </c>
    </row>
    <row r="94" spans="1:12">
      <c r="A94" s="4" t="s">
        <v>582</v>
      </c>
      <c r="I94" s="6" t="n">
        <v>104500</v>
      </c>
    </row>
    <row r="95" spans="1:12">
      <c r="A95" s="4" t="s">
        <v>583</v>
      </c>
    </row>
    <row r="96" spans="1:12">
      <c r="A96" s="3" t="s">
        <v>504</v>
      </c>
    </row>
    <row r="97" spans="1:12">
      <c r="A97" s="4" t="s">
        <v>584</v>
      </c>
      <c r="B97" s="7" t="n">
        <v>407700</v>
      </c>
      <c r="I97" s="7" t="n">
        <v>407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585</v>
      </c>
      <c r="B1" s="2" t="s">
        <v>421</v>
      </c>
      <c r="E1" s="2" t="s">
        <v>1</v>
      </c>
    </row>
    <row r="2" spans="1:7">
      <c r="B2" s="2" t="s">
        <v>422</v>
      </c>
      <c r="C2" s="2" t="s">
        <v>4</v>
      </c>
      <c r="D2" s="2" t="s">
        <v>446</v>
      </c>
      <c r="E2" s="2" t="s">
        <v>2</v>
      </c>
      <c r="F2" s="2" t="s">
        <v>35</v>
      </c>
      <c r="G2" s="2" t="s">
        <v>83</v>
      </c>
    </row>
    <row r="3" spans="1:7">
      <c r="A3" s="3" t="s">
        <v>504</v>
      </c>
    </row>
    <row r="4" spans="1:7">
      <c r="A4" s="4" t="s">
        <v>524</v>
      </c>
      <c r="B4" s="7" t="n">
        <v>-9400</v>
      </c>
      <c r="C4" s="7" t="n">
        <v>-8100</v>
      </c>
      <c r="D4" s="7" t="n">
        <v>-11900</v>
      </c>
      <c r="E4" s="7" t="n">
        <v>-30253</v>
      </c>
      <c r="F4" s="7" t="n">
        <v>5445</v>
      </c>
      <c r="G4" s="7" t="n">
        <v>1737</v>
      </c>
    </row>
    <row r="5" spans="1:7">
      <c r="A5" s="4" t="s">
        <v>506</v>
      </c>
    </row>
    <row r="6" spans="1:7">
      <c r="A6" s="3" t="s">
        <v>504</v>
      </c>
    </row>
    <row r="7" spans="1:7">
      <c r="A7" s="4" t="s">
        <v>586</v>
      </c>
      <c r="E7" s="7" t="n">
        <v>175000</v>
      </c>
    </row>
    <row r="8" spans="1:7">
      <c r="A8" s="4" t="s">
        <v>587</v>
      </c>
      <c r="E8" s="7" t="n">
        <v>1035</v>
      </c>
    </row>
    <row r="9" spans="1:7">
      <c r="A9" s="4" t="s">
        <v>588</v>
      </c>
      <c r="E9" s="7" t="n">
        <v>17600</v>
      </c>
    </row>
    <row r="10" spans="1:7">
      <c r="A10" s="4" t="s">
        <v>524</v>
      </c>
      <c r="E10" s="6" t="n">
        <v>-8900</v>
      </c>
    </row>
    <row r="11" spans="1:7">
      <c r="A11" s="4" t="s">
        <v>589</v>
      </c>
      <c r="E11" s="6" t="n">
        <v>-6700</v>
      </c>
    </row>
    <row r="12" spans="1:7">
      <c r="A12" s="4" t="s">
        <v>590</v>
      </c>
      <c r="E12" s="7" t="n">
        <v>-22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591</v>
      </c>
      <c r="B1" s="2" t="s">
        <v>1</v>
      </c>
    </row>
    <row r="2" spans="1:6">
      <c r="B2" s="2" t="s">
        <v>2</v>
      </c>
      <c r="C2" s="2" t="s">
        <v>592</v>
      </c>
      <c r="D2" s="2" t="s">
        <v>593</v>
      </c>
      <c r="E2" s="2" t="s">
        <v>35</v>
      </c>
      <c r="F2" s="2" t="s">
        <v>503</v>
      </c>
    </row>
    <row r="3" spans="1:6">
      <c r="A3" s="3" t="s">
        <v>504</v>
      </c>
    </row>
    <row r="4" spans="1:6">
      <c r="A4" s="4" t="s">
        <v>594</v>
      </c>
      <c r="B4" s="7" t="n">
        <v>1168107</v>
      </c>
    </row>
    <row r="5" spans="1:6">
      <c r="A5" s="4" t="s">
        <v>595</v>
      </c>
      <c r="B5" s="6" t="n">
        <v>1164861</v>
      </c>
      <c r="E5" s="7" t="n">
        <v>1396808</v>
      </c>
    </row>
    <row r="6" spans="1:6">
      <c r="A6" s="4" t="s">
        <v>59</v>
      </c>
      <c r="B6" s="6" t="n">
        <v>-11619</v>
      </c>
      <c r="E6" s="6" t="n">
        <v>-7000</v>
      </c>
    </row>
    <row r="7" spans="1:6">
      <c r="A7" s="4" t="s">
        <v>596</v>
      </c>
      <c r="B7" s="6" t="n">
        <v>1153242</v>
      </c>
      <c r="E7" s="6" t="n">
        <v>1389808</v>
      </c>
    </row>
    <row r="8" spans="1:6">
      <c r="A8" s="4" t="s">
        <v>506</v>
      </c>
    </row>
    <row r="9" spans="1:6">
      <c r="A9" s="3" t="s">
        <v>504</v>
      </c>
    </row>
    <row r="10" spans="1:6">
      <c r="A10" s="4" t="s">
        <v>594</v>
      </c>
      <c r="B10" s="6" t="n">
        <v>228607</v>
      </c>
      <c r="E10" s="6" t="n">
        <v>421209</v>
      </c>
    </row>
    <row r="11" spans="1:6">
      <c r="A11" s="4" t="s">
        <v>597</v>
      </c>
    </row>
    <row r="12" spans="1:6">
      <c r="A12" s="3" t="s">
        <v>504</v>
      </c>
    </row>
    <row r="13" spans="1:6">
      <c r="A13" s="4" t="s">
        <v>594</v>
      </c>
      <c r="B13" s="6" t="n">
        <v>48500</v>
      </c>
    </row>
    <row r="14" spans="1:6">
      <c r="A14" s="4" t="s">
        <v>598</v>
      </c>
    </row>
    <row r="15" spans="1:6">
      <c r="A15" s="3" t="s">
        <v>504</v>
      </c>
    </row>
    <row r="16" spans="1:6">
      <c r="A16" s="4" t="s">
        <v>599</v>
      </c>
      <c r="B16" s="6" t="n">
        <v>-3246</v>
      </c>
      <c r="E16" s="6" t="n">
        <v>-14866</v>
      </c>
    </row>
    <row r="17" spans="1:6">
      <c r="A17" s="4" t="s">
        <v>510</v>
      </c>
    </row>
    <row r="18" spans="1:6">
      <c r="A18" s="3" t="s">
        <v>504</v>
      </c>
    </row>
    <row r="19" spans="1:6">
      <c r="A19" s="4" t="s">
        <v>511</v>
      </c>
      <c r="E19" s="6" t="n">
        <v>3000</v>
      </c>
      <c r="F19" s="7" t="n">
        <v>11000</v>
      </c>
    </row>
    <row r="20" spans="1:6">
      <c r="A20" s="4" t="s">
        <v>594</v>
      </c>
      <c r="E20" s="7" t="n">
        <v>990465</v>
      </c>
    </row>
    <row r="21" spans="1:6">
      <c r="A21" s="4" t="s">
        <v>540</v>
      </c>
    </row>
    <row r="22" spans="1:6">
      <c r="A22" s="3" t="s">
        <v>504</v>
      </c>
    </row>
    <row r="23" spans="1:6">
      <c r="A23" s="4" t="s">
        <v>511</v>
      </c>
      <c r="B23" s="6" t="n">
        <v>0</v>
      </c>
    </row>
    <row r="24" spans="1:6">
      <c r="A24" s="4" t="s">
        <v>594</v>
      </c>
      <c r="B24" s="6" t="n">
        <v>891000</v>
      </c>
    </row>
    <row r="25" spans="1:6">
      <c r="A25" s="4" t="s">
        <v>599</v>
      </c>
      <c r="C25" s="7" t="n">
        <v>-1100</v>
      </c>
    </row>
    <row r="26" spans="1:6">
      <c r="A26" s="4" t="s">
        <v>558</v>
      </c>
    </row>
    <row r="27" spans="1:6">
      <c r="A27" s="3" t="s">
        <v>504</v>
      </c>
    </row>
    <row r="28" spans="1:6">
      <c r="A28" s="4" t="s">
        <v>511</v>
      </c>
      <c r="D28" s="7" t="n">
        <v>4500</v>
      </c>
    </row>
    <row r="29" spans="1:6">
      <c r="A29" s="4" t="s">
        <v>600</v>
      </c>
      <c r="B29" s="6" t="n">
        <v>2600</v>
      </c>
    </row>
    <row r="30" spans="1:6">
      <c r="A30" s="4" t="s">
        <v>599</v>
      </c>
      <c r="D30" s="7" t="n">
        <v>-5600</v>
      </c>
    </row>
    <row r="31" spans="1:6">
      <c r="A31" s="4" t="s">
        <v>565</v>
      </c>
    </row>
    <row r="32" spans="1:6">
      <c r="A32" s="3" t="s">
        <v>504</v>
      </c>
    </row>
    <row r="33" spans="1:6">
      <c r="A33" s="4" t="s">
        <v>594</v>
      </c>
      <c r="B33" s="7" t="n">
        <v>48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1</v>
      </c>
      <c r="B1" s="2" t="s">
        <v>2</v>
      </c>
      <c r="C1" s="2" t="s">
        <v>35</v>
      </c>
    </row>
    <row r="2" spans="1:3">
      <c r="A2" s="3" t="s">
        <v>602</v>
      </c>
    </row>
    <row r="3" spans="1:3">
      <c r="A3" s="4" t="s">
        <v>603</v>
      </c>
      <c r="B3" s="7" t="n">
        <v>11619</v>
      </c>
    </row>
    <row r="4" spans="1:3">
      <c r="A4" s="4" t="s">
        <v>604</v>
      </c>
      <c r="B4" s="6" t="n">
        <v>9000</v>
      </c>
    </row>
    <row r="5" spans="1:3">
      <c r="A5" s="4" t="s">
        <v>605</v>
      </c>
      <c r="B5" s="6" t="n">
        <v>9000</v>
      </c>
    </row>
    <row r="6" spans="1:3">
      <c r="A6" s="4" t="s">
        <v>606</v>
      </c>
      <c r="B6" s="6" t="n">
        <v>286107</v>
      </c>
    </row>
    <row r="7" spans="1:3">
      <c r="A7" s="4" t="s">
        <v>607</v>
      </c>
      <c r="B7" s="6" t="n">
        <v>9000</v>
      </c>
    </row>
    <row r="8" spans="1:3">
      <c r="A8" s="4" t="s">
        <v>608</v>
      </c>
      <c r="B8" s="6" t="n">
        <v>843381</v>
      </c>
    </row>
    <row r="9" spans="1:3">
      <c r="A9" s="4" t="s">
        <v>609</v>
      </c>
      <c r="B9" s="6" t="n">
        <v>1168107</v>
      </c>
    </row>
    <row r="10" spans="1:3">
      <c r="A10" s="4" t="s">
        <v>180</v>
      </c>
      <c r="B10" s="6" t="n">
        <v>-3246</v>
      </c>
    </row>
    <row r="11" spans="1:3">
      <c r="A11" s="4" t="s">
        <v>595</v>
      </c>
      <c r="B11" s="7" t="n">
        <v>1164861</v>
      </c>
      <c r="C11" s="7" t="n">
        <v>13968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0</v>
      </c>
      <c r="B1" s="2" t="s">
        <v>2</v>
      </c>
      <c r="C1" s="2" t="s">
        <v>35</v>
      </c>
    </row>
    <row r="2" spans="1:3">
      <c r="A2" s="3" t="s">
        <v>611</v>
      </c>
    </row>
    <row r="3" spans="1:3">
      <c r="A3" s="4" t="s">
        <v>38</v>
      </c>
      <c r="B3" s="7" t="n">
        <v>73073</v>
      </c>
      <c r="C3" s="7" t="n">
        <v>79783</v>
      </c>
    </row>
    <row r="4" spans="1:3">
      <c r="A4" s="4" t="s">
        <v>39</v>
      </c>
      <c r="B4" s="6" t="n">
        <v>830426</v>
      </c>
      <c r="C4" s="6" t="n">
        <v>851931</v>
      </c>
    </row>
    <row r="5" spans="1:3">
      <c r="A5" s="4" t="s">
        <v>40</v>
      </c>
      <c r="B5" s="6" t="n">
        <v>70712</v>
      </c>
      <c r="C5" s="6" t="n">
        <v>78252</v>
      </c>
    </row>
    <row r="6" spans="1:3">
      <c r="A6" s="3" t="s">
        <v>612</v>
      </c>
    </row>
    <row r="7" spans="1:3">
      <c r="A7" s="4" t="s">
        <v>57</v>
      </c>
      <c r="B7" s="6" t="n">
        <v>282029</v>
      </c>
      <c r="C7" s="6" t="n">
        <v>285537</v>
      </c>
    </row>
    <row r="8" spans="1:3">
      <c r="A8" s="4" t="s">
        <v>332</v>
      </c>
      <c r="B8" s="6" t="n">
        <v>125022</v>
      </c>
      <c r="C8" s="6" t="n">
        <v>164191</v>
      </c>
    </row>
    <row r="9" spans="1:3">
      <c r="A9" s="3" t="s">
        <v>613</v>
      </c>
    </row>
    <row r="10" spans="1:3">
      <c r="A10" s="4" t="s">
        <v>70</v>
      </c>
      <c r="B10" s="6" t="n">
        <v>-468048</v>
      </c>
      <c r="C10" s="6" t="n">
        <v>-479166</v>
      </c>
    </row>
    <row r="11" spans="1:3">
      <c r="A11" s="4" t="s">
        <v>305</v>
      </c>
    </row>
    <row r="12" spans="1:3">
      <c r="A12" s="3" t="s">
        <v>611</v>
      </c>
    </row>
    <row r="13" spans="1:3">
      <c r="A13" s="4" t="s">
        <v>38</v>
      </c>
      <c r="C13" s="6" t="n">
        <v>79480</v>
      </c>
    </row>
    <row r="14" spans="1:3">
      <c r="A14" s="4" t="s">
        <v>39</v>
      </c>
      <c r="C14" s="6" t="n">
        <v>834094</v>
      </c>
    </row>
    <row r="15" spans="1:3">
      <c r="A15" s="4" t="s">
        <v>40</v>
      </c>
      <c r="C15" s="6" t="n">
        <v>81005</v>
      </c>
    </row>
    <row r="16" spans="1:3">
      <c r="A16" s="3" t="s">
        <v>612</v>
      </c>
    </row>
    <row r="17" spans="1:3">
      <c r="A17" s="4" t="s">
        <v>57</v>
      </c>
      <c r="C17" s="6" t="n">
        <v>317915</v>
      </c>
    </row>
    <row r="18" spans="1:3">
      <c r="A18" s="4" t="s">
        <v>332</v>
      </c>
      <c r="C18" s="6" t="n">
        <v>152250</v>
      </c>
    </row>
    <row r="19" spans="1:3">
      <c r="A19" s="3" t="s">
        <v>613</v>
      </c>
    </row>
    <row r="20" spans="1:3">
      <c r="A20" s="4" t="s">
        <v>70</v>
      </c>
      <c r="C20" s="6" t="n">
        <v>-514990</v>
      </c>
    </row>
    <row r="21" spans="1:3">
      <c r="A21" s="4" t="s">
        <v>308</v>
      </c>
    </row>
    <row r="22" spans="1:3">
      <c r="A22" s="3" t="s">
        <v>611</v>
      </c>
    </row>
    <row r="23" spans="1:3">
      <c r="A23" s="4" t="s">
        <v>38</v>
      </c>
      <c r="B23" s="6" t="n">
        <v>1859</v>
      </c>
      <c r="C23" s="6" t="n">
        <v>-303</v>
      </c>
    </row>
    <row r="24" spans="1:3">
      <c r="A24" s="4" t="s">
        <v>39</v>
      </c>
      <c r="B24" s="6" t="n">
        <v>10343</v>
      </c>
      <c r="C24" s="6" t="n">
        <v>-17837</v>
      </c>
    </row>
    <row r="25" spans="1:3">
      <c r="A25" s="4" t="s">
        <v>40</v>
      </c>
      <c r="B25" s="6" t="n">
        <v>-3189</v>
      </c>
      <c r="C25" s="6" t="n">
        <v>2753</v>
      </c>
    </row>
    <row r="26" spans="1:3">
      <c r="A26" s="3" t="s">
        <v>612</v>
      </c>
    </row>
    <row r="27" spans="1:3">
      <c r="A27" s="4" t="s">
        <v>57</v>
      </c>
      <c r="B27" s="6" t="n">
        <v>-52067</v>
      </c>
      <c r="C27" s="6" t="n">
        <v>32378</v>
      </c>
    </row>
    <row r="28" spans="1:3">
      <c r="A28" s="4" t="s">
        <v>332</v>
      </c>
      <c r="B28" s="6" t="n">
        <v>-11967</v>
      </c>
      <c r="C28" s="6" t="n">
        <v>-11941</v>
      </c>
    </row>
    <row r="29" spans="1:3">
      <c r="A29" s="3" t="s">
        <v>613</v>
      </c>
    </row>
    <row r="30" spans="1:3">
      <c r="A30" s="4" t="s">
        <v>70</v>
      </c>
      <c r="B30" s="6" t="n">
        <v>20491</v>
      </c>
      <c r="C30" s="6" t="n">
        <v>-35824</v>
      </c>
    </row>
    <row r="31" spans="1:3">
      <c r="A31" s="4" t="s">
        <v>614</v>
      </c>
    </row>
    <row r="32" spans="1:3">
      <c r="A32" s="3" t="s">
        <v>611</v>
      </c>
    </row>
    <row r="33" spans="1:3">
      <c r="A33" s="4" t="s">
        <v>38</v>
      </c>
      <c r="C33" s="6" t="n">
        <v>79783</v>
      </c>
    </row>
    <row r="34" spans="1:3">
      <c r="A34" s="4" t="s">
        <v>39</v>
      </c>
      <c r="C34" s="6" t="n">
        <v>851931</v>
      </c>
    </row>
    <row r="35" spans="1:3">
      <c r="A35" s="4" t="s">
        <v>40</v>
      </c>
      <c r="C35" s="6" t="n">
        <v>78252</v>
      </c>
    </row>
    <row r="36" spans="1:3">
      <c r="A36" s="3" t="s">
        <v>612</v>
      </c>
    </row>
    <row r="37" spans="1:3">
      <c r="A37" s="4" t="s">
        <v>57</v>
      </c>
      <c r="C37" s="6" t="n">
        <v>285537</v>
      </c>
    </row>
    <row r="38" spans="1:3">
      <c r="A38" s="4" t="s">
        <v>332</v>
      </c>
      <c r="C38" s="6" t="n">
        <v>164191</v>
      </c>
    </row>
    <row r="39" spans="1:3">
      <c r="A39" s="3" t="s">
        <v>613</v>
      </c>
    </row>
    <row r="40" spans="1:3">
      <c r="A40" s="4" t="s">
        <v>70</v>
      </c>
      <c r="C40" s="7" t="n">
        <v>-479166</v>
      </c>
    </row>
    <row r="41" spans="1:3">
      <c r="A41" s="4" t="s">
        <v>615</v>
      </c>
    </row>
    <row r="42" spans="1:3">
      <c r="A42" s="3" t="s">
        <v>611</v>
      </c>
    </row>
    <row r="43" spans="1:3">
      <c r="A43" s="4" t="s">
        <v>38</v>
      </c>
      <c r="B43" s="6" t="n">
        <v>74932</v>
      </c>
    </row>
    <row r="44" spans="1:3">
      <c r="A44" s="4" t="s">
        <v>39</v>
      </c>
      <c r="B44" s="6" t="n">
        <v>840769</v>
      </c>
    </row>
    <row r="45" spans="1:3">
      <c r="A45" s="4" t="s">
        <v>40</v>
      </c>
      <c r="B45" s="6" t="n">
        <v>67523</v>
      </c>
    </row>
    <row r="46" spans="1:3">
      <c r="A46" s="3" t="s">
        <v>612</v>
      </c>
    </row>
    <row r="47" spans="1:3">
      <c r="A47" s="4" t="s">
        <v>57</v>
      </c>
      <c r="B47" s="6" t="n">
        <v>229962</v>
      </c>
    </row>
    <row r="48" spans="1:3">
      <c r="A48" s="4" t="s">
        <v>332</v>
      </c>
      <c r="B48" s="6" t="n">
        <v>113055</v>
      </c>
    </row>
    <row r="49" spans="1:3">
      <c r="A49" s="3" t="s">
        <v>613</v>
      </c>
    </row>
    <row r="50" spans="1:3">
      <c r="A50" s="4" t="s">
        <v>70</v>
      </c>
      <c r="B50" s="7" t="n">
        <v>-4475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421</v>
      </c>
      <c r="J1" s="2" t="s">
        <v>1</v>
      </c>
    </row>
    <row r="2" spans="1:12">
      <c r="B2" s="2" t="s">
        <v>2</v>
      </c>
      <c r="C2" s="2" t="s">
        <v>422</v>
      </c>
      <c r="D2" s="2" t="s">
        <v>4</v>
      </c>
      <c r="E2" s="2" t="s">
        <v>446</v>
      </c>
      <c r="F2" s="2" t="s">
        <v>35</v>
      </c>
      <c r="G2" s="2" t="s">
        <v>486</v>
      </c>
      <c r="H2" s="2" t="s">
        <v>487</v>
      </c>
      <c r="I2" s="2" t="s">
        <v>488</v>
      </c>
      <c r="J2" s="2" t="s">
        <v>2</v>
      </c>
      <c r="K2" s="2" t="s">
        <v>35</v>
      </c>
      <c r="L2" s="2" t="s">
        <v>83</v>
      </c>
    </row>
    <row r="3" spans="1:12">
      <c r="A3" s="3" t="s">
        <v>617</v>
      </c>
    </row>
    <row r="4" spans="1:12">
      <c r="A4" s="4" t="s">
        <v>85</v>
      </c>
      <c r="B4" s="7" t="n">
        <v>785761</v>
      </c>
      <c r="C4" s="7" t="n">
        <v>812747</v>
      </c>
      <c r="D4" s="7" t="n">
        <v>823430</v>
      </c>
      <c r="E4" s="7" t="n">
        <v>817964</v>
      </c>
      <c r="F4" s="7" t="n">
        <v>859864</v>
      </c>
      <c r="G4" s="7" t="n">
        <v>810818</v>
      </c>
      <c r="H4" s="7" t="n">
        <v>850758</v>
      </c>
      <c r="I4" s="7" t="n">
        <v>782906</v>
      </c>
      <c r="J4" s="7" t="n">
        <v>3239902</v>
      </c>
      <c r="K4" s="7" t="n">
        <v>3304346</v>
      </c>
      <c r="L4" s="7" t="n">
        <v>3378703</v>
      </c>
    </row>
    <row r="5" spans="1:12">
      <c r="A5" s="4" t="s">
        <v>107</v>
      </c>
    </row>
    <row r="6" spans="1:12">
      <c r="A6" s="3" t="s">
        <v>617</v>
      </c>
    </row>
    <row r="7" spans="1:12">
      <c r="A7" s="4" t="s">
        <v>85</v>
      </c>
      <c r="J7" s="6" t="n">
        <v>3004511</v>
      </c>
      <c r="K7" s="6" t="n">
        <v>3053021</v>
      </c>
      <c r="L7" s="6" t="n">
        <v>3098401</v>
      </c>
    </row>
    <row r="8" spans="1:12">
      <c r="A8" s="4" t="s">
        <v>112</v>
      </c>
    </row>
    <row r="9" spans="1:12">
      <c r="A9" s="3" t="s">
        <v>617</v>
      </c>
    </row>
    <row r="10" spans="1:12">
      <c r="A10" s="4" t="s">
        <v>85</v>
      </c>
      <c r="J10" s="6" t="n">
        <v>235391</v>
      </c>
      <c r="K10" s="6" t="n">
        <v>251325</v>
      </c>
      <c r="L10" s="6" t="n">
        <v>280302</v>
      </c>
    </row>
    <row r="11" spans="1:12">
      <c r="A11" s="4" t="s">
        <v>114</v>
      </c>
    </row>
    <row r="12" spans="1:12">
      <c r="A12" s="3" t="s">
        <v>617</v>
      </c>
    </row>
    <row r="13" spans="1:12">
      <c r="A13" s="4" t="s">
        <v>85</v>
      </c>
      <c r="J13" s="6" t="n">
        <v>399146</v>
      </c>
      <c r="K13" s="6" t="n">
        <v>428355</v>
      </c>
      <c r="L13" s="6" t="n">
        <v>457444</v>
      </c>
    </row>
    <row r="14" spans="1:12">
      <c r="A14" s="4" t="s">
        <v>113</v>
      </c>
    </row>
    <row r="15" spans="1:12">
      <c r="A15" s="3" t="s">
        <v>617</v>
      </c>
    </row>
    <row r="16" spans="1:12">
      <c r="A16" s="4" t="s">
        <v>85</v>
      </c>
      <c r="J16" s="6" t="n">
        <v>2454747</v>
      </c>
      <c r="K16" s="6" t="n">
        <v>2439817</v>
      </c>
      <c r="L16" s="6" t="n">
        <v>2445922</v>
      </c>
    </row>
    <row r="17" spans="1:12">
      <c r="A17" s="4" t="s">
        <v>618</v>
      </c>
    </row>
    <row r="18" spans="1:12">
      <c r="A18" s="3" t="s">
        <v>617</v>
      </c>
    </row>
    <row r="19" spans="1:12">
      <c r="A19" s="4" t="s">
        <v>85</v>
      </c>
      <c r="J19" s="6" t="n">
        <v>1385320</v>
      </c>
      <c r="K19" s="6" t="n">
        <v>1351881</v>
      </c>
      <c r="L19" s="6" t="n">
        <v>1343875</v>
      </c>
    </row>
    <row r="20" spans="1:12">
      <c r="A20" s="4" t="s">
        <v>619</v>
      </c>
    </row>
    <row r="21" spans="1:12">
      <c r="A21" s="3" t="s">
        <v>617</v>
      </c>
    </row>
    <row r="22" spans="1:12">
      <c r="A22" s="4" t="s">
        <v>85</v>
      </c>
      <c r="J22" s="6" t="n">
        <v>988973</v>
      </c>
      <c r="K22" s="6" t="n">
        <v>1008663</v>
      </c>
      <c r="L22" s="6" t="n">
        <v>1018907</v>
      </c>
    </row>
    <row r="23" spans="1:12">
      <c r="A23" s="4" t="s">
        <v>620</v>
      </c>
    </row>
    <row r="24" spans="1:12">
      <c r="A24" s="3" t="s">
        <v>617</v>
      </c>
    </row>
    <row r="25" spans="1:12">
      <c r="A25" s="4" t="s">
        <v>85</v>
      </c>
      <c r="J25" s="6" t="n">
        <v>68518</v>
      </c>
      <c r="K25" s="6" t="n">
        <v>70630</v>
      </c>
      <c r="L25" s="6" t="n">
        <v>73509</v>
      </c>
    </row>
    <row r="26" spans="1:12">
      <c r="A26" s="4" t="s">
        <v>621</v>
      </c>
    </row>
    <row r="27" spans="1:12">
      <c r="A27" s="3" t="s">
        <v>617</v>
      </c>
    </row>
    <row r="28" spans="1:12">
      <c r="A28" s="4" t="s">
        <v>85</v>
      </c>
      <c r="J28" s="6" t="n">
        <v>11936</v>
      </c>
      <c r="K28" s="6" t="n">
        <v>8643</v>
      </c>
      <c r="L28" s="6" t="n">
        <v>9631</v>
      </c>
    </row>
    <row r="29" spans="1:12">
      <c r="A29" s="4" t="s">
        <v>115</v>
      </c>
    </row>
    <row r="30" spans="1:12">
      <c r="A30" s="3" t="s">
        <v>617</v>
      </c>
    </row>
    <row r="31" spans="1:12">
      <c r="A31" s="4" t="s">
        <v>85</v>
      </c>
      <c r="J31" s="6" t="n">
        <v>150618</v>
      </c>
      <c r="K31" s="6" t="n">
        <v>184849</v>
      </c>
      <c r="L31" s="6" t="n">
        <v>195035</v>
      </c>
    </row>
    <row r="32" spans="1:12">
      <c r="A32" s="4" t="s">
        <v>622</v>
      </c>
    </row>
    <row r="33" spans="1:12">
      <c r="A33" s="3" t="s">
        <v>617</v>
      </c>
    </row>
    <row r="34" spans="1:12">
      <c r="A34" s="4" t="s">
        <v>85</v>
      </c>
      <c r="J34" s="6" t="n">
        <v>148067</v>
      </c>
      <c r="K34" s="6" t="n">
        <v>150005</v>
      </c>
      <c r="L34" s="6" t="n">
        <v>161895</v>
      </c>
    </row>
    <row r="35" spans="1:12">
      <c r="A35" s="4" t="s">
        <v>623</v>
      </c>
    </row>
    <row r="36" spans="1:12">
      <c r="A36" s="3" t="s">
        <v>617</v>
      </c>
    </row>
    <row r="37" spans="1:12">
      <c r="A37" s="4" t="s">
        <v>85</v>
      </c>
      <c r="J37" s="7" t="n">
        <v>2551</v>
      </c>
      <c r="K37" s="7" t="n">
        <v>34844</v>
      </c>
      <c r="L37" s="7" t="n">
        <v>3314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83</v>
      </c>
    </row>
    <row r="3" spans="1:4">
      <c r="A3" s="3" t="s">
        <v>145</v>
      </c>
    </row>
    <row r="4" spans="1:4">
      <c r="A4" s="4" t="s">
        <v>146</v>
      </c>
      <c r="B4" s="8" t="n">
        <v>0.72</v>
      </c>
      <c r="C4" s="8" t="n">
        <v>0.72</v>
      </c>
      <c r="D4" s="8" t="n">
        <v>0.72</v>
      </c>
    </row>
    <row r="5" spans="1:4">
      <c r="A5" s="4" t="s">
        <v>147</v>
      </c>
      <c r="B5" s="6" t="n">
        <v>892976</v>
      </c>
      <c r="C5" s="6" t="n">
        <v>504156</v>
      </c>
      <c r="D5" s="6" t="n">
        <v>336746</v>
      </c>
    </row>
    <row r="6" spans="1:4">
      <c r="A6" s="4" t="s">
        <v>148</v>
      </c>
      <c r="D6" s="6" t="n">
        <v>1202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31"/>
    <col customWidth="1" max="5" min="5" width="30"/>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624</v>
      </c>
      <c r="B1" s="2" t="s">
        <v>421</v>
      </c>
      <c r="J1" s="2" t="s">
        <v>1</v>
      </c>
    </row>
    <row r="2" spans="1:12">
      <c r="B2" s="2" t="s">
        <v>625</v>
      </c>
      <c r="C2" s="2" t="s">
        <v>626</v>
      </c>
      <c r="D2" s="2" t="s">
        <v>627</v>
      </c>
      <c r="E2" s="2" t="s">
        <v>628</v>
      </c>
      <c r="F2" s="2" t="s">
        <v>629</v>
      </c>
      <c r="G2" s="2" t="s">
        <v>630</v>
      </c>
      <c r="H2" s="2" t="s">
        <v>631</v>
      </c>
      <c r="I2" s="2" t="s">
        <v>632</v>
      </c>
      <c r="J2" s="2" t="s">
        <v>625</v>
      </c>
      <c r="K2" s="2" t="s">
        <v>629</v>
      </c>
      <c r="L2" s="2" t="s">
        <v>633</v>
      </c>
    </row>
    <row r="3" spans="1:12">
      <c r="A3" s="3" t="s">
        <v>634</v>
      </c>
    </row>
    <row r="4" spans="1:12">
      <c r="A4" s="4" t="s">
        <v>635</v>
      </c>
      <c r="B4" s="6" t="n">
        <v>1</v>
      </c>
      <c r="J4" s="6" t="n">
        <v>1</v>
      </c>
    </row>
    <row r="5" spans="1:12">
      <c r="A5" s="4" t="s">
        <v>636</v>
      </c>
      <c r="J5" s="6" t="n">
        <v>500</v>
      </c>
    </row>
    <row r="6" spans="1:12">
      <c r="A6" s="4" t="s">
        <v>637</v>
      </c>
      <c r="J6" s="7" t="n">
        <v>50</v>
      </c>
    </row>
    <row r="7" spans="1:12">
      <c r="A7" s="4" t="s">
        <v>638</v>
      </c>
      <c r="J7" s="4" t="s">
        <v>639</v>
      </c>
    </row>
    <row r="8" spans="1:12">
      <c r="A8" s="4" t="s">
        <v>640</v>
      </c>
      <c r="B8" s="7" t="n">
        <v>44434000</v>
      </c>
      <c r="F8" s="7" t="n">
        <v>9106000</v>
      </c>
      <c r="J8" s="7" t="n">
        <v>44434000</v>
      </c>
      <c r="K8" s="7" t="n">
        <v>9106000</v>
      </c>
    </row>
    <row r="9" spans="1:12">
      <c r="A9" s="4" t="s">
        <v>641</v>
      </c>
      <c r="B9" s="7" t="n">
        <v>6218000</v>
      </c>
      <c r="C9" s="7" t="n">
        <v>13875000</v>
      </c>
      <c r="D9" s="7" t="n">
        <v>49238000</v>
      </c>
      <c r="E9" s="7" t="n">
        <v>13909000</v>
      </c>
      <c r="F9" s="7" t="n">
        <v>-499000</v>
      </c>
      <c r="G9" s="7" t="n">
        <v>36892000</v>
      </c>
      <c r="H9" s="7" t="n">
        <v>58471000</v>
      </c>
      <c r="I9" s="7" t="n">
        <v>1839000</v>
      </c>
      <c r="J9" s="7" t="n">
        <v>83240000</v>
      </c>
      <c r="K9" s="7" t="n">
        <v>96703000</v>
      </c>
      <c r="L9" s="7" t="n">
        <v>24956000</v>
      </c>
    </row>
    <row r="10" spans="1:12">
      <c r="A10" s="4" t="s">
        <v>642</v>
      </c>
      <c r="B10" s="8" t="n">
        <v>0.12</v>
      </c>
      <c r="C10" s="8" t="n">
        <v>0.27</v>
      </c>
      <c r="D10" s="8" t="n">
        <v>0.97</v>
      </c>
      <c r="E10" s="8" t="n">
        <v>0.27</v>
      </c>
      <c r="F10" s="8" t="n">
        <v>-0.01</v>
      </c>
      <c r="G10" s="8" t="n">
        <v>0.75</v>
      </c>
      <c r="H10" s="8" t="n">
        <v>1.19</v>
      </c>
      <c r="I10" s="8" t="n">
        <v>0.04</v>
      </c>
      <c r="J10" s="8" t="n">
        <v>1.64</v>
      </c>
      <c r="K10" s="8" t="n">
        <v>1.95</v>
      </c>
      <c r="L10" s="8" t="n">
        <v>0.51</v>
      </c>
    </row>
    <row r="11" spans="1:12">
      <c r="A11" s="3" t="s">
        <v>643</v>
      </c>
    </row>
    <row r="12" spans="1:12">
      <c r="A12" s="4" t="s">
        <v>644</v>
      </c>
      <c r="J12" s="7" t="n">
        <v>3100000</v>
      </c>
      <c r="K12" s="7" t="n">
        <v>3200000</v>
      </c>
      <c r="L12" s="7" t="n">
        <v>2900000</v>
      </c>
    </row>
    <row r="13" spans="1:12">
      <c r="A13" s="3" t="s">
        <v>645</v>
      </c>
    </row>
    <row r="14" spans="1:12">
      <c r="A14" s="4" t="s">
        <v>646</v>
      </c>
      <c r="B14" s="7" t="n">
        <v>6400000</v>
      </c>
      <c r="J14" s="6" t="n">
        <v>6400000</v>
      </c>
    </row>
    <row r="15" spans="1:12">
      <c r="A15" s="4" t="s">
        <v>647</v>
      </c>
      <c r="B15" s="6" t="n">
        <v>3200000</v>
      </c>
      <c r="J15" s="6" t="n">
        <v>3200000</v>
      </c>
    </row>
    <row r="16" spans="1:12">
      <c r="A16" s="4" t="s">
        <v>648</v>
      </c>
      <c r="F16" s="7" t="n">
        <v>4000000</v>
      </c>
      <c r="K16" s="7" t="n">
        <v>4000000</v>
      </c>
    </row>
    <row r="17" spans="1:12">
      <c r="A17" s="4" t="s">
        <v>649</v>
      </c>
    </row>
    <row r="18" spans="1:12">
      <c r="A18" s="3" t="s">
        <v>634</v>
      </c>
    </row>
    <row r="19" spans="1:12">
      <c r="A19" s="4" t="s">
        <v>650</v>
      </c>
      <c r="B19" s="6" t="n">
        <v>17600000</v>
      </c>
      <c r="J19" s="7" t="n">
        <v>17600000</v>
      </c>
    </row>
    <row r="20" spans="1:12">
      <c r="A20" s="4" t="s">
        <v>641</v>
      </c>
      <c r="B20" s="7" t="n">
        <v>14300000</v>
      </c>
    </row>
    <row r="21" spans="1:12">
      <c r="A21" s="4" t="s">
        <v>642</v>
      </c>
      <c r="B21" s="8" t="n">
        <v>0.2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51</v>
      </c>
      <c r="B1" s="2" t="s">
        <v>1</v>
      </c>
    </row>
    <row r="2" spans="1:2">
      <c r="B2" s="2" t="s">
        <v>457</v>
      </c>
    </row>
    <row r="3" spans="1:2">
      <c r="A3" s="3" t="s">
        <v>205</v>
      </c>
    </row>
    <row r="4" spans="1:2">
      <c r="A4" s="4" t="s">
        <v>652</v>
      </c>
      <c r="B4" s="7" t="n">
        <v>141552</v>
      </c>
    </row>
    <row r="5" spans="1:2">
      <c r="A5" s="4" t="s">
        <v>653</v>
      </c>
      <c r="B5" s="6" t="n">
        <v>-18724</v>
      </c>
    </row>
    <row r="6" spans="1:2">
      <c r="A6" s="4" t="s">
        <v>654</v>
      </c>
      <c r="B6" s="6" t="n">
        <v>122828</v>
      </c>
    </row>
    <row r="7" spans="1:2">
      <c r="A7" s="4" t="s">
        <v>655</v>
      </c>
      <c r="B7" s="7" t="n">
        <v>101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56</v>
      </c>
      <c r="B1" s="2" t="s">
        <v>1</v>
      </c>
    </row>
    <row r="2" spans="1:2">
      <c r="B2" s="2" t="s">
        <v>2</v>
      </c>
    </row>
    <row r="3" spans="1:2">
      <c r="A3" s="3" t="s">
        <v>205</v>
      </c>
    </row>
    <row r="4" spans="1:2">
      <c r="A4" s="4" t="s">
        <v>657</v>
      </c>
      <c r="B4" s="4" t="s">
        <v>6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421</v>
      </c>
      <c r="J1" s="2" t="s">
        <v>1</v>
      </c>
    </row>
    <row r="2" spans="1:12">
      <c r="B2" s="2" t="s">
        <v>2</v>
      </c>
      <c r="C2" s="2" t="s">
        <v>422</v>
      </c>
      <c r="D2" s="2" t="s">
        <v>4</v>
      </c>
      <c r="E2" s="2" t="s">
        <v>446</v>
      </c>
      <c r="F2" s="2" t="s">
        <v>35</v>
      </c>
      <c r="G2" s="2" t="s">
        <v>486</v>
      </c>
      <c r="H2" s="2" t="s">
        <v>487</v>
      </c>
      <c r="I2" s="2" t="s">
        <v>488</v>
      </c>
      <c r="J2" s="2" t="s">
        <v>2</v>
      </c>
      <c r="K2" s="2" t="s">
        <v>35</v>
      </c>
      <c r="L2" s="2" t="s">
        <v>83</v>
      </c>
    </row>
    <row r="3" spans="1:12">
      <c r="A3" s="3" t="s">
        <v>84</v>
      </c>
    </row>
    <row r="4" spans="1:12">
      <c r="A4" s="4" t="s">
        <v>660</v>
      </c>
      <c r="B4" s="7" t="n">
        <v>785761</v>
      </c>
      <c r="C4" s="7" t="n">
        <v>812747</v>
      </c>
      <c r="D4" s="7" t="n">
        <v>823430</v>
      </c>
      <c r="E4" s="7" t="n">
        <v>817964</v>
      </c>
      <c r="F4" s="7" t="n">
        <v>859864</v>
      </c>
      <c r="G4" s="7" t="n">
        <v>810818</v>
      </c>
      <c r="H4" s="7" t="n">
        <v>850758</v>
      </c>
      <c r="I4" s="7" t="n">
        <v>782906</v>
      </c>
      <c r="J4" s="7" t="n">
        <v>3239902</v>
      </c>
      <c r="K4" s="7" t="n">
        <v>3304346</v>
      </c>
      <c r="L4" s="7" t="n">
        <v>3378703</v>
      </c>
    </row>
    <row r="5" spans="1:12">
      <c r="A5" s="3" t="s">
        <v>661</v>
      </c>
    </row>
    <row r="6" spans="1:12">
      <c r="A6" s="4" t="s">
        <v>444</v>
      </c>
      <c r="D6" s="6" t="n">
        <v>4000</v>
      </c>
      <c r="I6" s="6" t="n">
        <v>1400</v>
      </c>
      <c r="J6" s="6" t="n">
        <v>1862435</v>
      </c>
      <c r="K6" s="6" t="n">
        <v>1895580</v>
      </c>
      <c r="L6" s="6" t="n">
        <v>1937235</v>
      </c>
    </row>
    <row r="7" spans="1:12">
      <c r="A7" s="4" t="s">
        <v>91</v>
      </c>
      <c r="C7" s="6" t="n">
        <v>7000</v>
      </c>
      <c r="D7" s="6" t="n">
        <v>600</v>
      </c>
      <c r="I7" s="6" t="n">
        <v>15800</v>
      </c>
      <c r="J7" s="6" t="n">
        <v>974054</v>
      </c>
      <c r="K7" s="6" t="n">
        <v>1000892</v>
      </c>
      <c r="L7" s="6" t="n">
        <v>1099328</v>
      </c>
    </row>
    <row r="8" spans="1:12">
      <c r="A8" s="4" t="s">
        <v>99</v>
      </c>
      <c r="J8" s="6" t="n">
        <v>19436</v>
      </c>
      <c r="K8" s="6" t="n">
        <v>38251</v>
      </c>
      <c r="L8" s="6" t="n">
        <v>6625</v>
      </c>
    </row>
    <row r="9" spans="1:12">
      <c r="A9" s="4" t="s">
        <v>119</v>
      </c>
      <c r="B9" s="7" t="n">
        <v>6218</v>
      </c>
      <c r="C9" s="7" t="n">
        <v>13875</v>
      </c>
      <c r="D9" s="7" t="n">
        <v>49238</v>
      </c>
      <c r="E9" s="7" t="n">
        <v>13909</v>
      </c>
      <c r="F9" s="7" t="n">
        <v>-499</v>
      </c>
      <c r="G9" s="7" t="n">
        <v>36892</v>
      </c>
      <c r="H9" s="7" t="n">
        <v>58471</v>
      </c>
      <c r="I9" s="7" t="n">
        <v>1839</v>
      </c>
      <c r="J9" s="7" t="n">
        <v>83240</v>
      </c>
      <c r="K9" s="7" t="n">
        <v>96703</v>
      </c>
      <c r="L9" s="7" t="n">
        <v>24956</v>
      </c>
    </row>
    <row r="10" spans="1:12">
      <c r="A10" s="4" t="s">
        <v>662</v>
      </c>
      <c r="B10" s="8" t="n">
        <v>0.12</v>
      </c>
      <c r="C10" s="8" t="n">
        <v>0.27</v>
      </c>
      <c r="D10" s="8" t="n">
        <v>0.97</v>
      </c>
      <c r="E10" s="8" t="n">
        <v>0.27</v>
      </c>
      <c r="F10" s="8" t="n">
        <v>-0.01</v>
      </c>
      <c r="G10" s="8" t="n">
        <v>0.75</v>
      </c>
      <c r="H10" s="8" t="n">
        <v>1.19</v>
      </c>
      <c r="I10" s="8" t="n">
        <v>0.04</v>
      </c>
      <c r="J10" s="8" t="n">
        <v>1.64</v>
      </c>
      <c r="K10" s="8" t="n">
        <v>1.95</v>
      </c>
      <c r="L10" s="8" t="n">
        <v>0.51</v>
      </c>
    </row>
    <row r="11" spans="1:12">
      <c r="A11" s="3" t="s">
        <v>611</v>
      </c>
    </row>
    <row r="12" spans="1:12">
      <c r="A12" s="4" t="s">
        <v>38</v>
      </c>
      <c r="B12" s="7" t="n">
        <v>73073</v>
      </c>
      <c r="F12" s="7" t="n">
        <v>79783</v>
      </c>
      <c r="J12" s="7" t="n">
        <v>73073</v>
      </c>
      <c r="K12" s="7" t="n">
        <v>79783</v>
      </c>
    </row>
    <row r="13" spans="1:12">
      <c r="A13" s="4" t="s">
        <v>39</v>
      </c>
      <c r="B13" s="6" t="n">
        <v>830426</v>
      </c>
      <c r="F13" s="6" t="n">
        <v>851931</v>
      </c>
      <c r="J13" s="6" t="n">
        <v>830426</v>
      </c>
      <c r="K13" s="6" t="n">
        <v>851931</v>
      </c>
    </row>
    <row r="14" spans="1:12">
      <c r="A14" s="4" t="s">
        <v>40</v>
      </c>
      <c r="B14" s="6" t="n">
        <v>70712</v>
      </c>
      <c r="F14" s="6" t="n">
        <v>78252</v>
      </c>
      <c r="J14" s="6" t="n">
        <v>70712</v>
      </c>
      <c r="K14" s="6" t="n">
        <v>78252</v>
      </c>
    </row>
    <row r="15" spans="1:12">
      <c r="A15" s="3" t="s">
        <v>612</v>
      </c>
    </row>
    <row r="16" spans="1:12">
      <c r="A16" s="4" t="s">
        <v>57</v>
      </c>
      <c r="B16" s="6" t="n">
        <v>282029</v>
      </c>
      <c r="F16" s="6" t="n">
        <v>285537</v>
      </c>
      <c r="J16" s="6" t="n">
        <v>282029</v>
      </c>
      <c r="K16" s="6" t="n">
        <v>285537</v>
      </c>
    </row>
    <row r="17" spans="1:12">
      <c r="A17" s="4" t="s">
        <v>332</v>
      </c>
      <c r="B17" s="6" t="n">
        <v>125022</v>
      </c>
      <c r="F17" s="6" t="n">
        <v>164191</v>
      </c>
      <c r="J17" s="6" t="n">
        <v>125022</v>
      </c>
      <c r="K17" s="6" t="n">
        <v>164191</v>
      </c>
    </row>
    <row r="18" spans="1:12">
      <c r="A18" s="3" t="s">
        <v>613</v>
      </c>
    </row>
    <row r="19" spans="1:12">
      <c r="A19" s="4" t="s">
        <v>70</v>
      </c>
      <c r="B19" s="6" t="n">
        <v>-468048</v>
      </c>
      <c r="F19" s="6" t="n">
        <v>-479166</v>
      </c>
      <c r="J19" s="6" t="n">
        <v>-468048</v>
      </c>
      <c r="K19" s="6" t="n">
        <v>-479166</v>
      </c>
    </row>
    <row r="20" spans="1:12">
      <c r="A20" s="4" t="s">
        <v>614</v>
      </c>
    </row>
    <row r="21" spans="1:12">
      <c r="A21" s="3" t="s">
        <v>611</v>
      </c>
    </row>
    <row r="22" spans="1:12">
      <c r="A22" s="4" t="s">
        <v>38</v>
      </c>
      <c r="F22" s="6" t="n">
        <v>79783</v>
      </c>
      <c r="K22" s="6" t="n">
        <v>79783</v>
      </c>
    </row>
    <row r="23" spans="1:12">
      <c r="A23" s="4" t="s">
        <v>39</v>
      </c>
      <c r="F23" s="6" t="n">
        <v>851931</v>
      </c>
      <c r="K23" s="6" t="n">
        <v>851931</v>
      </c>
    </row>
    <row r="24" spans="1:12">
      <c r="A24" s="4" t="s">
        <v>40</v>
      </c>
      <c r="F24" s="6" t="n">
        <v>78252</v>
      </c>
      <c r="K24" s="6" t="n">
        <v>78252</v>
      </c>
    </row>
    <row r="25" spans="1:12">
      <c r="A25" s="3" t="s">
        <v>612</v>
      </c>
    </row>
    <row r="26" spans="1:12">
      <c r="A26" s="4" t="s">
        <v>57</v>
      </c>
      <c r="F26" s="6" t="n">
        <v>285537</v>
      </c>
      <c r="K26" s="6" t="n">
        <v>285537</v>
      </c>
    </row>
    <row r="27" spans="1:12">
      <c r="A27" s="4" t="s">
        <v>332</v>
      </c>
      <c r="F27" s="6" t="n">
        <v>164191</v>
      </c>
      <c r="K27" s="6" t="n">
        <v>164191</v>
      </c>
    </row>
    <row r="28" spans="1:12">
      <c r="A28" s="3" t="s">
        <v>613</v>
      </c>
    </row>
    <row r="29" spans="1:12">
      <c r="A29" s="4" t="s">
        <v>70</v>
      </c>
      <c r="F29" s="6" t="n">
        <v>-479166</v>
      </c>
      <c r="K29" s="6" t="n">
        <v>-479166</v>
      </c>
    </row>
    <row r="30" spans="1:12">
      <c r="A30" s="4" t="s">
        <v>107</v>
      </c>
    </row>
    <row r="31" spans="1:12">
      <c r="A31" s="3" t="s">
        <v>84</v>
      </c>
    </row>
    <row r="32" spans="1:12">
      <c r="A32" s="4" t="s">
        <v>660</v>
      </c>
      <c r="J32" s="6" t="n">
        <v>3004511</v>
      </c>
      <c r="K32" s="6" t="n">
        <v>3053021</v>
      </c>
      <c r="L32" s="7" t="n">
        <v>3098401</v>
      </c>
    </row>
    <row r="33" spans="1:12">
      <c r="A33" s="3" t="s">
        <v>661</v>
      </c>
    </row>
    <row r="34" spans="1:12">
      <c r="A34" s="4" t="s">
        <v>444</v>
      </c>
      <c r="J34" s="6" t="n">
        <v>1691963</v>
      </c>
      <c r="K34" s="6" t="n">
        <v>1710060</v>
      </c>
      <c r="L34" s="6" t="n">
        <v>1744605</v>
      </c>
    </row>
    <row r="35" spans="1:12">
      <c r="A35" s="4" t="s">
        <v>663</v>
      </c>
    </row>
    <row r="36" spans="1:12">
      <c r="A36" s="3" t="s">
        <v>84</v>
      </c>
    </row>
    <row r="37" spans="1:12">
      <c r="A37" s="4" t="s">
        <v>660</v>
      </c>
      <c r="J37" s="6" t="n">
        <v>2454747</v>
      </c>
      <c r="K37" s="6" t="n">
        <v>2439817</v>
      </c>
      <c r="L37" s="6" t="n">
        <v>2445922</v>
      </c>
    </row>
    <row r="38" spans="1:12">
      <c r="A38" s="3" t="s">
        <v>661</v>
      </c>
    </row>
    <row r="39" spans="1:12">
      <c r="A39" s="4" t="s">
        <v>444</v>
      </c>
      <c r="J39" s="6" t="n">
        <v>1094092</v>
      </c>
      <c r="K39" s="6" t="n">
        <v>1084266</v>
      </c>
      <c r="L39" s="6" t="n">
        <v>1093639</v>
      </c>
    </row>
    <row r="40" spans="1:12">
      <c r="A40" s="4" t="s">
        <v>112</v>
      </c>
    </row>
    <row r="41" spans="1:12">
      <c r="A41" s="3" t="s">
        <v>84</v>
      </c>
    </row>
    <row r="42" spans="1:12">
      <c r="A42" s="4" t="s">
        <v>660</v>
      </c>
      <c r="J42" s="6" t="n">
        <v>235391</v>
      </c>
      <c r="K42" s="6" t="n">
        <v>251325</v>
      </c>
      <c r="L42" s="6" t="n">
        <v>280302</v>
      </c>
    </row>
    <row r="43" spans="1:12">
      <c r="A43" s="3" t="s">
        <v>661</v>
      </c>
    </row>
    <row r="44" spans="1:12">
      <c r="A44" s="4" t="s">
        <v>444</v>
      </c>
      <c r="J44" s="6" t="n">
        <v>170472</v>
      </c>
      <c r="K44" s="6" t="n">
        <v>185520</v>
      </c>
      <c r="L44" s="7" t="n">
        <v>192630</v>
      </c>
    </row>
    <row r="45" spans="1:12">
      <c r="A45" s="4" t="s">
        <v>305</v>
      </c>
    </row>
    <row r="46" spans="1:12">
      <c r="A46" s="3" t="s">
        <v>611</v>
      </c>
    </row>
    <row r="47" spans="1:12">
      <c r="A47" s="4" t="s">
        <v>38</v>
      </c>
      <c r="F47" s="6" t="n">
        <v>79480</v>
      </c>
      <c r="K47" s="6" t="n">
        <v>79480</v>
      </c>
    </row>
    <row r="48" spans="1:12">
      <c r="A48" s="4" t="s">
        <v>39</v>
      </c>
      <c r="F48" s="6" t="n">
        <v>834094</v>
      </c>
      <c r="K48" s="6" t="n">
        <v>834094</v>
      </c>
    </row>
    <row r="49" spans="1:12">
      <c r="A49" s="4" t="s">
        <v>40</v>
      </c>
      <c r="F49" s="6" t="n">
        <v>81005</v>
      </c>
      <c r="K49" s="6" t="n">
        <v>81005</v>
      </c>
    </row>
    <row r="50" spans="1:12">
      <c r="A50" s="3" t="s">
        <v>612</v>
      </c>
    </row>
    <row r="51" spans="1:12">
      <c r="A51" s="4" t="s">
        <v>57</v>
      </c>
      <c r="F51" s="6" t="n">
        <v>317915</v>
      </c>
      <c r="K51" s="6" t="n">
        <v>317915</v>
      </c>
    </row>
    <row r="52" spans="1:12">
      <c r="A52" s="4" t="s">
        <v>332</v>
      </c>
      <c r="F52" s="6" t="n">
        <v>152250</v>
      </c>
      <c r="K52" s="6" t="n">
        <v>152250</v>
      </c>
    </row>
    <row r="53" spans="1:12">
      <c r="A53" s="3" t="s">
        <v>613</v>
      </c>
    </row>
    <row r="54" spans="1:12">
      <c r="A54" s="4" t="s">
        <v>70</v>
      </c>
      <c r="F54" s="6" t="n">
        <v>-514990</v>
      </c>
      <c r="K54" s="6" t="n">
        <v>-514990</v>
      </c>
    </row>
    <row r="55" spans="1:12">
      <c r="A55" s="4" t="s">
        <v>664</v>
      </c>
    </row>
    <row r="56" spans="1:12">
      <c r="A56" s="3" t="s">
        <v>661</v>
      </c>
    </row>
    <row r="57" spans="1:12">
      <c r="A57" s="4" t="s">
        <v>91</v>
      </c>
      <c r="J57" s="6" t="n">
        <v>970703</v>
      </c>
    </row>
    <row r="58" spans="1:12">
      <c r="A58" s="4" t="s">
        <v>99</v>
      </c>
      <c r="J58" s="6" t="n">
        <v>15856</v>
      </c>
    </row>
    <row r="59" spans="1:12">
      <c r="A59" s="4" t="s">
        <v>119</v>
      </c>
      <c r="J59" s="7" t="n">
        <v>67907</v>
      </c>
    </row>
    <row r="60" spans="1:12">
      <c r="A60" s="4" t="s">
        <v>662</v>
      </c>
      <c r="J60" s="8" t="n">
        <v>1.34</v>
      </c>
    </row>
    <row r="61" spans="1:12">
      <c r="A61" s="3" t="s">
        <v>611</v>
      </c>
    </row>
    <row r="62" spans="1:12">
      <c r="A62" s="4" t="s">
        <v>38</v>
      </c>
      <c r="B62" s="6" t="n">
        <v>74932</v>
      </c>
      <c r="J62" s="7" t="n">
        <v>74932</v>
      </c>
    </row>
    <row r="63" spans="1:12">
      <c r="A63" s="4" t="s">
        <v>39</v>
      </c>
      <c r="B63" s="6" t="n">
        <v>840769</v>
      </c>
      <c r="J63" s="6" t="n">
        <v>840769</v>
      </c>
    </row>
    <row r="64" spans="1:12">
      <c r="A64" s="4" t="s">
        <v>40</v>
      </c>
      <c r="B64" s="6" t="n">
        <v>67523</v>
      </c>
      <c r="J64" s="6" t="n">
        <v>67523</v>
      </c>
    </row>
    <row r="65" spans="1:12">
      <c r="A65" s="3" t="s">
        <v>612</v>
      </c>
    </row>
    <row r="66" spans="1:12">
      <c r="A66" s="4" t="s">
        <v>57</v>
      </c>
      <c r="B66" s="6" t="n">
        <v>229962</v>
      </c>
      <c r="J66" s="6" t="n">
        <v>229962</v>
      </c>
    </row>
    <row r="67" spans="1:12">
      <c r="A67" s="4" t="s">
        <v>332</v>
      </c>
      <c r="B67" s="6" t="n">
        <v>113055</v>
      </c>
      <c r="J67" s="6" t="n">
        <v>113055</v>
      </c>
    </row>
    <row r="68" spans="1:12">
      <c r="A68" s="3" t="s">
        <v>613</v>
      </c>
    </row>
    <row r="69" spans="1:12">
      <c r="A69" s="4" t="s">
        <v>70</v>
      </c>
      <c r="B69" s="6" t="n">
        <v>-447557</v>
      </c>
      <c r="J69" s="6" t="n">
        <v>-447557</v>
      </c>
    </row>
    <row r="70" spans="1:12">
      <c r="A70" s="4" t="s">
        <v>665</v>
      </c>
    </row>
    <row r="71" spans="1:12">
      <c r="A71" s="3" t="s">
        <v>661</v>
      </c>
    </row>
    <row r="72" spans="1:12">
      <c r="A72" s="4" t="s">
        <v>91</v>
      </c>
      <c r="J72" s="6" t="n">
        <v>-3351</v>
      </c>
    </row>
    <row r="73" spans="1:12">
      <c r="A73" s="4" t="s">
        <v>99</v>
      </c>
      <c r="J73" s="6" t="n">
        <v>-3580</v>
      </c>
    </row>
    <row r="74" spans="1:12">
      <c r="A74" s="4" t="s">
        <v>119</v>
      </c>
      <c r="J74" s="7" t="n">
        <v>-15333</v>
      </c>
    </row>
    <row r="75" spans="1:12">
      <c r="A75" s="4" t="s">
        <v>662</v>
      </c>
      <c r="J75" s="8" t="n">
        <v>-0.3</v>
      </c>
    </row>
    <row r="76" spans="1:12">
      <c r="A76" s="3" t="s">
        <v>611</v>
      </c>
    </row>
    <row r="77" spans="1:12">
      <c r="A77" s="4" t="s">
        <v>38</v>
      </c>
      <c r="B77" s="6" t="n">
        <v>1859</v>
      </c>
      <c r="F77" s="6" t="n">
        <v>-303</v>
      </c>
      <c r="J77" s="7" t="n">
        <v>1859</v>
      </c>
      <c r="K77" s="6" t="n">
        <v>-303</v>
      </c>
    </row>
    <row r="78" spans="1:12">
      <c r="A78" s="4" t="s">
        <v>39</v>
      </c>
      <c r="B78" s="6" t="n">
        <v>10343</v>
      </c>
      <c r="F78" s="6" t="n">
        <v>-17837</v>
      </c>
      <c r="J78" s="6" t="n">
        <v>10343</v>
      </c>
      <c r="K78" s="6" t="n">
        <v>-17837</v>
      </c>
    </row>
    <row r="79" spans="1:12">
      <c r="A79" s="4" t="s">
        <v>40</v>
      </c>
      <c r="B79" s="6" t="n">
        <v>-3189</v>
      </c>
      <c r="F79" s="6" t="n">
        <v>2753</v>
      </c>
      <c r="J79" s="6" t="n">
        <v>-3189</v>
      </c>
      <c r="K79" s="6" t="n">
        <v>2753</v>
      </c>
    </row>
    <row r="80" spans="1:12">
      <c r="A80" s="3" t="s">
        <v>612</v>
      </c>
    </row>
    <row r="81" spans="1:12">
      <c r="A81" s="4" t="s">
        <v>57</v>
      </c>
      <c r="B81" s="6" t="n">
        <v>-52067</v>
      </c>
      <c r="F81" s="6" t="n">
        <v>32378</v>
      </c>
      <c r="J81" s="6" t="n">
        <v>-52067</v>
      </c>
      <c r="K81" s="6" t="n">
        <v>32378</v>
      </c>
    </row>
    <row r="82" spans="1:12">
      <c r="A82" s="4" t="s">
        <v>332</v>
      </c>
      <c r="B82" s="6" t="n">
        <v>-11967</v>
      </c>
      <c r="F82" s="6" t="n">
        <v>-11941</v>
      </c>
      <c r="J82" s="6" t="n">
        <v>-11967</v>
      </c>
      <c r="K82" s="6" t="n">
        <v>-11941</v>
      </c>
    </row>
    <row r="83" spans="1:12">
      <c r="A83" s="3" t="s">
        <v>613</v>
      </c>
    </row>
    <row r="84" spans="1:12">
      <c r="A84" s="4" t="s">
        <v>70</v>
      </c>
      <c r="B84" s="7" t="n">
        <v>20491</v>
      </c>
      <c r="F84" s="7" t="n">
        <v>-35824</v>
      </c>
      <c r="J84" s="6" t="n">
        <v>20491</v>
      </c>
      <c r="K84" s="7" t="n">
        <v>-35824</v>
      </c>
    </row>
    <row r="85" spans="1:12">
      <c r="A85" s="4" t="s">
        <v>666</v>
      </c>
    </row>
    <row r="86" spans="1:12">
      <c r="A86" s="3" t="s">
        <v>84</v>
      </c>
    </row>
    <row r="87" spans="1:12">
      <c r="A87" s="4" t="s">
        <v>660</v>
      </c>
      <c r="J87" s="6" t="n">
        <v>2979703</v>
      </c>
    </row>
    <row r="88" spans="1:12">
      <c r="A88" s="3" t="s">
        <v>661</v>
      </c>
    </row>
    <row r="89" spans="1:12">
      <c r="A89" s="4" t="s">
        <v>444</v>
      </c>
      <c r="J89" s="6" t="n">
        <v>1690986</v>
      </c>
    </row>
    <row r="90" spans="1:12">
      <c r="A90" s="4" t="s">
        <v>667</v>
      </c>
    </row>
    <row r="91" spans="1:12">
      <c r="A91" s="3" t="s">
        <v>84</v>
      </c>
    </row>
    <row r="92" spans="1:12">
      <c r="A92" s="4" t="s">
        <v>660</v>
      </c>
      <c r="J92" s="6" t="n">
        <v>-24808</v>
      </c>
    </row>
    <row r="93" spans="1:12">
      <c r="A93" s="3" t="s">
        <v>661</v>
      </c>
    </row>
    <row r="94" spans="1:12">
      <c r="A94" s="4" t="s">
        <v>444</v>
      </c>
      <c r="J94" s="6" t="n">
        <v>-977</v>
      </c>
    </row>
    <row r="95" spans="1:12">
      <c r="A95" s="4" t="s">
        <v>668</v>
      </c>
    </row>
    <row r="96" spans="1:12">
      <c r="A96" s="3" t="s">
        <v>84</v>
      </c>
    </row>
    <row r="97" spans="1:12">
      <c r="A97" s="4" t="s">
        <v>660</v>
      </c>
      <c r="J97" s="6" t="n">
        <v>243610</v>
      </c>
    </row>
    <row r="98" spans="1:12">
      <c r="A98" s="3" t="s">
        <v>661</v>
      </c>
    </row>
    <row r="99" spans="1:12">
      <c r="A99" s="4" t="s">
        <v>444</v>
      </c>
      <c r="J99" s="6" t="n">
        <v>177124</v>
      </c>
    </row>
    <row r="100" spans="1:12">
      <c r="A100" s="4" t="s">
        <v>669</v>
      </c>
    </row>
    <row r="101" spans="1:12">
      <c r="A101" s="3" t="s">
        <v>84</v>
      </c>
    </row>
    <row r="102" spans="1:12">
      <c r="A102" s="4" t="s">
        <v>660</v>
      </c>
      <c r="J102" s="6" t="n">
        <v>8219</v>
      </c>
    </row>
    <row r="103" spans="1:12">
      <c r="A103" s="3" t="s">
        <v>661</v>
      </c>
    </row>
    <row r="104" spans="1:12">
      <c r="A104" s="4" t="s">
        <v>444</v>
      </c>
      <c r="J104" s="7" t="n">
        <v>665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0</v>
      </c>
      <c r="B1" s="2" t="s">
        <v>421</v>
      </c>
      <c r="C1" s="2" t="s">
        <v>1</v>
      </c>
    </row>
    <row r="2" spans="1:4">
      <c r="B2" s="2" t="s">
        <v>422</v>
      </c>
      <c r="C2" s="2" t="s">
        <v>2</v>
      </c>
      <c r="D2" s="2" t="s">
        <v>35</v>
      </c>
    </row>
    <row r="3" spans="1:4">
      <c r="A3" s="3" t="s">
        <v>311</v>
      </c>
    </row>
    <row r="4" spans="1:4">
      <c r="A4" s="4" t="s">
        <v>671</v>
      </c>
      <c r="C4" s="7" t="n">
        <v>120292</v>
      </c>
      <c r="D4" s="7" t="n">
        <v>117026</v>
      </c>
    </row>
    <row r="5" spans="1:4">
      <c r="A5" s="4" t="s">
        <v>92</v>
      </c>
      <c r="B5" s="7" t="n">
        <v>-24000</v>
      </c>
      <c r="C5" s="6" t="n">
        <v>-23991</v>
      </c>
      <c r="D5" s="6" t="n">
        <v>-1500</v>
      </c>
    </row>
    <row r="6" spans="1:4">
      <c r="A6" s="4" t="s">
        <v>672</v>
      </c>
      <c r="C6" s="6" t="n">
        <v>-13588</v>
      </c>
    </row>
    <row r="7" spans="1:4">
      <c r="A7" s="4" t="s">
        <v>673</v>
      </c>
      <c r="D7" s="6" t="n">
        <v>695</v>
      </c>
    </row>
    <row r="8" spans="1:4">
      <c r="A8" s="4" t="s">
        <v>674</v>
      </c>
      <c r="C8" s="6" t="n">
        <v>-3222</v>
      </c>
      <c r="D8" s="6" t="n">
        <v>4071</v>
      </c>
    </row>
    <row r="9" spans="1:4">
      <c r="A9" s="4" t="s">
        <v>675</v>
      </c>
      <c r="C9" s="6" t="n">
        <v>79491</v>
      </c>
      <c r="D9" s="6" t="n">
        <v>120292</v>
      </c>
    </row>
    <row r="10" spans="1:4">
      <c r="A10" s="4" t="s">
        <v>676</v>
      </c>
      <c r="C10" s="7" t="n">
        <v>804000</v>
      </c>
      <c r="D10" s="6" t="n">
        <v>780000</v>
      </c>
    </row>
    <row r="11" spans="1:4">
      <c r="A11" s="4" t="s">
        <v>677</v>
      </c>
      <c r="C11" s="4" t="s">
        <v>678</v>
      </c>
    </row>
    <row r="12" spans="1:4">
      <c r="A12" s="4" t="s">
        <v>679</v>
      </c>
      <c r="C12" s="4" t="s">
        <v>534</v>
      </c>
    </row>
    <row r="13" spans="1:4">
      <c r="A13" s="4" t="s">
        <v>107</v>
      </c>
    </row>
    <row r="14" spans="1:4">
      <c r="A14" s="3" t="s">
        <v>311</v>
      </c>
    </row>
    <row r="15" spans="1:4">
      <c r="A15" s="4" t="s">
        <v>671</v>
      </c>
      <c r="C15" s="7" t="n">
        <v>94305</v>
      </c>
      <c r="D15" s="6" t="n">
        <v>94511</v>
      </c>
    </row>
    <row r="16" spans="1:4">
      <c r="A16" s="4" t="s">
        <v>92</v>
      </c>
      <c r="D16" s="6" t="n">
        <v>-1500</v>
      </c>
    </row>
    <row r="17" spans="1:4">
      <c r="A17" s="4" t="s">
        <v>672</v>
      </c>
      <c r="C17" s="6" t="n">
        <v>-13588</v>
      </c>
    </row>
    <row r="18" spans="1:4">
      <c r="A18" s="4" t="s">
        <v>674</v>
      </c>
      <c r="C18" s="6" t="n">
        <v>-1226</v>
      </c>
      <c r="D18" s="6" t="n">
        <v>1294</v>
      </c>
    </row>
    <row r="19" spans="1:4">
      <c r="A19" s="4" t="s">
        <v>675</v>
      </c>
      <c r="C19" s="6" t="n">
        <v>79491</v>
      </c>
      <c r="D19" s="6" t="n">
        <v>94305</v>
      </c>
    </row>
    <row r="20" spans="1:4">
      <c r="A20" s="4" t="s">
        <v>676</v>
      </c>
      <c r="C20" s="6" t="n">
        <v>780000</v>
      </c>
    </row>
    <row r="21" spans="1:4">
      <c r="A21" s="4" t="s">
        <v>112</v>
      </c>
    </row>
    <row r="22" spans="1:4">
      <c r="A22" s="3" t="s">
        <v>311</v>
      </c>
    </row>
    <row r="23" spans="1:4">
      <c r="A23" s="4" t="s">
        <v>671</v>
      </c>
      <c r="C23" s="6" t="n">
        <v>25987</v>
      </c>
      <c r="D23" s="6" t="n">
        <v>22515</v>
      </c>
    </row>
    <row r="24" spans="1:4">
      <c r="A24" s="4" t="s">
        <v>92</v>
      </c>
      <c r="B24" s="7" t="n">
        <v>-24000</v>
      </c>
      <c r="C24" s="6" t="n">
        <v>-23991</v>
      </c>
    </row>
    <row r="25" spans="1:4">
      <c r="A25" s="4" t="s">
        <v>673</v>
      </c>
      <c r="D25" s="6" t="n">
        <v>695</v>
      </c>
    </row>
    <row r="26" spans="1:4">
      <c r="A26" s="4" t="s">
        <v>674</v>
      </c>
      <c r="C26" s="6" t="n">
        <v>-1996</v>
      </c>
      <c r="D26" s="6" t="n">
        <v>2777</v>
      </c>
    </row>
    <row r="27" spans="1:4">
      <c r="A27" s="4" t="s">
        <v>675</v>
      </c>
      <c r="D27" s="7" t="n">
        <v>25987</v>
      </c>
    </row>
    <row r="28" spans="1:4">
      <c r="A28" s="4" t="s">
        <v>676</v>
      </c>
      <c r="C28" s="7" t="n">
        <v>24000</v>
      </c>
    </row>
    <row r="29" spans="1:4">
      <c r="A29" s="4" t="s">
        <v>390</v>
      </c>
    </row>
    <row r="30" spans="1:4">
      <c r="A30" s="3" t="s">
        <v>311</v>
      </c>
    </row>
    <row r="31" spans="1:4">
      <c r="A31" s="4" t="s">
        <v>680</v>
      </c>
      <c r="C31" s="9" t="n">
        <v>5.5</v>
      </c>
    </row>
    <row r="32" spans="1:4">
      <c r="A32" s="4" t="s">
        <v>389</v>
      </c>
    </row>
    <row r="33" spans="1:4">
      <c r="A33" s="3" t="s">
        <v>311</v>
      </c>
    </row>
    <row r="34" spans="1:4">
      <c r="A34" s="4" t="s">
        <v>680</v>
      </c>
      <c r="C34" s="6" t="n">
        <v>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3" t="s">
        <v>682</v>
      </c>
    </row>
    <row r="3" spans="1:3">
      <c r="A3" s="4" t="s">
        <v>683</v>
      </c>
      <c r="B3" s="7" t="n">
        <v>54464</v>
      </c>
      <c r="C3" s="7" t="n">
        <v>58215</v>
      </c>
    </row>
    <row r="4" spans="1:3">
      <c r="A4" s="4" t="s">
        <v>684</v>
      </c>
      <c r="B4" s="6" t="n">
        <v>-34809</v>
      </c>
      <c r="C4" s="6" t="n">
        <v>-33560</v>
      </c>
    </row>
    <row r="5" spans="1:3">
      <c r="A5" s="4" t="s">
        <v>685</v>
      </c>
      <c r="B5" s="6" t="n">
        <v>19655</v>
      </c>
      <c r="C5" s="6" t="n">
        <v>24655</v>
      </c>
    </row>
    <row r="6" spans="1:3">
      <c r="A6" s="3" t="s">
        <v>686</v>
      </c>
    </row>
    <row r="7" spans="1:3">
      <c r="A7" s="4" t="s">
        <v>687</v>
      </c>
      <c r="B7" s="6" t="n">
        <v>144246</v>
      </c>
      <c r="C7" s="6" t="n">
        <v>144332</v>
      </c>
    </row>
    <row r="8" spans="1:3">
      <c r="A8" s="4" t="s">
        <v>688</v>
      </c>
      <c r="B8" s="6" t="n">
        <v>163901</v>
      </c>
      <c r="C8" s="6" t="n">
        <v>168987</v>
      </c>
    </row>
    <row r="9" spans="1:3">
      <c r="A9" s="4" t="s">
        <v>689</v>
      </c>
    </row>
    <row r="10" spans="1:3">
      <c r="A10" s="3" t="s">
        <v>682</v>
      </c>
    </row>
    <row r="11" spans="1:3">
      <c r="A11" s="4" t="s">
        <v>683</v>
      </c>
      <c r="B11" s="6" t="n">
        <v>16067</v>
      </c>
      <c r="C11" s="6" t="n">
        <v>16273</v>
      </c>
    </row>
    <row r="12" spans="1:3">
      <c r="A12" s="4" t="s">
        <v>684</v>
      </c>
      <c r="B12" s="6" t="n">
        <v>-10796</v>
      </c>
      <c r="C12" s="6" t="n">
        <v>-10558</v>
      </c>
    </row>
    <row r="13" spans="1:3">
      <c r="A13" s="4" t="s">
        <v>690</v>
      </c>
    </row>
    <row r="14" spans="1:3">
      <c r="A14" s="3" t="s">
        <v>682</v>
      </c>
    </row>
    <row r="15" spans="1:3">
      <c r="A15" s="4" t="s">
        <v>683</v>
      </c>
      <c r="B15" s="6" t="n">
        <v>11844</v>
      </c>
      <c r="C15" s="6" t="n">
        <v>13229</v>
      </c>
    </row>
    <row r="16" spans="1:3">
      <c r="A16" s="4" t="s">
        <v>684</v>
      </c>
      <c r="B16" s="6" t="n">
        <v>-5162</v>
      </c>
      <c r="C16" s="6" t="n">
        <v>-5010</v>
      </c>
    </row>
    <row r="17" spans="1:3">
      <c r="A17" s="4" t="s">
        <v>691</v>
      </c>
    </row>
    <row r="18" spans="1:3">
      <c r="A18" s="3" t="s">
        <v>682</v>
      </c>
    </row>
    <row r="19" spans="1:3">
      <c r="A19" s="4" t="s">
        <v>683</v>
      </c>
      <c r="B19" s="6" t="n">
        <v>26553</v>
      </c>
      <c r="C19" s="6" t="n">
        <v>28713</v>
      </c>
    </row>
    <row r="20" spans="1:3">
      <c r="A20" s="4" t="s">
        <v>684</v>
      </c>
      <c r="B20" s="7" t="n">
        <v>-18851</v>
      </c>
      <c r="C20" s="7" t="n">
        <v>-179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83</v>
      </c>
    </row>
    <row r="3" spans="1:4">
      <c r="A3" s="3" t="s">
        <v>693</v>
      </c>
    </row>
    <row r="4" spans="1:4">
      <c r="A4" s="4" t="s">
        <v>694</v>
      </c>
      <c r="B4" s="5" t="n">
        <v>3.9</v>
      </c>
      <c r="C4" s="5" t="n">
        <v>4.2</v>
      </c>
      <c r="D4" s="5" t="n">
        <v>4.8</v>
      </c>
    </row>
    <row r="5" spans="1:4">
      <c r="A5" s="4" t="s">
        <v>695</v>
      </c>
      <c r="B5" s="9" t="n">
        <v>3.6</v>
      </c>
    </row>
    <row r="6" spans="1:4">
      <c r="A6" s="4" t="s">
        <v>696</v>
      </c>
      <c r="B6" s="9" t="n">
        <v>3.5</v>
      </c>
    </row>
    <row r="7" spans="1:4">
      <c r="A7" s="4" t="s">
        <v>697</v>
      </c>
      <c r="B7" s="9" t="n">
        <v>3.4</v>
      </c>
    </row>
    <row r="8" spans="1:4">
      <c r="A8" s="4" t="s">
        <v>698</v>
      </c>
      <c r="B8" s="9" t="n">
        <v>2.1</v>
      </c>
    </row>
    <row r="9" spans="1:4">
      <c r="A9" s="4" t="s">
        <v>699</v>
      </c>
      <c r="B9" s="5" t="n">
        <v>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0</v>
      </c>
      <c r="B1" s="2" t="s">
        <v>1</v>
      </c>
    </row>
    <row r="2" spans="1:4">
      <c r="B2" s="2" t="s">
        <v>2</v>
      </c>
      <c r="C2" s="2" t="s">
        <v>35</v>
      </c>
      <c r="D2" s="2" t="s">
        <v>83</v>
      </c>
    </row>
    <row r="3" spans="1:4">
      <c r="A3" s="3" t="s">
        <v>316</v>
      </c>
    </row>
    <row r="4" spans="1:4">
      <c r="A4" s="4" t="s">
        <v>701</v>
      </c>
      <c r="B4" s="7" t="n">
        <v>72397</v>
      </c>
      <c r="C4" s="7" t="n">
        <v>90399</v>
      </c>
      <c r="D4" s="7" t="n">
        <v>-9986</v>
      </c>
    </row>
    <row r="5" spans="1:4">
      <c r="A5" s="4" t="s">
        <v>702</v>
      </c>
      <c r="B5" s="6" t="n">
        <v>30279</v>
      </c>
      <c r="C5" s="6" t="n">
        <v>44555</v>
      </c>
      <c r="D5" s="6" t="n">
        <v>41567</v>
      </c>
    </row>
    <row r="6" spans="1:4">
      <c r="A6" s="4" t="s">
        <v>98</v>
      </c>
      <c r="B6" s="7" t="n">
        <v>102676</v>
      </c>
      <c r="C6" s="7" t="n">
        <v>134954</v>
      </c>
      <c r="D6" s="7" t="n">
        <v>315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3</v>
      </c>
      <c r="B1" s="2" t="s">
        <v>1</v>
      </c>
    </row>
    <row r="2" spans="1:4">
      <c r="B2" s="2" t="s">
        <v>2</v>
      </c>
      <c r="C2" s="2" t="s">
        <v>35</v>
      </c>
      <c r="D2" s="2" t="s">
        <v>83</v>
      </c>
    </row>
    <row r="3" spans="1:4">
      <c r="A3" s="3" t="s">
        <v>704</v>
      </c>
    </row>
    <row r="4" spans="1:4">
      <c r="A4" s="4" t="s">
        <v>705</v>
      </c>
      <c r="B4" s="7" t="n">
        <v>6757</v>
      </c>
      <c r="C4" s="7" t="n">
        <v>25701</v>
      </c>
      <c r="D4" s="7" t="n">
        <v>18545</v>
      </c>
    </row>
    <row r="5" spans="1:4">
      <c r="A5" s="4" t="s">
        <v>706</v>
      </c>
      <c r="B5" s="6" t="n">
        <v>4802</v>
      </c>
      <c r="C5" s="6" t="n">
        <v>5067</v>
      </c>
      <c r="D5" s="6" t="n">
        <v>912</v>
      </c>
    </row>
    <row r="6" spans="1:4">
      <c r="A6" s="4" t="s">
        <v>702</v>
      </c>
      <c r="B6" s="6" t="n">
        <v>15886</v>
      </c>
      <c r="C6" s="6" t="n">
        <v>13246</v>
      </c>
      <c r="D6" s="6" t="n">
        <v>11156</v>
      </c>
    </row>
    <row r="7" spans="1:4">
      <c r="A7" s="3" t="s">
        <v>707</v>
      </c>
    </row>
    <row r="8" spans="1:4">
      <c r="A8" s="4" t="s">
        <v>708</v>
      </c>
      <c r="B8" s="6" t="n">
        <v>-2929</v>
      </c>
      <c r="C8" s="6" t="n">
        <v>-21187</v>
      </c>
      <c r="D8" s="6" t="n">
        <v>-23135</v>
      </c>
    </row>
    <row r="9" spans="1:4">
      <c r="A9" s="4" t="s">
        <v>702</v>
      </c>
      <c r="B9" s="6" t="n">
        <v>-5080</v>
      </c>
      <c r="C9" s="6" t="n">
        <v>15424</v>
      </c>
      <c r="D9" s="6" t="n">
        <v>-853</v>
      </c>
    </row>
    <row r="10" spans="1:4">
      <c r="A10" s="4" t="s">
        <v>130</v>
      </c>
      <c r="B10" s="7" t="n">
        <v>19436</v>
      </c>
      <c r="C10" s="7" t="n">
        <v>38251</v>
      </c>
      <c r="D10" s="7" t="n">
        <v>66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09</v>
      </c>
      <c r="B1" s="2" t="s">
        <v>421</v>
      </c>
      <c r="C1" s="2" t="s">
        <v>1</v>
      </c>
    </row>
    <row r="2" spans="1:7">
      <c r="B2" s="2" t="s">
        <v>2</v>
      </c>
      <c r="C2" s="2" t="s">
        <v>2</v>
      </c>
      <c r="D2" s="2" t="s">
        <v>710</v>
      </c>
      <c r="E2" s="2" t="s">
        <v>35</v>
      </c>
      <c r="F2" s="2" t="s">
        <v>711</v>
      </c>
      <c r="G2" s="2" t="s">
        <v>83</v>
      </c>
    </row>
    <row r="3" spans="1:7">
      <c r="A3" s="3" t="s">
        <v>320</v>
      </c>
    </row>
    <row r="4" spans="1:7">
      <c r="A4" s="4" t="s">
        <v>712</v>
      </c>
      <c r="C4" s="4" t="s">
        <v>713</v>
      </c>
      <c r="D4" s="4" t="s">
        <v>713</v>
      </c>
      <c r="E4" s="4" t="s">
        <v>714</v>
      </c>
      <c r="F4" s="4" t="s">
        <v>715</v>
      </c>
      <c r="G4" s="4" t="s">
        <v>715</v>
      </c>
    </row>
    <row r="5" spans="1:7">
      <c r="A5" s="4" t="s">
        <v>716</v>
      </c>
      <c r="C5" s="4" t="s">
        <v>717</v>
      </c>
    </row>
    <row r="6" spans="1:7">
      <c r="A6" s="4" t="s">
        <v>718</v>
      </c>
      <c r="B6" s="5" t="n">
        <v>6.1</v>
      </c>
      <c r="E6" s="5" t="n">
        <v>0.3</v>
      </c>
    </row>
    <row r="7" spans="1:7">
      <c r="A7" s="4" t="s">
        <v>719</v>
      </c>
      <c r="C7" s="4" t="s">
        <v>720</v>
      </c>
      <c r="E7" s="4" t="s">
        <v>721</v>
      </c>
      <c r="G7" s="4" t="s">
        <v>722</v>
      </c>
    </row>
    <row r="8" spans="1:7">
      <c r="A8" s="4" t="s">
        <v>723</v>
      </c>
      <c r="C8" s="4" t="s">
        <v>724</v>
      </c>
      <c r="E8" s="4" t="s">
        <v>725</v>
      </c>
      <c r="G8" s="4" t="s">
        <v>534</v>
      </c>
    </row>
    <row r="9" spans="1:7">
      <c r="A9" s="4" t="s">
        <v>726</v>
      </c>
      <c r="C9" s="4" t="s">
        <v>727</v>
      </c>
      <c r="E9" s="4" t="s">
        <v>728</v>
      </c>
      <c r="G9" s="4" t="s">
        <v>729</v>
      </c>
    </row>
    <row r="10" spans="1:7">
      <c r="A10" s="4" t="s">
        <v>730</v>
      </c>
      <c r="C10" s="4" t="s">
        <v>731</v>
      </c>
      <c r="E10" s="4" t="s">
        <v>732</v>
      </c>
      <c r="G10" s="4" t="s">
        <v>733</v>
      </c>
    </row>
    <row r="11" spans="1:7">
      <c r="A11" s="4" t="s">
        <v>734</v>
      </c>
      <c r="C11" s="4" t="s">
        <v>564</v>
      </c>
    </row>
    <row r="12" spans="1:7">
      <c r="A12" s="4" t="s">
        <v>735</v>
      </c>
      <c r="C12" s="4" t="s">
        <v>721</v>
      </c>
      <c r="E12" s="4" t="s">
        <v>736</v>
      </c>
      <c r="G12" s="4" t="s">
        <v>737</v>
      </c>
    </row>
    <row r="13" spans="1:7">
      <c r="A13" s="4" t="s">
        <v>738</v>
      </c>
      <c r="C13" s="4" t="s">
        <v>739</v>
      </c>
      <c r="E13" s="4" t="s">
        <v>740</v>
      </c>
      <c r="G13" s="4" t="s">
        <v>741</v>
      </c>
    </row>
    <row r="14" spans="1:7">
      <c r="A14" s="4" t="s">
        <v>742</v>
      </c>
      <c r="C14" s="4" t="s">
        <v>721</v>
      </c>
      <c r="E14" s="4" t="s">
        <v>743</v>
      </c>
    </row>
    <row r="15" spans="1:7">
      <c r="A15" s="4" t="s">
        <v>744</v>
      </c>
      <c r="C15" s="4" t="s">
        <v>745</v>
      </c>
      <c r="E15" s="4" t="s">
        <v>746</v>
      </c>
    </row>
    <row r="16" spans="1:7">
      <c r="A16" s="4" t="s">
        <v>747</v>
      </c>
      <c r="C16" s="4" t="s">
        <v>748</v>
      </c>
      <c r="E16" s="4" t="s">
        <v>749</v>
      </c>
      <c r="G16" s="4" t="s">
        <v>728</v>
      </c>
    </row>
    <row r="17" spans="1:7">
      <c r="A17" s="4" t="s">
        <v>750</v>
      </c>
      <c r="E17" s="4" t="s">
        <v>751</v>
      </c>
    </row>
    <row r="18" spans="1:7">
      <c r="A18" s="4" t="s">
        <v>752</v>
      </c>
      <c r="G18" s="4" t="s">
        <v>753</v>
      </c>
    </row>
    <row r="19" spans="1:7">
      <c r="A19" s="4" t="s">
        <v>754</v>
      </c>
      <c r="C19" s="4" t="s">
        <v>731</v>
      </c>
      <c r="G19" s="4" t="s">
        <v>755</v>
      </c>
    </row>
    <row r="20" spans="1:7">
      <c r="A20" s="4" t="s">
        <v>756</v>
      </c>
      <c r="C20" s="4" t="s">
        <v>757</v>
      </c>
      <c r="E20" s="4" t="s">
        <v>758</v>
      </c>
      <c r="G20" s="4" t="s">
        <v>713</v>
      </c>
    </row>
  </sheetData>
  <mergeCells count="2">
    <mergeCell ref="A1:A2"/>
    <mergeCell ref="C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3</v>
      </c>
    </row>
    <row r="3" spans="1:4">
      <c r="A3" s="3" t="s">
        <v>150</v>
      </c>
    </row>
    <row r="4" spans="1:4">
      <c r="A4" s="4" t="s">
        <v>100</v>
      </c>
      <c r="B4" s="7" t="n">
        <v>83240</v>
      </c>
      <c r="C4" s="7" t="n">
        <v>96703</v>
      </c>
      <c r="D4" s="7" t="n">
        <v>24956</v>
      </c>
    </row>
    <row r="5" spans="1:4">
      <c r="A5" s="3" t="s">
        <v>151</v>
      </c>
    </row>
    <row r="6" spans="1:4">
      <c r="A6" s="4" t="s">
        <v>152</v>
      </c>
      <c r="B6" s="6" t="n">
        <v>104216</v>
      </c>
      <c r="C6" s="6" t="n">
        <v>106493</v>
      </c>
      <c r="D6" s="6" t="n">
        <v>115205</v>
      </c>
    </row>
    <row r="7" spans="1:4">
      <c r="A7" s="4" t="s">
        <v>153</v>
      </c>
      <c r="B7" s="6" t="n">
        <v>35058</v>
      </c>
      <c r="C7" s="6" t="n">
        <v>38021</v>
      </c>
      <c r="D7" s="6" t="n">
        <v>42171</v>
      </c>
    </row>
    <row r="8" spans="1:4">
      <c r="A8" s="4" t="s">
        <v>92</v>
      </c>
      <c r="B8" s="6" t="n">
        <v>23991</v>
      </c>
      <c r="C8" s="6" t="n">
        <v>1500</v>
      </c>
    </row>
    <row r="9" spans="1:4">
      <c r="A9" s="4" t="s">
        <v>154</v>
      </c>
      <c r="B9" s="6" t="n">
        <v>30253</v>
      </c>
      <c r="C9" s="6" t="n">
        <v>-5445</v>
      </c>
      <c r="D9" s="6" t="n">
        <v>-1737</v>
      </c>
    </row>
    <row r="10" spans="1:4">
      <c r="A10" s="4" t="s">
        <v>155</v>
      </c>
      <c r="B10" s="6" t="n">
        <v>3422</v>
      </c>
      <c r="C10" s="6" t="n">
        <v>7066</v>
      </c>
      <c r="D10" s="6" t="n">
        <v>7503</v>
      </c>
    </row>
    <row r="11" spans="1:4">
      <c r="A11" s="4" t="s">
        <v>156</v>
      </c>
      <c r="B11" s="6" t="n">
        <v>8587</v>
      </c>
      <c r="C11" s="6" t="n">
        <v>1237</v>
      </c>
      <c r="D11" s="6" t="n">
        <v>6396</v>
      </c>
    </row>
    <row r="12" spans="1:4">
      <c r="A12" s="4" t="s">
        <v>93</v>
      </c>
      <c r="B12" s="6" t="n">
        <v>1026</v>
      </c>
      <c r="C12" s="6" t="n">
        <v>3547</v>
      </c>
      <c r="D12" s="6" t="n">
        <v>19358</v>
      </c>
    </row>
    <row r="13" spans="1:4">
      <c r="A13" s="4" t="s">
        <v>135</v>
      </c>
      <c r="B13" s="6" t="n">
        <v>14770</v>
      </c>
      <c r="C13" s="6" t="n">
        <v>20636</v>
      </c>
      <c r="D13" s="6" t="n">
        <v>17436</v>
      </c>
    </row>
    <row r="14" spans="1:4">
      <c r="A14" s="4" t="s">
        <v>157</v>
      </c>
      <c r="D14" s="6" t="n">
        <v>-11</v>
      </c>
    </row>
    <row r="15" spans="1:4">
      <c r="A15" s="4" t="s">
        <v>158</v>
      </c>
      <c r="B15" s="6" t="n">
        <v>-8009</v>
      </c>
      <c r="C15" s="6" t="n">
        <v>-5763</v>
      </c>
      <c r="D15" s="6" t="n">
        <v>-23988</v>
      </c>
    </row>
    <row r="16" spans="1:4">
      <c r="A16" s="4" t="s">
        <v>159</v>
      </c>
      <c r="B16" s="6" t="n">
        <v>272</v>
      </c>
      <c r="C16" s="6" t="n">
        <v>938</v>
      </c>
      <c r="D16" s="6" t="n">
        <v>-1725</v>
      </c>
    </row>
    <row r="17" spans="1:4">
      <c r="A17" s="3" t="s">
        <v>160</v>
      </c>
    </row>
    <row r="18" spans="1:4">
      <c r="A18" s="4" t="s">
        <v>161</v>
      </c>
      <c r="B18" s="6" t="n">
        <v>2264</v>
      </c>
      <c r="C18" s="6" t="n">
        <v>-9440</v>
      </c>
      <c r="D18" s="6" t="n">
        <v>-5593</v>
      </c>
    </row>
    <row r="19" spans="1:4">
      <c r="A19" s="4" t="s">
        <v>39</v>
      </c>
      <c r="B19" s="6" t="n">
        <v>-4482</v>
      </c>
      <c r="C19" s="6" t="n">
        <v>114652</v>
      </c>
      <c r="D19" s="6" t="n">
        <v>61707</v>
      </c>
    </row>
    <row r="20" spans="1:4">
      <c r="A20" s="4" t="s">
        <v>162</v>
      </c>
      <c r="B20" s="6" t="n">
        <v>-16217</v>
      </c>
      <c r="C20" s="6" t="n">
        <v>-9582</v>
      </c>
      <c r="D20" s="6" t="n">
        <v>-41779</v>
      </c>
    </row>
    <row r="21" spans="1:4">
      <c r="A21" s="4" t="s">
        <v>163</v>
      </c>
      <c r="B21" s="6" t="n">
        <v>9385</v>
      </c>
      <c r="C21" s="6" t="n">
        <v>-5956</v>
      </c>
      <c r="D21" s="6" t="n">
        <v>71338</v>
      </c>
    </row>
    <row r="22" spans="1:4">
      <c r="A22" s="4" t="s">
        <v>164</v>
      </c>
      <c r="B22" s="6" t="n">
        <v>43706</v>
      </c>
      <c r="C22" s="6" t="n">
        <v>-10843</v>
      </c>
      <c r="D22" s="6" t="n">
        <v>-44630</v>
      </c>
    </row>
    <row r="23" spans="1:4">
      <c r="A23" s="4" t="s">
        <v>58</v>
      </c>
      <c r="B23" s="6" t="n">
        <v>9993</v>
      </c>
      <c r="C23" s="6" t="n">
        <v>4650</v>
      </c>
      <c r="D23" s="6" t="n">
        <v>849</v>
      </c>
    </row>
    <row r="24" spans="1:4">
      <c r="A24" s="4" t="s">
        <v>165</v>
      </c>
      <c r="B24" s="6" t="n">
        <v>-18803</v>
      </c>
      <c r="C24" s="6" t="n">
        <v>2354</v>
      </c>
      <c r="D24" s="6" t="n">
        <v>-4828</v>
      </c>
    </row>
    <row r="25" spans="1:4">
      <c r="A25" s="4" t="s">
        <v>166</v>
      </c>
      <c r="B25" s="6" t="n">
        <v>322672</v>
      </c>
      <c r="C25" s="6" t="n">
        <v>350768</v>
      </c>
      <c r="D25" s="6" t="n">
        <v>242628</v>
      </c>
    </row>
    <row r="26" spans="1:4">
      <c r="A26" s="3" t="s">
        <v>167</v>
      </c>
    </row>
    <row r="27" spans="1:4">
      <c r="A27" s="4" t="s">
        <v>168</v>
      </c>
      <c r="B27" s="6" t="n">
        <v>-82286</v>
      </c>
      <c r="C27" s="6" t="n">
        <v>-94958</v>
      </c>
      <c r="D27" s="6" t="n">
        <v>-99694</v>
      </c>
    </row>
    <row r="28" spans="1:4">
      <c r="A28" s="4" t="s">
        <v>169</v>
      </c>
      <c r="B28" s="6" t="n">
        <v>17755</v>
      </c>
    </row>
    <row r="29" spans="1:4">
      <c r="A29" s="4" t="s">
        <v>170</v>
      </c>
      <c r="C29" s="6" t="n">
        <v>-457</v>
      </c>
    </row>
    <row r="30" spans="1:4">
      <c r="A30" s="4" t="s">
        <v>171</v>
      </c>
      <c r="C30" s="6" t="n">
        <v>5480</v>
      </c>
      <c r="D30" s="6" t="n">
        <v>617</v>
      </c>
    </row>
    <row r="31" spans="1:4">
      <c r="A31" s="4" t="s">
        <v>172</v>
      </c>
      <c r="B31" s="6" t="n">
        <v>-64531</v>
      </c>
      <c r="C31" s="6" t="n">
        <v>-89935</v>
      </c>
      <c r="D31" s="6" t="n">
        <v>-99077</v>
      </c>
    </row>
    <row r="32" spans="1:4">
      <c r="A32" s="3" t="s">
        <v>173</v>
      </c>
    </row>
    <row r="33" spans="1:4">
      <c r="A33" s="4" t="s">
        <v>174</v>
      </c>
      <c r="B33" s="6" t="n">
        <v>-993420</v>
      </c>
      <c r="C33" s="6" t="n">
        <v>-53379</v>
      </c>
      <c r="D33" s="6" t="n">
        <v>-42451</v>
      </c>
    </row>
    <row r="34" spans="1:4">
      <c r="A34" s="4" t="s">
        <v>175</v>
      </c>
      <c r="B34" s="6" t="n">
        <v>895500</v>
      </c>
    </row>
    <row r="35" spans="1:4">
      <c r="A35" s="4" t="s">
        <v>176</v>
      </c>
      <c r="B35" s="6" t="n">
        <v>-9000</v>
      </c>
    </row>
    <row r="36" spans="1:4">
      <c r="A36" s="4" t="s">
        <v>177</v>
      </c>
      <c r="B36" s="6" t="n">
        <v>655500</v>
      </c>
      <c r="C36" s="6" t="n">
        <v>276300</v>
      </c>
      <c r="D36" s="6" t="n">
        <v>609537</v>
      </c>
    </row>
    <row r="37" spans="1:4">
      <c r="A37" s="4" t="s">
        <v>178</v>
      </c>
      <c r="B37" s="6" t="n">
        <v>-607000</v>
      </c>
      <c r="C37" s="6" t="n">
        <v>-276300</v>
      </c>
      <c r="D37" s="6" t="n">
        <v>-609537</v>
      </c>
    </row>
    <row r="38" spans="1:4">
      <c r="A38" s="4" t="s">
        <v>179</v>
      </c>
      <c r="B38" s="6" t="n">
        <v>-199365</v>
      </c>
      <c r="C38" s="6" t="n">
        <v>-145371</v>
      </c>
      <c r="D38" s="6" t="n">
        <v>-21924</v>
      </c>
    </row>
    <row r="39" spans="1:4">
      <c r="A39" s="4" t="s">
        <v>180</v>
      </c>
      <c r="B39" s="6" t="n">
        <v>-6713</v>
      </c>
      <c r="C39" s="6" t="n">
        <v>-2580</v>
      </c>
    </row>
    <row r="40" spans="1:4">
      <c r="A40" s="4" t="s">
        <v>181</v>
      </c>
      <c r="B40" s="6" t="n">
        <v>-36946</v>
      </c>
      <c r="C40" s="6" t="n">
        <v>-35761</v>
      </c>
      <c r="D40" s="6" t="n">
        <v>-35240</v>
      </c>
    </row>
    <row r="41" spans="1:4">
      <c r="A41" s="4" t="s">
        <v>182</v>
      </c>
      <c r="B41" s="6" t="n">
        <v>6649</v>
      </c>
      <c r="C41" s="6" t="n">
        <v>1903</v>
      </c>
      <c r="D41" s="6" t="n">
        <v>2189</v>
      </c>
    </row>
    <row r="42" spans="1:4">
      <c r="A42" s="4" t="s">
        <v>137</v>
      </c>
      <c r="B42" s="6" t="n">
        <v>-7901</v>
      </c>
      <c r="C42" s="6" t="n">
        <v>-1687</v>
      </c>
      <c r="D42" s="6" t="n">
        <v>-1362</v>
      </c>
    </row>
    <row r="43" spans="1:4">
      <c r="A43" s="4" t="s">
        <v>157</v>
      </c>
      <c r="D43" s="6" t="n">
        <v>11</v>
      </c>
    </row>
    <row r="44" spans="1:4">
      <c r="A44" s="4" t="s">
        <v>183</v>
      </c>
      <c r="B44" s="6" t="n">
        <v>-302696</v>
      </c>
      <c r="C44" s="6" t="n">
        <v>-236875</v>
      </c>
      <c r="D44" s="6" t="n">
        <v>-98777</v>
      </c>
    </row>
    <row r="45" spans="1:4">
      <c r="A45" s="4" t="s">
        <v>184</v>
      </c>
      <c r="B45" s="6" t="n">
        <v>-3621</v>
      </c>
      <c r="C45" s="6" t="n">
        <v>8760</v>
      </c>
      <c r="D45" s="6" t="n">
        <v>-3865</v>
      </c>
    </row>
    <row r="46" spans="1:4">
      <c r="A46" s="4" t="s">
        <v>185</v>
      </c>
      <c r="B46" s="6" t="n">
        <v>-48176</v>
      </c>
      <c r="C46" s="6" t="n">
        <v>32718</v>
      </c>
      <c r="D46" s="6" t="n">
        <v>40909</v>
      </c>
    </row>
    <row r="47" spans="1:4">
      <c r="A47" s="4" t="s">
        <v>186</v>
      </c>
      <c r="B47" s="6" t="n">
        <v>103607</v>
      </c>
      <c r="C47" s="6" t="n">
        <v>70889</v>
      </c>
      <c r="D47" s="6" t="n">
        <v>29980</v>
      </c>
    </row>
    <row r="48" spans="1:4">
      <c r="A48" s="4" t="s">
        <v>187</v>
      </c>
      <c r="B48" s="6" t="n">
        <v>55431</v>
      </c>
      <c r="C48" s="6" t="n">
        <v>103607</v>
      </c>
      <c r="D48" s="6" t="n">
        <v>70889</v>
      </c>
    </row>
    <row r="49" spans="1:4">
      <c r="A49" s="3" t="s">
        <v>188</v>
      </c>
    </row>
    <row r="50" spans="1:4">
      <c r="A50" s="4" t="s">
        <v>189</v>
      </c>
      <c r="B50" s="6" t="n">
        <v>77571</v>
      </c>
      <c r="C50" s="6" t="n">
        <v>106372</v>
      </c>
      <c r="D50" s="6" t="n">
        <v>96408</v>
      </c>
    </row>
    <row r="51" spans="1:4">
      <c r="A51" s="4" t="s">
        <v>190</v>
      </c>
      <c r="B51" s="6" t="n">
        <v>11431</v>
      </c>
      <c r="C51" s="6" t="n">
        <v>39537</v>
      </c>
      <c r="D51" s="6" t="n">
        <v>-39682</v>
      </c>
    </row>
    <row r="52" spans="1:4">
      <c r="A52" s="3" t="s">
        <v>191</v>
      </c>
    </row>
    <row r="53" spans="1:4">
      <c r="A53" s="4" t="s">
        <v>191</v>
      </c>
      <c r="B53" s="7" t="n">
        <v>11700</v>
      </c>
      <c r="C53" s="7" t="n">
        <v>2900</v>
      </c>
      <c r="D53" s="7" t="n">
        <v>122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59</v>
      </c>
      <c r="B1" s="2" t="s">
        <v>457</v>
      </c>
    </row>
    <row r="2" spans="1:2">
      <c r="A2" s="4" t="s">
        <v>705</v>
      </c>
    </row>
    <row r="3" spans="1:2">
      <c r="A3" s="3" t="s">
        <v>760</v>
      </c>
    </row>
    <row r="4" spans="1:2">
      <c r="A4" s="4" t="s">
        <v>760</v>
      </c>
      <c r="B4" s="5" t="n">
        <v>9.5</v>
      </c>
    </row>
    <row r="5" spans="1:2">
      <c r="A5" s="4" t="s">
        <v>706</v>
      </c>
    </row>
    <row r="6" spans="1:2">
      <c r="A6" s="3" t="s">
        <v>760</v>
      </c>
    </row>
    <row r="7" spans="1:2">
      <c r="A7" s="4" t="s">
        <v>760</v>
      </c>
      <c r="B7" s="9" t="n">
        <v>178.7</v>
      </c>
    </row>
    <row r="8" spans="1:2">
      <c r="A8" s="4" t="s">
        <v>702</v>
      </c>
    </row>
    <row r="9" spans="1:2">
      <c r="A9" s="3" t="s">
        <v>760</v>
      </c>
    </row>
    <row r="10" spans="1:2">
      <c r="A10" s="4" t="s">
        <v>760</v>
      </c>
      <c r="B10" s="5"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61</v>
      </c>
      <c r="B1" s="2" t="s">
        <v>457</v>
      </c>
    </row>
    <row r="2" spans="1:2">
      <c r="A2" s="4" t="s">
        <v>702</v>
      </c>
    </row>
    <row r="3" spans="1:2">
      <c r="A3" s="3" t="s">
        <v>762</v>
      </c>
    </row>
    <row r="4" spans="1:2">
      <c r="A4" s="4" t="s">
        <v>762</v>
      </c>
      <c r="B4" s="5" t="n">
        <v>1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3</v>
      </c>
      <c r="B1" s="2" t="s">
        <v>2</v>
      </c>
      <c r="C1" s="2" t="s">
        <v>35</v>
      </c>
    </row>
    <row r="2" spans="1:3">
      <c r="A2" s="3" t="s">
        <v>764</v>
      </c>
    </row>
    <row r="3" spans="1:3">
      <c r="A3" s="4" t="s">
        <v>765</v>
      </c>
      <c r="B3" s="7" t="n">
        <v>36347</v>
      </c>
      <c r="C3" s="7" t="n">
        <v>31574</v>
      </c>
    </row>
    <row r="4" spans="1:3">
      <c r="A4" s="4" t="s">
        <v>766</v>
      </c>
      <c r="B4" s="6" t="n">
        <v>17667</v>
      </c>
      <c r="C4" s="6" t="n">
        <v>16475</v>
      </c>
    </row>
    <row r="5" spans="1:3">
      <c r="A5" s="4" t="s">
        <v>767</v>
      </c>
      <c r="B5" s="6" t="n">
        <v>5654</v>
      </c>
      <c r="C5" s="6" t="n">
        <v>3616</v>
      </c>
    </row>
    <row r="6" spans="1:3">
      <c r="A6" s="4" t="s">
        <v>768</v>
      </c>
      <c r="B6" s="6" t="n">
        <v>8175</v>
      </c>
      <c r="C6" s="6" t="n">
        <v>608</v>
      </c>
    </row>
    <row r="7" spans="1:3">
      <c r="A7" s="4" t="s">
        <v>769</v>
      </c>
      <c r="B7" s="6" t="n">
        <v>32030</v>
      </c>
      <c r="C7" s="6" t="n">
        <v>28605</v>
      </c>
    </row>
    <row r="8" spans="1:3">
      <c r="A8" s="4" t="s">
        <v>770</v>
      </c>
      <c r="B8" s="6" t="n">
        <v>99873</v>
      </c>
      <c r="C8" s="6" t="n">
        <v>80878</v>
      </c>
    </row>
    <row r="9" spans="1:3">
      <c r="A9" s="4" t="s">
        <v>771</v>
      </c>
      <c r="B9" s="6" t="n">
        <v>-20686</v>
      </c>
      <c r="C9" s="6" t="n">
        <v>-19472</v>
      </c>
    </row>
    <row r="10" spans="1:3">
      <c r="A10" s="4" t="s">
        <v>772</v>
      </c>
      <c r="B10" s="6" t="n">
        <v>79187</v>
      </c>
      <c r="C10" s="6" t="n">
        <v>61406</v>
      </c>
    </row>
    <row r="11" spans="1:3">
      <c r="A11" s="3" t="s">
        <v>773</v>
      </c>
    </row>
    <row r="12" spans="1:3">
      <c r="A12" s="4" t="s">
        <v>774</v>
      </c>
      <c r="B12" s="6" t="n">
        <v>-47287</v>
      </c>
      <c r="C12" s="6" t="n">
        <v>-46089</v>
      </c>
    </row>
    <row r="13" spans="1:3">
      <c r="A13" s="4" t="s">
        <v>775</v>
      </c>
      <c r="B13" s="6" t="n">
        <v>-12538</v>
      </c>
      <c r="C13" s="6" t="n">
        <v>-17950</v>
      </c>
    </row>
    <row r="14" spans="1:3">
      <c r="A14" s="4" t="s">
        <v>776</v>
      </c>
      <c r="B14" s="6" t="n">
        <v>-41176</v>
      </c>
      <c r="C14" s="6" t="n">
        <v>-43686</v>
      </c>
    </row>
    <row r="15" spans="1:3">
      <c r="A15" s="4" t="s">
        <v>777</v>
      </c>
      <c r="B15" s="6" t="n">
        <v>-12321</v>
      </c>
      <c r="C15" s="6" t="n">
        <v>-17314</v>
      </c>
    </row>
    <row r="16" spans="1:3">
      <c r="A16" s="4" t="s">
        <v>768</v>
      </c>
      <c r="B16" s="6" t="n">
        <v>-8863</v>
      </c>
      <c r="C16" s="6" t="n">
        <v>-5192</v>
      </c>
    </row>
    <row r="17" spans="1:3">
      <c r="A17" s="4" t="s">
        <v>778</v>
      </c>
      <c r="B17" s="6" t="n">
        <v>-122185</v>
      </c>
      <c r="C17" s="6" t="n">
        <v>-130231</v>
      </c>
    </row>
    <row r="18" spans="1:3">
      <c r="A18" s="4" t="s">
        <v>779</v>
      </c>
      <c r="B18" s="7" t="n">
        <v>-42998</v>
      </c>
      <c r="C18" s="7" t="n">
        <v>-688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0</v>
      </c>
      <c r="B1" s="2" t="s">
        <v>1</v>
      </c>
    </row>
    <row r="2" spans="1:3">
      <c r="B2" s="2" t="s">
        <v>2</v>
      </c>
      <c r="C2" s="2" t="s">
        <v>35</v>
      </c>
    </row>
    <row r="3" spans="1:3">
      <c r="A3" s="3" t="s">
        <v>211</v>
      </c>
    </row>
    <row r="4" spans="1:3">
      <c r="A4" s="4" t="s">
        <v>781</v>
      </c>
      <c r="B4" s="7" t="n">
        <v>100</v>
      </c>
      <c r="C4" s="7" t="n">
        <v>200</v>
      </c>
    </row>
    <row r="5" spans="1:3">
      <c r="A5" s="3" t="s">
        <v>782</v>
      </c>
    </row>
    <row r="6" spans="1:3">
      <c r="A6" s="4" t="s">
        <v>783</v>
      </c>
      <c r="B6" s="6" t="n">
        <v>1154</v>
      </c>
      <c r="C6" s="6" t="n">
        <v>19450</v>
      </c>
    </row>
    <row r="7" spans="1:3">
      <c r="A7" s="4" t="s">
        <v>784</v>
      </c>
      <c r="C7" s="6" t="n">
        <v>156</v>
      </c>
    </row>
    <row r="8" spans="1:3">
      <c r="A8" s="4" t="s">
        <v>785</v>
      </c>
      <c r="B8" s="6" t="n">
        <v>-535</v>
      </c>
      <c r="C8" s="6" t="n">
        <v>-17908</v>
      </c>
    </row>
    <row r="9" spans="1:3">
      <c r="A9" s="4" t="s">
        <v>786</v>
      </c>
      <c r="C9" s="6" t="n">
        <v>300</v>
      </c>
    </row>
    <row r="10" spans="1:3">
      <c r="A10" s="4" t="s">
        <v>787</v>
      </c>
      <c r="C10" s="6" t="n">
        <v>-350</v>
      </c>
    </row>
    <row r="11" spans="1:3">
      <c r="A11" s="4" t="s">
        <v>788</v>
      </c>
      <c r="C11" s="6" t="n">
        <v>-494</v>
      </c>
    </row>
    <row r="12" spans="1:3">
      <c r="A12" s="4" t="s">
        <v>789</v>
      </c>
      <c r="B12" s="6" t="n">
        <v>619</v>
      </c>
      <c r="C12" s="7" t="n">
        <v>1154</v>
      </c>
    </row>
    <row r="13" spans="1:3">
      <c r="A13" s="4" t="s">
        <v>790</v>
      </c>
      <c r="B13" s="7" t="n">
        <v>6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91</v>
      </c>
      <c r="B1" s="2" t="s">
        <v>2</v>
      </c>
      <c r="C1" s="2" t="s">
        <v>35</v>
      </c>
    </row>
    <row r="2" spans="1:3">
      <c r="A2" s="3" t="s">
        <v>213</v>
      </c>
    </row>
    <row r="3" spans="1:3">
      <c r="A3" s="4" t="s">
        <v>792</v>
      </c>
      <c r="B3" s="7" t="n">
        <v>682610</v>
      </c>
      <c r="C3" s="7" t="n">
        <v>739668</v>
      </c>
    </row>
    <row r="4" spans="1:3">
      <c r="A4" s="4" t="s">
        <v>793</v>
      </c>
      <c r="B4" s="6" t="n">
        <v>147816</v>
      </c>
      <c r="C4" s="6" t="n">
        <v>112263</v>
      </c>
    </row>
    <row r="5" spans="1:3">
      <c r="A5" s="4" t="s">
        <v>794</v>
      </c>
      <c r="B5" s="7" t="n">
        <v>830426</v>
      </c>
      <c r="C5" s="7" t="n">
        <v>8519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5</v>
      </c>
    </row>
    <row r="2" spans="1:3">
      <c r="A2" s="3" t="s">
        <v>40</v>
      </c>
    </row>
    <row r="3" spans="1:3">
      <c r="A3" s="4" t="s">
        <v>796</v>
      </c>
      <c r="B3" s="7" t="n">
        <v>56361</v>
      </c>
      <c r="C3" s="7" t="n">
        <v>47545</v>
      </c>
    </row>
    <row r="4" spans="1:3">
      <c r="A4" s="4" t="s">
        <v>797</v>
      </c>
      <c r="B4" s="6" t="n">
        <v>584</v>
      </c>
      <c r="C4" s="6" t="n">
        <v>20368</v>
      </c>
    </row>
    <row r="5" spans="1:3">
      <c r="A5" s="4" t="s">
        <v>768</v>
      </c>
      <c r="B5" s="6" t="n">
        <v>13767</v>
      </c>
      <c r="C5" s="6" t="n">
        <v>10339</v>
      </c>
    </row>
    <row r="6" spans="1:3">
      <c r="A6" s="4" t="s">
        <v>798</v>
      </c>
      <c r="B6" s="6" t="n">
        <v>70712</v>
      </c>
      <c r="C6" s="6" t="n">
        <v>78252</v>
      </c>
    </row>
    <row r="7" spans="1:3">
      <c r="A7" s="3" t="s">
        <v>57</v>
      </c>
    </row>
    <row r="8" spans="1:3">
      <c r="A8" s="4" t="s">
        <v>799</v>
      </c>
      <c r="B8" s="6" t="n">
        <v>81503</v>
      </c>
      <c r="C8" s="6" t="n">
        <v>84767</v>
      </c>
    </row>
    <row r="9" spans="1:3">
      <c r="A9" s="4" t="s">
        <v>800</v>
      </c>
      <c r="B9" s="6" t="n">
        <v>44434</v>
      </c>
      <c r="C9" s="6" t="n">
        <v>9106</v>
      </c>
    </row>
    <row r="10" spans="1:3">
      <c r="A10" s="4" t="s">
        <v>801</v>
      </c>
      <c r="B10" s="6" t="n">
        <v>40620</v>
      </c>
      <c r="C10" s="6" t="n">
        <v>59633</v>
      </c>
    </row>
    <row r="11" spans="1:3">
      <c r="A11" s="4" t="s">
        <v>802</v>
      </c>
      <c r="B11" s="6" t="n">
        <v>6400</v>
      </c>
    </row>
    <row r="12" spans="1:3">
      <c r="A12" s="4" t="s">
        <v>803</v>
      </c>
      <c r="B12" s="6" t="n">
        <v>32178</v>
      </c>
      <c r="C12" s="6" t="n">
        <v>39609</v>
      </c>
    </row>
    <row r="13" spans="1:3">
      <c r="A13" s="4" t="s">
        <v>804</v>
      </c>
      <c r="B13" s="6" t="n">
        <v>25547</v>
      </c>
      <c r="C13" s="6" t="n">
        <v>29409</v>
      </c>
    </row>
    <row r="14" spans="1:3">
      <c r="A14" s="4" t="s">
        <v>805</v>
      </c>
      <c r="B14" s="6" t="n">
        <v>23974</v>
      </c>
      <c r="C14" s="6" t="n">
        <v>25244</v>
      </c>
    </row>
    <row r="15" spans="1:3">
      <c r="A15" s="4" t="s">
        <v>806</v>
      </c>
      <c r="B15" s="6" t="n">
        <v>10480</v>
      </c>
      <c r="C15" s="6" t="n">
        <v>11128</v>
      </c>
    </row>
    <row r="16" spans="1:3">
      <c r="A16" s="4" t="s">
        <v>807</v>
      </c>
      <c r="B16" s="6" t="n">
        <v>1828</v>
      </c>
      <c r="C16" s="6" t="n">
        <v>3281</v>
      </c>
    </row>
    <row r="17" spans="1:3">
      <c r="A17" s="4" t="s">
        <v>808</v>
      </c>
      <c r="B17" s="6" t="n">
        <v>1286</v>
      </c>
      <c r="C17" s="6" t="n">
        <v>5032</v>
      </c>
    </row>
    <row r="18" spans="1:3">
      <c r="A18" s="4" t="s">
        <v>768</v>
      </c>
      <c r="B18" s="6" t="n">
        <v>20179</v>
      </c>
      <c r="C18" s="6" t="n">
        <v>18328</v>
      </c>
    </row>
    <row r="19" spans="1:3">
      <c r="A19" s="4" t="s">
        <v>809</v>
      </c>
      <c r="B19" s="6" t="n">
        <v>282029</v>
      </c>
      <c r="C19" s="6" t="n">
        <v>285537</v>
      </c>
    </row>
    <row r="20" spans="1:3">
      <c r="A20" s="3" t="s">
        <v>810</v>
      </c>
    </row>
    <row r="21" spans="1:3">
      <c r="A21" s="4" t="s">
        <v>811</v>
      </c>
      <c r="B21" s="6" t="n">
        <v>57505</v>
      </c>
      <c r="C21" s="6" t="n">
        <v>60136</v>
      </c>
    </row>
    <row r="22" spans="1:3">
      <c r="A22" s="4" t="s">
        <v>812</v>
      </c>
      <c r="B22" s="6" t="n">
        <v>53479</v>
      </c>
      <c r="C22" s="6" t="n">
        <v>95314</v>
      </c>
    </row>
    <row r="23" spans="1:3">
      <c r="A23" s="4" t="s">
        <v>813</v>
      </c>
      <c r="B23" s="6" t="n">
        <v>1797</v>
      </c>
      <c r="C23" s="6" t="n">
        <v>2910</v>
      </c>
    </row>
    <row r="24" spans="1:3">
      <c r="A24" s="4" t="s">
        <v>768</v>
      </c>
      <c r="B24" s="6" t="n">
        <v>12241</v>
      </c>
      <c r="C24" s="6" t="n">
        <v>5831</v>
      </c>
    </row>
    <row r="25" spans="1:3">
      <c r="A25" s="4" t="s">
        <v>814</v>
      </c>
      <c r="B25" s="7" t="n">
        <v>125022</v>
      </c>
      <c r="C25" s="7" t="n">
        <v>1641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83</v>
      </c>
    </row>
    <row r="3" spans="1:4">
      <c r="A3" s="3" t="s">
        <v>816</v>
      </c>
    </row>
    <row r="4" spans="1:4">
      <c r="A4" s="4" t="s">
        <v>671</v>
      </c>
      <c r="B4" s="7" t="n">
        <v>2192</v>
      </c>
    </row>
    <row r="5" spans="1:4">
      <c r="A5" s="4" t="s">
        <v>675</v>
      </c>
      <c r="B5" s="6" t="n">
        <v>3631</v>
      </c>
      <c r="C5" s="7" t="n">
        <v>2192</v>
      </c>
    </row>
    <row r="6" spans="1:4">
      <c r="A6" s="4" t="s">
        <v>128</v>
      </c>
    </row>
    <row r="7" spans="1:4">
      <c r="A7" s="3" t="s">
        <v>816</v>
      </c>
    </row>
    <row r="8" spans="1:4">
      <c r="A8" s="4" t="s">
        <v>671</v>
      </c>
      <c r="B8" s="6" t="n">
        <v>-10782</v>
      </c>
      <c r="C8" s="6" t="n">
        <v>-40083</v>
      </c>
      <c r="D8" s="7" t="n">
        <v>-28486</v>
      </c>
    </row>
    <row r="9" spans="1:4">
      <c r="A9" s="4" t="s">
        <v>817</v>
      </c>
      <c r="B9" s="6" t="n">
        <v>-24896</v>
      </c>
      <c r="C9" s="6" t="n">
        <v>25677</v>
      </c>
      <c r="D9" s="6" t="n">
        <v>-12906</v>
      </c>
    </row>
    <row r="10" spans="1:4">
      <c r="A10" s="4" t="s">
        <v>818</v>
      </c>
      <c r="B10" s="6" t="n">
        <v>1699</v>
      </c>
      <c r="C10" s="6" t="n">
        <v>3624</v>
      </c>
      <c r="D10" s="6" t="n">
        <v>1309</v>
      </c>
    </row>
    <row r="11" spans="1:4">
      <c r="A11" s="4" t="s">
        <v>819</v>
      </c>
      <c r="B11" s="6" t="n">
        <v>-23197</v>
      </c>
      <c r="C11" s="6" t="n">
        <v>29301</v>
      </c>
      <c r="D11" s="6" t="n">
        <v>-11597</v>
      </c>
    </row>
    <row r="12" spans="1:4">
      <c r="A12" s="4" t="s">
        <v>675</v>
      </c>
      <c r="B12" s="6" t="n">
        <v>-33979</v>
      </c>
      <c r="C12" s="6" t="n">
        <v>-10782</v>
      </c>
      <c r="D12" s="6" t="n">
        <v>-40083</v>
      </c>
    </row>
    <row r="13" spans="1:4">
      <c r="A13" s="4" t="s">
        <v>278</v>
      </c>
    </row>
    <row r="14" spans="1:4">
      <c r="A14" s="3" t="s">
        <v>816</v>
      </c>
    </row>
    <row r="15" spans="1:4">
      <c r="A15" s="4" t="s">
        <v>671</v>
      </c>
      <c r="B15" s="6" t="n">
        <v>-11116</v>
      </c>
      <c r="C15" s="6" t="n">
        <v>-40205</v>
      </c>
      <c r="D15" s="6" t="n">
        <v>-26659</v>
      </c>
    </row>
    <row r="16" spans="1:4">
      <c r="A16" s="4" t="s">
        <v>817</v>
      </c>
      <c r="B16" s="6" t="n">
        <v>-18704</v>
      </c>
      <c r="C16" s="6" t="n">
        <v>29089</v>
      </c>
      <c r="D16" s="6" t="n">
        <v>-13546</v>
      </c>
    </row>
    <row r="17" spans="1:4">
      <c r="A17" s="4" t="s">
        <v>819</v>
      </c>
      <c r="B17" s="6" t="n">
        <v>-18704</v>
      </c>
      <c r="C17" s="6" t="n">
        <v>29089</v>
      </c>
      <c r="D17" s="6" t="n">
        <v>-13546</v>
      </c>
    </row>
    <row r="18" spans="1:4">
      <c r="A18" s="4" t="s">
        <v>675</v>
      </c>
      <c r="B18" s="6" t="n">
        <v>-29820</v>
      </c>
      <c r="C18" s="6" t="n">
        <v>-11116</v>
      </c>
      <c r="D18" s="6" t="n">
        <v>-40205</v>
      </c>
    </row>
    <row r="19" spans="1:4">
      <c r="A19" s="4" t="s">
        <v>820</v>
      </c>
    </row>
    <row r="20" spans="1:4">
      <c r="A20" s="3" t="s">
        <v>816</v>
      </c>
    </row>
    <row r="21" spans="1:4">
      <c r="A21" s="4" t="s">
        <v>671</v>
      </c>
      <c r="B21" s="6" t="n">
        <v>145</v>
      </c>
      <c r="C21" s="6" t="n">
        <v>-82</v>
      </c>
      <c r="D21" s="6" t="n">
        <v>-2007</v>
      </c>
    </row>
    <row r="22" spans="1:4">
      <c r="A22" s="4" t="s">
        <v>817</v>
      </c>
      <c r="B22" s="6" t="n">
        <v>-6158</v>
      </c>
      <c r="C22" s="6" t="n">
        <v>-3397</v>
      </c>
      <c r="D22" s="6" t="n">
        <v>616</v>
      </c>
    </row>
    <row r="23" spans="1:4">
      <c r="A23" s="4" t="s">
        <v>818</v>
      </c>
      <c r="B23" s="6" t="n">
        <v>1699</v>
      </c>
      <c r="C23" s="6" t="n">
        <v>3624</v>
      </c>
      <c r="D23" s="6" t="n">
        <v>1309</v>
      </c>
    </row>
    <row r="24" spans="1:4">
      <c r="A24" s="4" t="s">
        <v>819</v>
      </c>
      <c r="B24" s="6" t="n">
        <v>-4459</v>
      </c>
      <c r="C24" s="6" t="n">
        <v>227</v>
      </c>
      <c r="D24" s="6" t="n">
        <v>1925</v>
      </c>
    </row>
    <row r="25" spans="1:4">
      <c r="A25" s="4" t="s">
        <v>675</v>
      </c>
      <c r="B25" s="6" t="n">
        <v>-4314</v>
      </c>
      <c r="C25" s="6" t="n">
        <v>145</v>
      </c>
      <c r="D25" s="6" t="n">
        <v>-82</v>
      </c>
    </row>
    <row r="26" spans="1:4">
      <c r="A26" s="4" t="s">
        <v>821</v>
      </c>
    </row>
    <row r="27" spans="1:4">
      <c r="A27" s="3" t="s">
        <v>816</v>
      </c>
    </row>
    <row r="28" spans="1:4">
      <c r="A28" s="4" t="s">
        <v>671</v>
      </c>
      <c r="B28" s="6" t="n">
        <v>189</v>
      </c>
      <c r="C28" s="6" t="n">
        <v>204</v>
      </c>
      <c r="D28" s="6" t="n">
        <v>180</v>
      </c>
    </row>
    <row r="29" spans="1:4">
      <c r="A29" s="4" t="s">
        <v>817</v>
      </c>
      <c r="B29" s="6" t="n">
        <v>-34</v>
      </c>
      <c r="C29" s="6" t="n">
        <v>-15</v>
      </c>
      <c r="D29" s="6" t="n">
        <v>24</v>
      </c>
    </row>
    <row r="30" spans="1:4">
      <c r="A30" s="4" t="s">
        <v>819</v>
      </c>
      <c r="B30" s="6" t="n">
        <v>-34</v>
      </c>
      <c r="C30" s="6" t="n">
        <v>-15</v>
      </c>
      <c r="D30" s="6" t="n">
        <v>24</v>
      </c>
    </row>
    <row r="31" spans="1:4">
      <c r="A31" s="4" t="s">
        <v>675</v>
      </c>
      <c r="B31" s="7" t="n">
        <v>155</v>
      </c>
      <c r="C31" s="7" t="n">
        <v>189</v>
      </c>
      <c r="D31" s="7" t="n">
        <v>2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2</v>
      </c>
      <c r="B1" s="2" t="s">
        <v>421</v>
      </c>
      <c r="N1" s="2" t="s">
        <v>1</v>
      </c>
    </row>
    <row r="2" spans="1:16">
      <c r="B2" s="2" t="s">
        <v>2</v>
      </c>
      <c r="C2" s="2" t="s">
        <v>422</v>
      </c>
      <c r="D2" s="2" t="s">
        <v>4</v>
      </c>
      <c r="E2" s="2" t="s">
        <v>446</v>
      </c>
      <c r="F2" s="2" t="s">
        <v>35</v>
      </c>
      <c r="G2" s="2" t="s">
        <v>486</v>
      </c>
      <c r="H2" s="2" t="s">
        <v>487</v>
      </c>
      <c r="I2" s="2" t="s">
        <v>488</v>
      </c>
      <c r="J2" s="2" t="s">
        <v>83</v>
      </c>
      <c r="K2" s="2" t="s">
        <v>823</v>
      </c>
      <c r="L2" s="2" t="s">
        <v>824</v>
      </c>
      <c r="M2" s="2" t="s">
        <v>825</v>
      </c>
      <c r="N2" s="2" t="s">
        <v>2</v>
      </c>
      <c r="O2" s="2" t="s">
        <v>35</v>
      </c>
      <c r="P2" s="2" t="s">
        <v>83</v>
      </c>
    </row>
    <row r="3" spans="1:16">
      <c r="A3" s="3" t="s">
        <v>219</v>
      </c>
    </row>
    <row r="4" spans="1:16">
      <c r="A4" s="4" t="s">
        <v>181</v>
      </c>
      <c r="N4" s="7" t="n">
        <v>36946</v>
      </c>
      <c r="O4" s="7" t="n">
        <v>35761</v>
      </c>
      <c r="P4" s="7" t="n">
        <v>35240</v>
      </c>
    </row>
    <row r="5" spans="1:16">
      <c r="A5" s="4" t="s">
        <v>826</v>
      </c>
      <c r="B5" s="8" t="n">
        <v>0.18</v>
      </c>
      <c r="C5" s="8" t="n">
        <v>0.18</v>
      </c>
      <c r="D5" s="8" t="n">
        <v>0.18</v>
      </c>
      <c r="E5" s="8" t="n">
        <v>0.18</v>
      </c>
      <c r="F5" s="8" t="n">
        <v>0.18</v>
      </c>
      <c r="G5" s="8" t="n">
        <v>0.18</v>
      </c>
      <c r="H5" s="8" t="n">
        <v>0.18</v>
      </c>
      <c r="I5" s="8" t="n">
        <v>0.18</v>
      </c>
      <c r="J5" s="8" t="n">
        <v>0.18</v>
      </c>
      <c r="K5" s="8" t="n">
        <v>0.18</v>
      </c>
      <c r="L5" s="8" t="n">
        <v>0.18</v>
      </c>
      <c r="M5" s="8" t="n">
        <v>0.18</v>
      </c>
      <c r="N5" s="8" t="n">
        <v>0.72</v>
      </c>
      <c r="O5" s="8" t="n">
        <v>0.72</v>
      </c>
      <c r="P5" s="8" t="n">
        <v>0.72</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7</v>
      </c>
      <c r="B1" s="2" t="s">
        <v>2</v>
      </c>
      <c r="C1" s="2" t="s">
        <v>35</v>
      </c>
    </row>
    <row r="2" spans="1:3">
      <c r="A2" s="3" t="s">
        <v>828</v>
      </c>
    </row>
    <row r="3" spans="1:3">
      <c r="A3" s="4" t="s">
        <v>77</v>
      </c>
      <c r="B3" s="6" t="n">
        <v>2000000</v>
      </c>
      <c r="C3" s="6" t="n">
        <v>2000000</v>
      </c>
    </row>
    <row r="4" spans="1:3">
      <c r="A4" s="4" t="s">
        <v>78</v>
      </c>
      <c r="B4" s="6" t="n">
        <v>0</v>
      </c>
      <c r="C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29</v>
      </c>
      <c r="B1" s="2" t="s">
        <v>1</v>
      </c>
    </row>
    <row r="2" spans="1:3">
      <c r="B2" s="2" t="s">
        <v>2</v>
      </c>
      <c r="C2" s="2" t="s">
        <v>35</v>
      </c>
    </row>
    <row r="3" spans="1:3">
      <c r="A3" s="4" t="s">
        <v>830</v>
      </c>
    </row>
    <row r="4" spans="1:3">
      <c r="A4" s="3" t="s">
        <v>831</v>
      </c>
    </row>
    <row r="5" spans="1:3">
      <c r="A5" s="4" t="s">
        <v>832</v>
      </c>
      <c r="B5" s="4" t="s">
        <v>400</v>
      </c>
    </row>
    <row r="6" spans="1:3">
      <c r="A6" s="4" t="s">
        <v>833</v>
      </c>
    </row>
    <row r="7" spans="1:3">
      <c r="A7" s="3" t="s">
        <v>831</v>
      </c>
    </row>
    <row r="8" spans="1:3">
      <c r="A8" s="4" t="s">
        <v>834</v>
      </c>
      <c r="B8" s="6" t="n">
        <v>9140598</v>
      </c>
    </row>
    <row r="9" spans="1:3">
      <c r="A9" s="4" t="s">
        <v>835</v>
      </c>
    </row>
    <row r="10" spans="1:3">
      <c r="A10" s="3" t="s">
        <v>831</v>
      </c>
    </row>
    <row r="11" spans="1:3">
      <c r="A11" s="4" t="s">
        <v>836</v>
      </c>
      <c r="C11" s="6" t="n">
        <v>9300000</v>
      </c>
    </row>
    <row r="12" spans="1:3">
      <c r="A12" s="4" t="s">
        <v>837</v>
      </c>
      <c r="B12" s="6" t="n">
        <v>66125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8</v>
      </c>
      <c r="B1" s="2" t="s">
        <v>1</v>
      </c>
    </row>
    <row r="2" spans="1:4">
      <c r="B2" s="2" t="s">
        <v>2</v>
      </c>
      <c r="C2" s="2" t="s">
        <v>35</v>
      </c>
      <c r="D2" s="2" t="s">
        <v>83</v>
      </c>
    </row>
    <row r="3" spans="1:4">
      <c r="A3" s="3" t="s">
        <v>839</v>
      </c>
    </row>
    <row r="4" spans="1:4">
      <c r="A4" s="4" t="s">
        <v>840</v>
      </c>
      <c r="B4" s="5" t="n">
        <v>17.2</v>
      </c>
      <c r="C4" s="5" t="n">
        <v>11.6</v>
      </c>
      <c r="D4" s="5" t="n">
        <v>11.1</v>
      </c>
    </row>
    <row r="5" spans="1:4">
      <c r="A5" s="4" t="s">
        <v>841</v>
      </c>
    </row>
    <row r="6" spans="1:4">
      <c r="A6" s="3" t="s">
        <v>135</v>
      </c>
    </row>
    <row r="7" spans="1:4">
      <c r="A7" s="4" t="s">
        <v>842</v>
      </c>
      <c r="B7" s="4" t="s">
        <v>843</v>
      </c>
    </row>
    <row r="8" spans="1:4">
      <c r="A8" s="4" t="s">
        <v>844</v>
      </c>
    </row>
    <row r="9" spans="1:4">
      <c r="A9" s="3" t="s">
        <v>135</v>
      </c>
    </row>
    <row r="10" spans="1:4">
      <c r="A10" s="4" t="s">
        <v>842</v>
      </c>
      <c r="B10" s="4" t="s">
        <v>845</v>
      </c>
    </row>
    <row r="11" spans="1:4">
      <c r="A11" s="4" t="s">
        <v>846</v>
      </c>
    </row>
    <row r="12" spans="1:4">
      <c r="A12" s="3" t="s">
        <v>847</v>
      </c>
    </row>
    <row r="13" spans="1:4">
      <c r="A13" s="4" t="s">
        <v>848</v>
      </c>
      <c r="B13" s="6" t="n">
        <v>941328</v>
      </c>
      <c r="C13" s="6" t="n">
        <v>1015236</v>
      </c>
      <c r="D13" s="6" t="n">
        <v>1315140</v>
      </c>
    </row>
    <row r="14" spans="1:4">
      <c r="A14" s="3" t="s">
        <v>849</v>
      </c>
    </row>
    <row r="15" spans="1:4">
      <c r="A15" s="4" t="s">
        <v>850</v>
      </c>
      <c r="B15" s="8" t="n">
        <v>26.81</v>
      </c>
      <c r="C15" s="8" t="n">
        <v>11.47</v>
      </c>
      <c r="D15" s="8" t="n">
        <v>18.61</v>
      </c>
    </row>
    <row r="16" spans="1:4">
      <c r="A16" s="3" t="s">
        <v>839</v>
      </c>
    </row>
    <row r="17" spans="1:4">
      <c r="A17" s="4" t="s">
        <v>851</v>
      </c>
      <c r="B17" s="6" t="n">
        <v>284220</v>
      </c>
    </row>
    <row r="18" spans="1:4">
      <c r="A18" s="4" t="s">
        <v>852</v>
      </c>
      <c r="B18" s="7" t="n">
        <v>16</v>
      </c>
    </row>
    <row r="19" spans="1:4">
      <c r="A19" s="3" t="s">
        <v>853</v>
      </c>
    </row>
    <row r="20" spans="1:4">
      <c r="A20" s="4" t="s">
        <v>854</v>
      </c>
      <c r="B20" s="5" t="n">
        <v>15.8</v>
      </c>
    </row>
    <row r="21" spans="1:4">
      <c r="A21" s="4" t="s">
        <v>855</v>
      </c>
      <c r="B21" s="4" t="s">
        <v>856</v>
      </c>
    </row>
    <row r="22" spans="1:4">
      <c r="A22" s="4" t="s">
        <v>857</v>
      </c>
    </row>
    <row r="23" spans="1:4">
      <c r="A23" s="3" t="s">
        <v>847</v>
      </c>
    </row>
    <row r="24" spans="1:4">
      <c r="A24" s="4" t="s">
        <v>858</v>
      </c>
      <c r="B24" s="6" t="n">
        <v>1014689</v>
      </c>
    </row>
    <row r="25" spans="1:4">
      <c r="A25" s="4" t="s">
        <v>848</v>
      </c>
      <c r="B25" s="6" t="n">
        <v>686433</v>
      </c>
    </row>
    <row r="26" spans="1:4">
      <c r="A26" s="4" t="s">
        <v>859</v>
      </c>
      <c r="B26" s="6" t="n">
        <v>-603394</v>
      </c>
    </row>
    <row r="27" spans="1:4">
      <c r="A27" s="4" t="s">
        <v>860</v>
      </c>
      <c r="B27" s="6" t="n">
        <v>-158642</v>
      </c>
    </row>
    <row r="28" spans="1:4">
      <c r="A28" s="4" t="s">
        <v>861</v>
      </c>
      <c r="B28" s="6" t="n">
        <v>939086</v>
      </c>
      <c r="C28" s="6" t="n">
        <v>1014689</v>
      </c>
    </row>
    <row r="29" spans="1:4">
      <c r="A29" s="3" t="s">
        <v>849</v>
      </c>
    </row>
    <row r="30" spans="1:4">
      <c r="A30" s="4" t="s">
        <v>862</v>
      </c>
      <c r="B30" s="8" t="n">
        <v>18.13</v>
      </c>
    </row>
    <row r="31" spans="1:4">
      <c r="A31" s="4" t="s">
        <v>850</v>
      </c>
      <c r="B31" s="10" t="n">
        <v>26.25</v>
      </c>
    </row>
    <row r="32" spans="1:4">
      <c r="A32" s="4" t="s">
        <v>863</v>
      </c>
      <c r="B32" s="10" t="n">
        <v>21.15</v>
      </c>
    </row>
    <row r="33" spans="1:4">
      <c r="A33" s="4" t="s">
        <v>864</v>
      </c>
      <c r="B33" s="10" t="n">
        <v>19.66</v>
      </c>
    </row>
    <row r="34" spans="1:4">
      <c r="A34" s="4" t="s">
        <v>865</v>
      </c>
      <c r="B34" s="8" t="n">
        <v>22.6</v>
      </c>
      <c r="C34" s="8" t="n">
        <v>18.13</v>
      </c>
    </row>
    <row r="35" spans="1:4">
      <c r="A35" s="4" t="s">
        <v>866</v>
      </c>
    </row>
    <row r="36" spans="1:4">
      <c r="A36" s="3" t="s">
        <v>847</v>
      </c>
    </row>
    <row r="37" spans="1:4">
      <c r="A37" s="4" t="s">
        <v>858</v>
      </c>
      <c r="B37" s="6" t="n">
        <v>993631</v>
      </c>
    </row>
    <row r="38" spans="1:4">
      <c r="A38" s="4" t="s">
        <v>848</v>
      </c>
      <c r="B38" s="6" t="n">
        <v>254895</v>
      </c>
    </row>
    <row r="39" spans="1:4">
      <c r="A39" s="4" t="s">
        <v>859</v>
      </c>
      <c r="B39" s="6" t="n">
        <v>-180997</v>
      </c>
    </row>
    <row r="40" spans="1:4">
      <c r="A40" s="4" t="s">
        <v>860</v>
      </c>
      <c r="B40" s="6" t="n">
        <v>-730623</v>
      </c>
    </row>
    <row r="41" spans="1:4">
      <c r="A41" s="4" t="s">
        <v>861</v>
      </c>
      <c r="B41" s="6" t="n">
        <v>336906</v>
      </c>
      <c r="C41" s="6" t="n">
        <v>993631</v>
      </c>
    </row>
    <row r="42" spans="1:4">
      <c r="A42" s="3" t="s">
        <v>849</v>
      </c>
    </row>
    <row r="43" spans="1:4">
      <c r="A43" s="4" t="s">
        <v>862</v>
      </c>
      <c r="B43" s="8" t="n">
        <v>19.55</v>
      </c>
    </row>
    <row r="44" spans="1:4">
      <c r="A44" s="4" t="s">
        <v>850</v>
      </c>
      <c r="B44" s="10" t="n">
        <v>28.33</v>
      </c>
    </row>
    <row r="45" spans="1:4">
      <c r="A45" s="4" t="s">
        <v>863</v>
      </c>
      <c r="B45" s="10" t="n">
        <v>24.44</v>
      </c>
    </row>
    <row r="46" spans="1:4">
      <c r="A46" s="4" t="s">
        <v>864</v>
      </c>
      <c r="B46" s="10" t="n">
        <v>21.84</v>
      </c>
    </row>
    <row r="47" spans="1:4">
      <c r="A47" s="4" t="s">
        <v>865</v>
      </c>
      <c r="B47" s="8" t="n">
        <v>18.59</v>
      </c>
      <c r="C47" s="8" t="n">
        <v>19.55</v>
      </c>
    </row>
    <row r="48" spans="1:4">
      <c r="A48" s="4" t="s">
        <v>867</v>
      </c>
    </row>
    <row r="49" spans="1:4">
      <c r="A49" s="3" t="s">
        <v>849</v>
      </c>
    </row>
    <row r="50" spans="1:4">
      <c r="A50" s="4" t="s">
        <v>850</v>
      </c>
      <c r="D50" s="8" t="n">
        <v>17.37</v>
      </c>
    </row>
    <row r="51" spans="1:4">
      <c r="A51" s="3" t="s">
        <v>839</v>
      </c>
    </row>
    <row r="52" spans="1:4">
      <c r="A52" s="4" t="s">
        <v>840</v>
      </c>
      <c r="C52" s="5" t="n">
        <v>0.6</v>
      </c>
      <c r="D52" s="5" t="n">
        <v>0.7</v>
      </c>
    </row>
    <row r="53" spans="1:4">
      <c r="A53" s="4" t="s">
        <v>868</v>
      </c>
      <c r="B53" s="6" t="n">
        <v>0</v>
      </c>
      <c r="C53" s="6" t="n">
        <v>0</v>
      </c>
    </row>
    <row r="54" spans="1:4">
      <c r="A54" s="4" t="s">
        <v>848</v>
      </c>
      <c r="D54" s="6" t="n">
        <v>18646</v>
      </c>
    </row>
    <row r="55" spans="1:4">
      <c r="A55" s="4" t="s">
        <v>830</v>
      </c>
    </row>
    <row r="56" spans="1:4">
      <c r="A56" s="3" t="s">
        <v>853</v>
      </c>
    </row>
    <row r="57" spans="1:4">
      <c r="A57" s="4" t="s">
        <v>855</v>
      </c>
      <c r="B57" s="4" t="s">
        <v>856</v>
      </c>
    </row>
    <row r="58" spans="1:4">
      <c r="A58" s="4" t="s">
        <v>869</v>
      </c>
    </row>
    <row r="59" spans="1:4">
      <c r="A59" s="3" t="s">
        <v>135</v>
      </c>
    </row>
    <row r="60" spans="1:4">
      <c r="A60" s="4" t="s">
        <v>842</v>
      </c>
      <c r="B60" s="4" t="s">
        <v>843</v>
      </c>
    </row>
    <row r="61" spans="1:4">
      <c r="A61" s="4" t="s">
        <v>870</v>
      </c>
    </row>
    <row r="62" spans="1:4">
      <c r="A62" s="3" t="s">
        <v>135</v>
      </c>
    </row>
    <row r="63" spans="1:4">
      <c r="A63" s="4" t="s">
        <v>842</v>
      </c>
      <c r="B63" s="4" t="s">
        <v>845</v>
      </c>
    </row>
    <row r="64" spans="1:4">
      <c r="A64" s="4" t="s">
        <v>871</v>
      </c>
      <c r="B64" s="4" t="s">
        <v>8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3</v>
      </c>
      <c r="B1" s="2" t="s">
        <v>1</v>
      </c>
    </row>
    <row r="2" spans="1:4">
      <c r="B2" s="2" t="s">
        <v>2</v>
      </c>
      <c r="C2" s="2" t="s">
        <v>35</v>
      </c>
      <c r="D2" s="2" t="s">
        <v>83</v>
      </c>
    </row>
    <row r="3" spans="1:4">
      <c r="A3" s="3" t="s">
        <v>874</v>
      </c>
    </row>
    <row r="4" spans="1:4">
      <c r="A4" s="4" t="s">
        <v>875</v>
      </c>
      <c r="B4" s="6" t="n">
        <v>1527176</v>
      </c>
    </row>
    <row r="5" spans="1:4">
      <c r="A5" s="4" t="s">
        <v>848</v>
      </c>
      <c r="B5" s="6" t="n">
        <v>232430</v>
      </c>
    </row>
    <row r="6" spans="1:4">
      <c r="A6" s="4" t="s">
        <v>876</v>
      </c>
      <c r="B6" s="6" t="n">
        <v>-256111</v>
      </c>
    </row>
    <row r="7" spans="1:4">
      <c r="A7" s="4" t="s">
        <v>860</v>
      </c>
      <c r="B7" s="6" t="n">
        <v>-210327</v>
      </c>
    </row>
    <row r="8" spans="1:4">
      <c r="A8" s="4" t="s">
        <v>877</v>
      </c>
      <c r="B8" s="6" t="n">
        <v>-41096</v>
      </c>
    </row>
    <row r="9" spans="1:4">
      <c r="A9" s="4" t="s">
        <v>878</v>
      </c>
      <c r="B9" s="6" t="n">
        <v>1252072</v>
      </c>
      <c r="C9" s="6" t="n">
        <v>1527176</v>
      </c>
    </row>
    <row r="10" spans="1:4">
      <c r="A10" s="4" t="s">
        <v>879</v>
      </c>
      <c r="B10" s="6" t="n">
        <v>1241193</v>
      </c>
    </row>
    <row r="11" spans="1:4">
      <c r="A11" s="4" t="s">
        <v>880</v>
      </c>
      <c r="B11" s="6" t="n">
        <v>676059</v>
      </c>
    </row>
    <row r="12" spans="1:4">
      <c r="A12" s="3" t="s">
        <v>881</v>
      </c>
    </row>
    <row r="13" spans="1:4">
      <c r="A13" s="4" t="s">
        <v>882</v>
      </c>
      <c r="B13" s="8" t="n">
        <v>21.97</v>
      </c>
    </row>
    <row r="14" spans="1:4">
      <c r="A14" s="4" t="s">
        <v>850</v>
      </c>
      <c r="B14" s="10" t="n">
        <v>28.09</v>
      </c>
    </row>
    <row r="15" spans="1:4">
      <c r="A15" s="4" t="s">
        <v>883</v>
      </c>
      <c r="B15" s="10" t="n">
        <v>19.22</v>
      </c>
    </row>
    <row r="16" spans="1:4">
      <c r="A16" s="4" t="s">
        <v>864</v>
      </c>
      <c r="B16" s="10" t="n">
        <v>16.42</v>
      </c>
    </row>
    <row r="17" spans="1:4">
      <c r="A17" s="4" t="s">
        <v>884</v>
      </c>
      <c r="B17" s="10" t="n">
        <v>51.18</v>
      </c>
    </row>
    <row r="18" spans="1:4">
      <c r="A18" s="4" t="s">
        <v>885</v>
      </c>
      <c r="B18" s="10" t="n">
        <v>23.64</v>
      </c>
      <c r="C18" s="8" t="n">
        <v>21.97</v>
      </c>
    </row>
    <row r="19" spans="1:4">
      <c r="A19" s="4" t="s">
        <v>886</v>
      </c>
      <c r="B19" s="10" t="n">
        <v>23.65</v>
      </c>
    </row>
    <row r="20" spans="1:4">
      <c r="A20" s="4" t="s">
        <v>887</v>
      </c>
      <c r="B20" s="8" t="n">
        <v>28.33</v>
      </c>
    </row>
    <row r="21" spans="1:4">
      <c r="A21" s="3" t="s">
        <v>888</v>
      </c>
    </row>
    <row r="22" spans="1:4">
      <c r="A22" s="4" t="s">
        <v>889</v>
      </c>
      <c r="B22" s="4" t="s">
        <v>890</v>
      </c>
    </row>
    <row r="23" spans="1:4">
      <c r="A23" s="4" t="s">
        <v>891</v>
      </c>
      <c r="B23" s="7" t="n">
        <v>391</v>
      </c>
    </row>
    <row r="24" spans="1:4">
      <c r="A24" s="4" t="s">
        <v>892</v>
      </c>
      <c r="B24" s="4" t="s">
        <v>890</v>
      </c>
    </row>
    <row r="25" spans="1:4">
      <c r="A25" s="4" t="s">
        <v>893</v>
      </c>
      <c r="B25" s="7" t="n">
        <v>387</v>
      </c>
    </row>
    <row r="26" spans="1:4">
      <c r="A26" s="4" t="s">
        <v>894</v>
      </c>
      <c r="B26" s="4" t="s">
        <v>895</v>
      </c>
    </row>
    <row r="27" spans="1:4">
      <c r="A27" s="4" t="s">
        <v>896</v>
      </c>
      <c r="B27" s="7" t="n">
        <v>129</v>
      </c>
    </row>
    <row r="28" spans="1:4">
      <c r="A28" s="4" t="s">
        <v>897</v>
      </c>
      <c r="B28" s="8" t="n">
        <v>10.29</v>
      </c>
      <c r="C28" s="8" t="n">
        <v>3.86</v>
      </c>
      <c r="D28" s="8" t="n">
        <v>5.18</v>
      </c>
    </row>
    <row r="29" spans="1:4">
      <c r="A29" s="3" t="s">
        <v>898</v>
      </c>
    </row>
    <row r="30" spans="1:4">
      <c r="A30" s="4" t="s">
        <v>899</v>
      </c>
      <c r="B30" s="4" t="s">
        <v>900</v>
      </c>
      <c r="C30" s="4" t="s">
        <v>581</v>
      </c>
      <c r="D30" s="4" t="s">
        <v>901</v>
      </c>
    </row>
    <row r="31" spans="1:4">
      <c r="A31" s="4" t="s">
        <v>902</v>
      </c>
      <c r="B31" s="4" t="s">
        <v>404</v>
      </c>
      <c r="C31" s="4" t="s">
        <v>404</v>
      </c>
      <c r="D31" s="4" t="s">
        <v>404</v>
      </c>
    </row>
    <row r="32" spans="1:4">
      <c r="A32" s="4" t="s">
        <v>903</v>
      </c>
      <c r="B32" s="4" t="s">
        <v>904</v>
      </c>
      <c r="C32" s="4" t="s">
        <v>905</v>
      </c>
      <c r="D32" s="4" t="s">
        <v>906</v>
      </c>
    </row>
    <row r="33" spans="1:4">
      <c r="A33" s="4" t="s">
        <v>907</v>
      </c>
      <c r="B33" s="4" t="s">
        <v>908</v>
      </c>
      <c r="C33" s="4" t="s">
        <v>909</v>
      </c>
      <c r="D33" s="4" t="s">
        <v>910</v>
      </c>
    </row>
    <row r="34" spans="1:4">
      <c r="A34" s="4" t="s">
        <v>911</v>
      </c>
      <c r="B34" s="7" t="n">
        <v>1700</v>
      </c>
      <c r="C34" s="7" t="n">
        <v>100</v>
      </c>
      <c r="D34" s="7" t="n">
        <v>100</v>
      </c>
    </row>
    <row r="35" spans="1:4">
      <c r="A35" s="3" t="s">
        <v>853</v>
      </c>
    </row>
    <row r="36" spans="1:4">
      <c r="A36" s="4" t="s">
        <v>854</v>
      </c>
      <c r="B36" s="7" t="n">
        <v>2200</v>
      </c>
    </row>
    <row r="37" spans="1:4">
      <c r="A37" s="4" t="s">
        <v>855</v>
      </c>
      <c r="B37" s="4" t="s">
        <v>8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35</v>
      </c>
    </row>
    <row r="3" spans="1:3">
      <c r="A3" s="3" t="s">
        <v>135</v>
      </c>
    </row>
    <row r="4" spans="1:3">
      <c r="A4" s="4" t="s">
        <v>842</v>
      </c>
      <c r="C4" s="4" t="s">
        <v>845</v>
      </c>
    </row>
    <row r="5" spans="1:3">
      <c r="A5" s="4" t="s">
        <v>913</v>
      </c>
      <c r="B5" s="5" t="n">
        <v>3.8</v>
      </c>
      <c r="C5" s="5" t="n">
        <v>4.6</v>
      </c>
    </row>
    <row r="6" spans="1:3">
      <c r="A6" s="3" t="s">
        <v>847</v>
      </c>
    </row>
    <row r="7" spans="1:3">
      <c r="A7" s="4" t="s">
        <v>858</v>
      </c>
      <c r="B7" s="6" t="n">
        <v>8353</v>
      </c>
    </row>
    <row r="8" spans="1:3">
      <c r="A8" s="4" t="s">
        <v>859</v>
      </c>
      <c r="B8" s="6" t="n">
        <v>-2702</v>
      </c>
    </row>
    <row r="9" spans="1:3">
      <c r="A9" s="4" t="s">
        <v>860</v>
      </c>
      <c r="B9" s="6" t="n">
        <v>-579</v>
      </c>
    </row>
    <row r="10" spans="1:3">
      <c r="A10" s="4" t="s">
        <v>861</v>
      </c>
      <c r="B10" s="6" t="n">
        <v>5072</v>
      </c>
      <c r="C10" s="6" t="n">
        <v>8353</v>
      </c>
    </row>
    <row r="11" spans="1:3">
      <c r="A11" s="3" t="s">
        <v>853</v>
      </c>
    </row>
    <row r="12" spans="1:3">
      <c r="A12" s="4" t="s">
        <v>854</v>
      </c>
      <c r="B12" s="5" t="n">
        <v>1.5</v>
      </c>
    </row>
    <row r="13" spans="1:3">
      <c r="A13" s="4" t="s">
        <v>855</v>
      </c>
      <c r="B13" s="4" t="s">
        <v>843</v>
      </c>
    </row>
    <row r="14" spans="1:3">
      <c r="A14" s="4" t="s">
        <v>57</v>
      </c>
    </row>
    <row r="15" spans="1:3">
      <c r="A15" s="3" t="s">
        <v>135</v>
      </c>
    </row>
    <row r="16" spans="1:3">
      <c r="A16" s="4" t="s">
        <v>913</v>
      </c>
      <c r="B16" s="5" t="n">
        <v>2.4</v>
      </c>
      <c r="C16" s="5" t="n">
        <v>2.8</v>
      </c>
    </row>
    <row r="17" spans="1:3">
      <c r="A17" s="4" t="s">
        <v>914</v>
      </c>
    </row>
    <row r="18" spans="1:3">
      <c r="A18" s="3" t="s">
        <v>135</v>
      </c>
    </row>
    <row r="19" spans="1:3">
      <c r="A19" s="4" t="s">
        <v>913</v>
      </c>
      <c r="B19" s="5" t="n">
        <v>1.4</v>
      </c>
      <c r="C19" s="5" t="n">
        <v>1.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5</v>
      </c>
      <c r="B1" s="2" t="s">
        <v>1</v>
      </c>
    </row>
    <row r="2" spans="1:4">
      <c r="B2" s="2" t="s">
        <v>2</v>
      </c>
      <c r="C2" s="2" t="s">
        <v>35</v>
      </c>
      <c r="D2" s="2" t="s">
        <v>83</v>
      </c>
    </row>
    <row r="3" spans="1:4">
      <c r="A3" s="3" t="s">
        <v>223</v>
      </c>
    </row>
    <row r="4" spans="1:4">
      <c r="A4" s="4" t="s">
        <v>916</v>
      </c>
      <c r="B4" s="5" t="n">
        <v>2.7</v>
      </c>
      <c r="C4" s="5" t="n">
        <v>2.7</v>
      </c>
      <c r="D4" s="5" t="n">
        <v>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7</v>
      </c>
      <c r="B1" s="2" t="s">
        <v>1</v>
      </c>
    </row>
    <row r="2" spans="1:4">
      <c r="B2" s="2" t="s">
        <v>2</v>
      </c>
      <c r="C2" s="2" t="s">
        <v>35</v>
      </c>
      <c r="D2" s="2" t="s">
        <v>83</v>
      </c>
    </row>
    <row r="3" spans="1:4">
      <c r="A3" s="3" t="s">
        <v>831</v>
      </c>
    </row>
    <row r="4" spans="1:4">
      <c r="A4" s="4" t="s">
        <v>431</v>
      </c>
      <c r="B4" s="7" t="n">
        <v>18100000</v>
      </c>
      <c r="C4" s="7" t="n">
        <v>25200000</v>
      </c>
      <c r="D4" s="7" t="n">
        <v>17400000</v>
      </c>
    </row>
    <row r="5" spans="1:4">
      <c r="A5" s="4" t="s">
        <v>918</v>
      </c>
    </row>
    <row r="6" spans="1:4">
      <c r="A6" s="3" t="s">
        <v>831</v>
      </c>
    </row>
    <row r="7" spans="1:4">
      <c r="A7" s="4" t="s">
        <v>919</v>
      </c>
      <c r="B7" s="4" t="s">
        <v>920</v>
      </c>
    </row>
    <row r="8" spans="1:4">
      <c r="A8" s="4" t="s">
        <v>921</v>
      </c>
      <c r="B8" s="6" t="n">
        <v>1000000</v>
      </c>
    </row>
    <row r="9" spans="1:4">
      <c r="A9" s="4" t="s">
        <v>922</v>
      </c>
      <c r="B9" s="6" t="n">
        <v>3137500</v>
      </c>
    </row>
    <row r="10" spans="1:4">
      <c r="A10" s="4" t="s">
        <v>923</v>
      </c>
      <c r="B10" s="7" t="n">
        <v>0</v>
      </c>
    </row>
    <row r="11" spans="1:4">
      <c r="A11" s="4" t="s">
        <v>924</v>
      </c>
      <c r="B11" s="6" t="n">
        <v>125</v>
      </c>
    </row>
    <row r="12" spans="1:4">
      <c r="A12" s="4" t="s">
        <v>925</v>
      </c>
      <c r="B12" s="6" t="n">
        <v>103081</v>
      </c>
      <c r="C12" s="6" t="n">
        <v>167673</v>
      </c>
      <c r="D12" s="6" t="n">
        <v>167237</v>
      </c>
    </row>
    <row r="13" spans="1:4">
      <c r="A13" s="4" t="s">
        <v>926</v>
      </c>
      <c r="B13" s="8" t="n">
        <v>16.76</v>
      </c>
      <c r="C13" s="8" t="n">
        <v>10.74</v>
      </c>
      <c r="D13" s="8" t="n">
        <v>11.66</v>
      </c>
    </row>
    <row r="14" spans="1:4">
      <c r="A14" s="4" t="s">
        <v>431</v>
      </c>
      <c r="B14" s="7" t="n">
        <v>600000</v>
      </c>
      <c r="C14" s="7" t="n">
        <v>600000</v>
      </c>
      <c r="D14" s="7" t="n">
        <v>500000</v>
      </c>
    </row>
    <row r="15" spans="1:4">
      <c r="A15" s="4" t="s">
        <v>834</v>
      </c>
      <c r="B15" s="6" t="n">
        <v>11278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7</v>
      </c>
      <c r="B1" s="2" t="s">
        <v>421</v>
      </c>
      <c r="C1" s="2" t="s">
        <v>1</v>
      </c>
    </row>
    <row r="2" spans="1:5">
      <c r="B2" s="2" t="s">
        <v>422</v>
      </c>
      <c r="C2" s="2" t="s">
        <v>2</v>
      </c>
      <c r="D2" s="2" t="s">
        <v>35</v>
      </c>
      <c r="E2" s="2" t="s">
        <v>83</v>
      </c>
    </row>
    <row r="3" spans="1:5">
      <c r="A3" s="3" t="s">
        <v>928</v>
      </c>
    </row>
    <row r="4" spans="1:5">
      <c r="A4" s="4" t="s">
        <v>93</v>
      </c>
      <c r="C4" s="7" t="n">
        <v>1026</v>
      </c>
      <c r="D4" s="7" t="n">
        <v>3547</v>
      </c>
      <c r="E4" s="7" t="n">
        <v>19358</v>
      </c>
    </row>
    <row r="5" spans="1:5">
      <c r="A5" s="4" t="s">
        <v>92</v>
      </c>
      <c r="B5" s="7" t="n">
        <v>24000</v>
      </c>
      <c r="C5" s="6" t="n">
        <v>23991</v>
      </c>
      <c r="D5" s="6" t="n">
        <v>1500</v>
      </c>
    </row>
    <row r="6" spans="1:5">
      <c r="A6" s="4" t="s">
        <v>171</v>
      </c>
      <c r="D6" s="6" t="n">
        <v>5480</v>
      </c>
      <c r="E6" s="6" t="n">
        <v>617</v>
      </c>
    </row>
    <row r="7" spans="1:5">
      <c r="A7" s="4" t="s">
        <v>929</v>
      </c>
    </row>
    <row r="8" spans="1:5">
      <c r="A8" s="3" t="s">
        <v>928</v>
      </c>
    </row>
    <row r="9" spans="1:5">
      <c r="A9" s="4" t="s">
        <v>93</v>
      </c>
      <c r="E9" s="6" t="n">
        <v>2900</v>
      </c>
    </row>
    <row r="10" spans="1:5">
      <c r="A10" s="4" t="s">
        <v>171</v>
      </c>
      <c r="D10" s="6" t="n">
        <v>2100</v>
      </c>
    </row>
    <row r="11" spans="1:5">
      <c r="A11" s="4" t="s">
        <v>930</v>
      </c>
    </row>
    <row r="12" spans="1:5">
      <c r="A12" s="3" t="s">
        <v>928</v>
      </c>
    </row>
    <row r="13" spans="1:5">
      <c r="A13" s="4" t="s">
        <v>93</v>
      </c>
      <c r="C13" s="6" t="n">
        <v>1000</v>
      </c>
      <c r="D13" s="6" t="n">
        <v>3500</v>
      </c>
      <c r="E13" s="6" t="n">
        <v>16500</v>
      </c>
    </row>
    <row r="14" spans="1:5">
      <c r="A14" s="4" t="s">
        <v>931</v>
      </c>
      <c r="C14" s="6" t="n">
        <v>600</v>
      </c>
      <c r="D14" s="6" t="n">
        <v>700</v>
      </c>
      <c r="E14" s="7" t="n">
        <v>900</v>
      </c>
    </row>
    <row r="15" spans="1:5">
      <c r="A15" s="4" t="s">
        <v>932</v>
      </c>
    </row>
    <row r="16" spans="1:5">
      <c r="A16" s="3" t="s">
        <v>933</v>
      </c>
    </row>
    <row r="17" spans="1:5">
      <c r="A17" s="4" t="s">
        <v>934</v>
      </c>
      <c r="C17" s="6" t="n">
        <v>3074</v>
      </c>
      <c r="D17" s="6" t="n">
        <v>4019</v>
      </c>
    </row>
    <row r="18" spans="1:5">
      <c r="A18" s="3" t="s">
        <v>928</v>
      </c>
    </row>
    <row r="19" spans="1:5">
      <c r="A19" s="4" t="s">
        <v>934</v>
      </c>
      <c r="C19" s="6" t="n">
        <v>9307</v>
      </c>
      <c r="D19" s="6" t="n">
        <v>2307</v>
      </c>
    </row>
    <row r="20" spans="1:5">
      <c r="A20" s="4" t="s">
        <v>935</v>
      </c>
    </row>
    <row r="21" spans="1:5">
      <c r="A21" s="3" t="s">
        <v>933</v>
      </c>
    </row>
    <row r="22" spans="1:5">
      <c r="A22" s="4" t="s">
        <v>934</v>
      </c>
      <c r="C22" s="6" t="n">
        <v>3074</v>
      </c>
      <c r="D22" s="6" t="n">
        <v>4019</v>
      </c>
    </row>
    <row r="23" spans="1:5">
      <c r="A23" s="3" t="s">
        <v>928</v>
      </c>
    </row>
    <row r="24" spans="1:5">
      <c r="A24" s="4" t="s">
        <v>934</v>
      </c>
      <c r="C24" s="6" t="n">
        <v>9307</v>
      </c>
      <c r="D24" s="6" t="n">
        <v>2307</v>
      </c>
    </row>
    <row r="25" spans="1:5">
      <c r="A25" s="4" t="s">
        <v>936</v>
      </c>
    </row>
    <row r="26" spans="1:5">
      <c r="A26" s="3" t="s">
        <v>928</v>
      </c>
    </row>
    <row r="27" spans="1:5">
      <c r="A27" s="4" t="s">
        <v>92</v>
      </c>
      <c r="D27" s="7" t="n">
        <v>1500</v>
      </c>
    </row>
    <row r="28" spans="1:5">
      <c r="A28" s="4" t="s">
        <v>444</v>
      </c>
    </row>
    <row r="29" spans="1:5">
      <c r="A29" s="3" t="s">
        <v>928</v>
      </c>
    </row>
    <row r="30" spans="1:5">
      <c r="A30" s="4" t="s">
        <v>93</v>
      </c>
      <c r="C30" s="7" t="n">
        <v>40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5</v>
      </c>
    </row>
    <row r="2" spans="1:3">
      <c r="A2" s="3" t="s">
        <v>938</v>
      </c>
    </row>
    <row r="3" spans="1:3">
      <c r="A3" s="4" t="s">
        <v>939</v>
      </c>
      <c r="B3" s="7" t="n">
        <v>1164861</v>
      </c>
      <c r="C3" s="7" t="n">
        <v>1396808</v>
      </c>
    </row>
    <row r="4" spans="1:3">
      <c r="A4" s="4" t="s">
        <v>180</v>
      </c>
      <c r="B4" s="6" t="n">
        <v>3200</v>
      </c>
      <c r="C4" s="6" t="n">
        <v>14900</v>
      </c>
    </row>
    <row r="5" spans="1:3">
      <c r="A5" s="4" t="s">
        <v>940</v>
      </c>
    </row>
    <row r="6" spans="1:3">
      <c r="A6" s="3" t="s">
        <v>938</v>
      </c>
    </row>
    <row r="7" spans="1:3">
      <c r="A7" s="4" t="s">
        <v>939</v>
      </c>
      <c r="B7" s="6" t="n">
        <v>1116361</v>
      </c>
      <c r="C7" s="6" t="n">
        <v>1396808</v>
      </c>
    </row>
    <row r="8" spans="1:3">
      <c r="A8" s="4" t="s">
        <v>941</v>
      </c>
    </row>
    <row r="9" spans="1:3">
      <c r="A9" s="3" t="s">
        <v>938</v>
      </c>
    </row>
    <row r="10" spans="1:3">
      <c r="A10" s="4" t="s">
        <v>942</v>
      </c>
      <c r="B10" s="7" t="n">
        <v>1120296</v>
      </c>
      <c r="C10" s="7" t="n">
        <v>14074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3</v>
      </c>
      <c r="B1" s="2" t="s">
        <v>1</v>
      </c>
    </row>
    <row r="2" spans="1:5">
      <c r="B2" s="2" t="s">
        <v>2</v>
      </c>
      <c r="C2" s="2" t="s">
        <v>35</v>
      </c>
      <c r="D2" s="2" t="s">
        <v>944</v>
      </c>
      <c r="E2" s="2" t="s">
        <v>945</v>
      </c>
    </row>
    <row r="3" spans="1:5">
      <c r="A3" s="4" t="s">
        <v>946</v>
      </c>
    </row>
    <row r="4" spans="1:5">
      <c r="A4" s="3" t="s">
        <v>258</v>
      </c>
    </row>
    <row r="5" spans="1:5">
      <c r="A5" s="4" t="s">
        <v>947</v>
      </c>
      <c r="B5" s="5" t="n">
        <v>-6.3</v>
      </c>
      <c r="C5" s="5" t="n">
        <v>3.7</v>
      </c>
    </row>
    <row r="6" spans="1:5">
      <c r="A6" s="4" t="s">
        <v>948</v>
      </c>
      <c r="B6" s="6" t="n">
        <v>0</v>
      </c>
      <c r="C6" s="6" t="n">
        <v>0</v>
      </c>
    </row>
    <row r="7" spans="1:5">
      <c r="A7" s="4" t="s">
        <v>949</v>
      </c>
      <c r="B7" s="9" t="n">
        <v>-0.1</v>
      </c>
    </row>
    <row r="8" spans="1:5">
      <c r="A8" s="4" t="s">
        <v>950</v>
      </c>
    </row>
    <row r="9" spans="1:5">
      <c r="A9" s="3" t="s">
        <v>258</v>
      </c>
    </row>
    <row r="10" spans="1:5">
      <c r="A10" s="4" t="s">
        <v>951</v>
      </c>
      <c r="B10" s="7" t="n">
        <v>330</v>
      </c>
      <c r="E10" s="7" t="n">
        <v>260</v>
      </c>
    </row>
    <row r="11" spans="1:5">
      <c r="A11" s="4" t="s">
        <v>952</v>
      </c>
      <c r="B11" s="4" t="s">
        <v>953</v>
      </c>
    </row>
    <row r="12" spans="1:5">
      <c r="A12" s="4" t="s">
        <v>954</v>
      </c>
      <c r="B12" s="4" t="s">
        <v>549</v>
      </c>
    </row>
    <row r="13" spans="1:5">
      <c r="A13" s="4" t="s">
        <v>955</v>
      </c>
    </row>
    <row r="14" spans="1:5">
      <c r="A14" s="3" t="s">
        <v>258</v>
      </c>
    </row>
    <row r="15" spans="1:5">
      <c r="A15" s="4" t="s">
        <v>956</v>
      </c>
      <c r="B15" s="4" t="s">
        <v>572</v>
      </c>
    </row>
    <row r="16" spans="1:5">
      <c r="A16" s="4" t="s">
        <v>957</v>
      </c>
    </row>
    <row r="17" spans="1:5">
      <c r="A17" s="3" t="s">
        <v>258</v>
      </c>
    </row>
    <row r="18" spans="1:5">
      <c r="A18" s="4" t="s">
        <v>951</v>
      </c>
      <c r="B18" s="7" t="n">
        <v>385</v>
      </c>
      <c r="D18" s="7" t="n">
        <v>320</v>
      </c>
    </row>
    <row r="19" spans="1:5">
      <c r="A19" s="4" t="s">
        <v>952</v>
      </c>
      <c r="B19" s="4" t="s">
        <v>958</v>
      </c>
    </row>
    <row r="20" spans="1:5">
      <c r="A20" s="4" t="s">
        <v>954</v>
      </c>
      <c r="B20" s="4" t="s">
        <v>549</v>
      </c>
    </row>
    <row r="21" spans="1:5">
      <c r="A21" s="4" t="s">
        <v>959</v>
      </c>
    </row>
    <row r="22" spans="1:5">
      <c r="A22" s="3" t="s">
        <v>258</v>
      </c>
    </row>
    <row r="23" spans="1:5">
      <c r="A23" s="4" t="s">
        <v>956</v>
      </c>
      <c r="B23" s="4" t="s">
        <v>572</v>
      </c>
    </row>
    <row r="24" spans="1:5">
      <c r="A24" s="4" t="s">
        <v>960</v>
      </c>
    </row>
    <row r="25" spans="1:5">
      <c r="A25" s="3" t="s">
        <v>258</v>
      </c>
    </row>
    <row r="26" spans="1:5">
      <c r="A26" s="4" t="s">
        <v>961</v>
      </c>
      <c r="B26" s="5" t="n">
        <v>1.4</v>
      </c>
      <c r="C26" s="9" t="n">
        <v>3.8</v>
      </c>
    </row>
    <row r="27" spans="1:5">
      <c r="A27" s="4" t="s">
        <v>962</v>
      </c>
    </row>
    <row r="28" spans="1:5">
      <c r="A28" s="3" t="s">
        <v>258</v>
      </c>
    </row>
    <row r="29" spans="1:5">
      <c r="A29" s="4" t="s">
        <v>961</v>
      </c>
      <c r="C29" s="9" t="n">
        <v>0.1</v>
      </c>
    </row>
    <row r="30" spans="1:5">
      <c r="A30" s="4" t="s">
        <v>963</v>
      </c>
    </row>
    <row r="31" spans="1:5">
      <c r="A31" s="3" t="s">
        <v>258</v>
      </c>
    </row>
    <row r="32" spans="1:5">
      <c r="A32" s="4" t="s">
        <v>961</v>
      </c>
      <c r="B32" s="9" t="n">
        <v>1.6</v>
      </c>
    </row>
    <row r="33" spans="1:5">
      <c r="A33" s="4" t="s">
        <v>964</v>
      </c>
    </row>
    <row r="34" spans="1:5">
      <c r="A34" s="3" t="s">
        <v>258</v>
      </c>
    </row>
    <row r="35" spans="1:5">
      <c r="A35" s="4" t="s">
        <v>965</v>
      </c>
      <c r="B35" s="9" t="n">
        <v>1.7</v>
      </c>
      <c r="C35" s="5" t="n">
        <v>0.2</v>
      </c>
    </row>
    <row r="36" spans="1:5">
      <c r="A36" s="4" t="s">
        <v>966</v>
      </c>
    </row>
    <row r="37" spans="1:5">
      <c r="A37" s="3" t="s">
        <v>258</v>
      </c>
    </row>
    <row r="38" spans="1:5">
      <c r="A38" s="4" t="s">
        <v>965</v>
      </c>
      <c r="B38" s="5" t="n">
        <v>7.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35</v>
      </c>
    </row>
    <row r="3" spans="1:3">
      <c r="A3" s="4" t="s">
        <v>968</v>
      </c>
    </row>
    <row r="4" spans="1:3">
      <c r="A4" s="3" t="s">
        <v>258</v>
      </c>
    </row>
    <row r="5" spans="1:3">
      <c r="A5" s="4" t="s">
        <v>951</v>
      </c>
      <c r="B5" s="7" t="n">
        <v>25</v>
      </c>
    </row>
    <row r="6" spans="1:3">
      <c r="A6" s="4" t="s">
        <v>969</v>
      </c>
    </row>
    <row r="7" spans="1:3">
      <c r="A7" s="3" t="s">
        <v>258</v>
      </c>
    </row>
    <row r="8" spans="1:3">
      <c r="A8" s="4" t="s">
        <v>951</v>
      </c>
      <c r="B8" s="6" t="n">
        <v>8</v>
      </c>
    </row>
    <row r="9" spans="1:3">
      <c r="A9" s="4" t="s">
        <v>970</v>
      </c>
    </row>
    <row r="10" spans="1:3">
      <c r="A10" s="3" t="s">
        <v>258</v>
      </c>
    </row>
    <row r="11" spans="1:3">
      <c r="A11" s="4" t="s">
        <v>961</v>
      </c>
      <c r="B11" s="9" t="n">
        <v>0.1</v>
      </c>
    </row>
    <row r="12" spans="1:3">
      <c r="A12" s="4" t="s">
        <v>971</v>
      </c>
      <c r="C12" s="5" t="n">
        <v>1.7</v>
      </c>
    </row>
    <row r="13" spans="1:3">
      <c r="A13" s="4" t="s">
        <v>949</v>
      </c>
      <c r="B13" s="6" t="n">
        <v>1</v>
      </c>
    </row>
    <row r="14" spans="1:3">
      <c r="A14" s="4" t="s">
        <v>972</v>
      </c>
    </row>
    <row r="15" spans="1:3">
      <c r="A15" s="3" t="s">
        <v>258</v>
      </c>
    </row>
    <row r="16" spans="1:3">
      <c r="A16" s="4" t="s">
        <v>961</v>
      </c>
      <c r="C16" s="9" t="n">
        <v>0.2</v>
      </c>
    </row>
    <row r="17" spans="1:3">
      <c r="A17" s="4" t="s">
        <v>973</v>
      </c>
    </row>
    <row r="18" spans="1:3">
      <c r="A18" s="3" t="s">
        <v>258</v>
      </c>
    </row>
    <row r="19" spans="1:3">
      <c r="A19" s="4" t="s">
        <v>965</v>
      </c>
      <c r="C19" s="5" t="n">
        <v>1.9</v>
      </c>
    </row>
    <row r="20" spans="1:3">
      <c r="A20" s="4" t="s">
        <v>974</v>
      </c>
    </row>
    <row r="21" spans="1:3">
      <c r="A21" s="3" t="s">
        <v>258</v>
      </c>
    </row>
    <row r="22" spans="1:3">
      <c r="A22" s="4" t="s">
        <v>951</v>
      </c>
      <c r="B22" s="5" t="n">
        <v>7.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5</v>
      </c>
    </row>
    <row r="2" spans="1:3">
      <c r="A2" s="3" t="s">
        <v>227</v>
      </c>
    </row>
    <row r="3" spans="1:3">
      <c r="A3" s="4" t="s">
        <v>976</v>
      </c>
      <c r="B3" s="6" t="n">
        <v>0</v>
      </c>
      <c r="C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19:49Z</dcterms:created>
  <dcterms:modified xmlns:dcterms="http://purl.org/dc/terms/" xmlns:xsi="http://www.w3.org/2001/XMLSchema-instance" xsi:type="dcterms:W3CDTF">2019-03-29T13:19:49Z</dcterms:modified>
</cp:coreProperties>
</file>